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Revenue" sheetId="13" state="visible" r:id="rId13"/>
    <sheet xmlns:r="http://schemas.openxmlformats.org/officeDocument/2006/relationships" name="License and Research Agreements" sheetId="14" state="visible" r:id="rId14"/>
    <sheet xmlns:r="http://schemas.openxmlformats.org/officeDocument/2006/relationships" name="Leases" sheetId="15" state="visible" r:id="rId15"/>
    <sheet xmlns:r="http://schemas.openxmlformats.org/officeDocument/2006/relationships" name="Liability Related to the Sale o" sheetId="16" state="visible" r:id="rId16"/>
    <sheet xmlns:r="http://schemas.openxmlformats.org/officeDocument/2006/relationships" name="Equity" sheetId="17" state="visible" r:id="rId17"/>
    <sheet xmlns:r="http://schemas.openxmlformats.org/officeDocument/2006/relationships" name="Stock-Based Awards"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Accumulated Other Comprehensiv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Revenue (Tables)" sheetId="29" state="visible" r:id="rId29"/>
    <sheet xmlns:r="http://schemas.openxmlformats.org/officeDocument/2006/relationships" name="License and Research Agreemen_2" sheetId="30" state="visible" r:id="rId30"/>
    <sheet xmlns:r="http://schemas.openxmlformats.org/officeDocument/2006/relationships" name="Leases (Tables)" sheetId="31" state="visible" r:id="rId31"/>
    <sheet xmlns:r="http://schemas.openxmlformats.org/officeDocument/2006/relationships" name="Liability Related to the Sale_2" sheetId="32" state="visible" r:id="rId32"/>
    <sheet xmlns:r="http://schemas.openxmlformats.org/officeDocument/2006/relationships" name="Stock-Based Award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Accumulated Other Comprehensi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Balance Sheet Components - Summ" sheetId="44" state="visible" r:id="rId44"/>
    <sheet xmlns:r="http://schemas.openxmlformats.org/officeDocument/2006/relationships" name="Balance Sheet Components - Addi" sheetId="45" state="visible" r:id="rId45"/>
    <sheet xmlns:r="http://schemas.openxmlformats.org/officeDocument/2006/relationships" name="Balance Sheet Components - Su_2" sheetId="46" state="visible" r:id="rId46"/>
    <sheet xmlns:r="http://schemas.openxmlformats.org/officeDocument/2006/relationships" name="Balance Sheet Components - Su_3" sheetId="47" state="visible" r:id="rId47"/>
    <sheet xmlns:r="http://schemas.openxmlformats.org/officeDocument/2006/relationships" name="Balance Sheet Components - Accr" sheetId="48" state="visible" r:id="rId48"/>
    <sheet xmlns:r="http://schemas.openxmlformats.org/officeDocument/2006/relationships" name="Intangible Assets, Net - Additi" sheetId="49" state="visible" r:id="rId49"/>
    <sheet xmlns:r="http://schemas.openxmlformats.org/officeDocument/2006/relationships" name="Revenue - Summary of Disaggrega" sheetId="50" state="visible" r:id="rId50"/>
    <sheet xmlns:r="http://schemas.openxmlformats.org/officeDocument/2006/relationships" name="Revenue - Summary of Disaggre_2" sheetId="51" state="visible" r:id="rId51"/>
    <sheet xmlns:r="http://schemas.openxmlformats.org/officeDocument/2006/relationships" name="Revenue - Schedule of Sales-Rel" sheetId="52" state="visible" r:id="rId52"/>
    <sheet xmlns:r="http://schemas.openxmlformats.org/officeDocument/2006/relationships" name="Revenue - Summary of Changes in" sheetId="53" state="visible" r:id="rId53"/>
    <sheet xmlns:r="http://schemas.openxmlformats.org/officeDocument/2006/relationships" name="Revenue - Additional Informatio" sheetId="54" state="visible" r:id="rId54"/>
    <sheet xmlns:r="http://schemas.openxmlformats.org/officeDocument/2006/relationships" name="License and Research Agreemen_3" sheetId="55" state="visible" r:id="rId55"/>
    <sheet xmlns:r="http://schemas.openxmlformats.org/officeDocument/2006/relationships" name="License and Research Agreemen_4" sheetId="56" state="visible" r:id="rId56"/>
    <sheet xmlns:r="http://schemas.openxmlformats.org/officeDocument/2006/relationships" name="License and Research Agreemen_5" sheetId="57" state="visible" r:id="rId57"/>
    <sheet xmlns:r="http://schemas.openxmlformats.org/officeDocument/2006/relationships" name="License and Research Agreemen_6" sheetId="58" state="visible" r:id="rId58"/>
    <sheet xmlns:r="http://schemas.openxmlformats.org/officeDocument/2006/relationships" name="License and Research Agreemen_7"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Future Mini" sheetId="62" state="visible" r:id="rId62"/>
    <sheet xmlns:r="http://schemas.openxmlformats.org/officeDocument/2006/relationships" name="Liability Related to the Sale_3" sheetId="63" state="visible" r:id="rId63"/>
    <sheet xmlns:r="http://schemas.openxmlformats.org/officeDocument/2006/relationships" name="Liability Related to the Sale_4" sheetId="64" state="visible" r:id="rId64"/>
    <sheet xmlns:r="http://schemas.openxmlformats.org/officeDocument/2006/relationships" name="Equity - Additional Information" sheetId="65" state="visible" r:id="rId65"/>
    <sheet xmlns:r="http://schemas.openxmlformats.org/officeDocument/2006/relationships" name="Stock-Based Awards - Additional" sheetId="66" state="visible" r:id="rId66"/>
    <sheet xmlns:r="http://schemas.openxmlformats.org/officeDocument/2006/relationships" name="Stock-Based Awards - Summary of" sheetId="67" state="visible" r:id="rId67"/>
    <sheet xmlns:r="http://schemas.openxmlformats.org/officeDocument/2006/relationships" name="Stock-Based Awards - Summary _2" sheetId="68" state="visible" r:id="rId68"/>
    <sheet xmlns:r="http://schemas.openxmlformats.org/officeDocument/2006/relationships" name="Stock-Based Awards - Summary _3" sheetId="69" state="visible" r:id="rId69"/>
    <sheet xmlns:r="http://schemas.openxmlformats.org/officeDocument/2006/relationships" name="Stock-Based Awards - Summary _4" sheetId="70" state="visible" r:id="rId70"/>
    <sheet xmlns:r="http://schemas.openxmlformats.org/officeDocument/2006/relationships" name="Stock-Based Awards - Fair Value" sheetId="71" state="visible" r:id="rId71"/>
    <sheet xmlns:r="http://schemas.openxmlformats.org/officeDocument/2006/relationships" name="Defined Contribution Plan - Add" sheetId="72" state="visible" r:id="rId72"/>
    <sheet xmlns:r="http://schemas.openxmlformats.org/officeDocument/2006/relationships" name="Income Taxes - Components of Co" sheetId="73" state="visible" r:id="rId73"/>
    <sheet xmlns:r="http://schemas.openxmlformats.org/officeDocument/2006/relationships" name="Income Taxes - Components of _2" sheetId="74" state="visible" r:id="rId74"/>
    <sheet xmlns:r="http://schemas.openxmlformats.org/officeDocument/2006/relationships" name="Income Taxes - Effective Tax Ra" sheetId="75" state="visible" r:id="rId75"/>
    <sheet xmlns:r="http://schemas.openxmlformats.org/officeDocument/2006/relationships" name="Income Taxes - Schedule of Tax " sheetId="76" state="visible" r:id="rId76"/>
    <sheet xmlns:r="http://schemas.openxmlformats.org/officeDocument/2006/relationships" name="Income Taxes - Additional Infor" sheetId="77" state="visible" r:id="rId77"/>
    <sheet xmlns:r="http://schemas.openxmlformats.org/officeDocument/2006/relationships" name="Income Taxes - Unrecognized Tax" sheetId="78" state="visible" r:id="rId78"/>
    <sheet xmlns:r="http://schemas.openxmlformats.org/officeDocument/2006/relationships" name="Commitments and Contingencies -" sheetId="79" state="visible" r:id="rId79"/>
    <sheet xmlns:r="http://schemas.openxmlformats.org/officeDocument/2006/relationships" name="Net Loss per Share - Computatio" sheetId="80" state="visible" r:id="rId80"/>
    <sheet xmlns:r="http://schemas.openxmlformats.org/officeDocument/2006/relationships" name="Net Loss per Share - Outstandin" sheetId="81" state="visible" r:id="rId81"/>
    <sheet xmlns:r="http://schemas.openxmlformats.org/officeDocument/2006/relationships" name="Accumulated Other Comprehensi_3" sheetId="82" state="visible" r:id="rId82"/>
    <sheet xmlns:r="http://schemas.openxmlformats.org/officeDocument/2006/relationships" name="Subsequent Event - Additional I"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ARE</t>
        </is>
      </c>
    </row>
    <row r="10">
      <c r="A10" s="4" t="inlineStr">
        <is>
          <t>Entity Registrant Name</t>
        </is>
      </c>
      <c r="B10" s="4" t="inlineStr">
        <is>
          <t>Ultragenyx Pharmaceutical Inc.</t>
        </is>
      </c>
    </row>
    <row r="11">
      <c r="A11" s="4" t="inlineStr">
        <is>
          <t>Entity Central Index Key</t>
        </is>
      </c>
      <c r="B11" s="4" t="inlineStr">
        <is>
          <t>000151567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69384774</v>
      </c>
    </row>
    <row r="23">
      <c r="A23" s="4" t="inlineStr">
        <is>
          <t>Entity Public Float</t>
        </is>
      </c>
      <c r="D23" s="6" t="n">
        <v>6.5</v>
      </c>
    </row>
    <row r="24">
      <c r="A24" s="4" t="inlineStr">
        <is>
          <t>Security Exchange Name</t>
        </is>
      </c>
      <c r="B24" s="4" t="inlineStr">
        <is>
          <t>NASDAQ</t>
        </is>
      </c>
    </row>
    <row r="25">
      <c r="A25" s="4" t="inlineStr">
        <is>
          <t>Title of 12(b) Security</t>
        </is>
      </c>
      <c r="B25" s="4" t="inlineStr">
        <is>
          <t>Common Stock, $0.001 par value</t>
        </is>
      </c>
    </row>
    <row r="26">
      <c r="A26" s="4" t="inlineStr">
        <is>
          <t>Entity File Number</t>
        </is>
      </c>
      <c r="B26" s="4" t="inlineStr">
        <is>
          <t>001-36276</t>
        </is>
      </c>
    </row>
    <row r="27">
      <c r="A27" s="4" t="inlineStr">
        <is>
          <t>Entity Incorporation, State or Country Code</t>
        </is>
      </c>
      <c r="B27" s="4" t="inlineStr">
        <is>
          <t>DE</t>
        </is>
      </c>
    </row>
    <row r="28">
      <c r="A28" s="4" t="inlineStr">
        <is>
          <t>Entity Tax Identification Number</t>
        </is>
      </c>
      <c r="B28" s="4" t="inlineStr">
        <is>
          <t>27-2546083</t>
        </is>
      </c>
    </row>
    <row r="29">
      <c r="A29" s="4" t="inlineStr">
        <is>
          <t>Entity Address, Address Line One</t>
        </is>
      </c>
      <c r="B29" s="4" t="inlineStr">
        <is>
          <t>60 Leveroni Court</t>
        </is>
      </c>
    </row>
    <row r="30">
      <c r="A30" s="4" t="inlineStr">
        <is>
          <t>Entity Address, City or Town</t>
        </is>
      </c>
      <c r="B30" s="4" t="inlineStr">
        <is>
          <t>Novato</t>
        </is>
      </c>
    </row>
    <row r="31">
      <c r="A31" s="4" t="inlineStr">
        <is>
          <t>Entity Address, State or Province</t>
        </is>
      </c>
      <c r="B31" s="4" t="inlineStr">
        <is>
          <t>CA</t>
        </is>
      </c>
    </row>
    <row r="32">
      <c r="A32" s="4" t="inlineStr">
        <is>
          <t>Entity Address, Postal Zip Code</t>
        </is>
      </c>
      <c r="B32" s="4" t="inlineStr">
        <is>
          <t>94949</t>
        </is>
      </c>
    </row>
    <row r="33">
      <c r="A33" s="4" t="inlineStr">
        <is>
          <t>City Area Code</t>
        </is>
      </c>
      <c r="B33" s="4" t="inlineStr">
        <is>
          <t>415</t>
        </is>
      </c>
    </row>
    <row r="34">
      <c r="A34" s="4" t="inlineStr">
        <is>
          <t>Local Phone Number</t>
        </is>
      </c>
      <c r="B34" s="4" t="inlineStr">
        <is>
          <t>483-88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DOCUMENTS INCORPORATED BY REFERENCE Portions of the registrant’s definitive proxy statement relating to its 2022 Annual Meeting of Stockholders, to be held on or about June 24, 2022, are incorporated by reference into Part III of this Annual Report on Form 10-K where indicated. Such proxy statement will be filed with the U.S. Securities and Exchange Commission within 120 days after the end of the fiscal year to which this report relates. </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Level 2, and Level 3 assets. Where quoted prices are available in an active market, securities are classified as Level 1. Money market funds and U.S. Government treasury bill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Company determines the fair value of its equity investments in Arcturus and Solid by using the quoted market prices, which are Level 1 fair value measurements. The following table sets forth the fair value of the Company’s financial assets and liabilities remeasured on a recurring basis based on the three-tier fair value hierarchy (in thousands):
December 31, 2021
Level 1 Level 2 Level 3 Total
Financial Assets:
Money market funds $ 266,765 $ — $ — $ 266,765
Certificates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
December 31, 2020
Level 1 Level 2 Level 3 Total
Financial Assets:
Money market funds $ 598,392 $ — $ — $ 598,392
Time deposits — 10,000 — 10,000
Corporate bonds — 193,802 — 193,802
Commercial paper — 173,859 — 173,859
Asset-backed securities — 11,225 — 11,225
U.S. Government Treasury and agency securities 167,967 17,661 — 185,628
Investments in Arcturus and Solid common stock 154,756 — — 154,756
Total $ 921,115 $ 406,547 $ — $ 1,327,662 In July 2020, the Company invested $ 2.5 million in a private diagnostic company in the form of a convertible promissory note that matures in two years , if not converted earlier. The Company was also issued a warrant to purchase up to $ 1.0 million of the entity’s preferred stock. The fair value of the warrant to purchase shares of the entity was based on unobservable inputs that are significant to the measurement of the fair value of the asset and is supported by little or no market data; accordingly, the warrant is considered a Level 3 financial asset and is remeasured on a nonrecurring basis using a Black-Scholes option pricing model. As of December 31, 2021 and 2020 , the balance of the convertible promissory note was $ 2.4 million and $ 2.1 million, respectively, including $ 0.5 million and $ 0.2 million, respectively, in interest receivable, and was recorded in other assets, and the allocated fair value of the warrant was $ 0.6 million and $ 0.6 million, respectively, and was recorded in equity investments. In December 2020, the Company invested $ 1.4 million in a private pharmaceutical company in the form of a convertible promissory note (Note). In October 2021, pursuant to a qualified financing event, the outstanding balance of the Note was fully converted into 606,506 shares of preferred stock. The equity investment is recorded at cost less impairment, if any, adjusted for observable price changes in orderly transactions for identical or similar investments. As of December 31, 2021, the carrying value of the investment was $ 2.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12 Months Ended</t>
        </is>
      </c>
    </row>
    <row r="2">
      <c r="B2" s="2" t="inlineStr">
        <is>
          <t>Dec. 31, 2021</t>
        </is>
      </c>
    </row>
    <row r="3">
      <c r="A3" s="3" t="inlineStr">
        <is>
          <t>Investments, Debt and Equity Securities [Abstract]</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December 31, 2021
Gross Unrealized
Amortized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
December 31, 2020
Gross Unrealized
Amortized Cost Gains Losses Estimated
Money market funds $ 598,392 $ — $ — $ 598,392
Time deposits 10,000 — — 10,000
Corporate bonds 193,610 209 ( 17 ) 193,802
Commercial paper 173,859 — — 173,859
Asset-backed securities 11,224 1 — 11,225
U.S. Government Treasury and agency securities 185,561 67 — 185,628
Total $ 1,172,646 $ 277 $ ( 17 ) $ 1,172,906 At December 31, 2021 , the remaining contractual maturities of available-for-sale securities were less than three years . There have been no significant realized gains or losses on available-for-sale securities for the periods presented. All marketable securities with unrealized losses at December 31, 2021 have been in a loss position for less than twelve months or the loss is not material and were temporary in nature. We do not intend to sell the investments that are in an unrealized loss position before recovery of their amortized cost basis. Inventory Inventory consists of the following (in thousands):
December 31,
2021 2020
Work-in-process $ 10,504 $ 7,184
Finished goods 5,727 5,864
Total $ 16,231 $ 13,048 Property, Plant, and Equipment, net Property, plant, and equipment, net consists of the following (in thousands):
December 31,
2021 2020
Leasehold improvements $ 44,081 $ 39,356
Research and development equipment 38,661 28,394
Furniture and office equipment 5,413 5,051
Computer equipment and software 10,238 8,181
Land 15,487 11,722
Construction-in-progress 76,849 17,649
Other 556 554
Property, plant, and equipment, gross 191,285 110,907
Less accumulated depreciation ( 50,038 ) ( 37,392 )
Property, plant, and equipment, net $ 141,247 $ 73,515 Depreciation expense for the years ended December 31, 2021, 2020, and 2019 was $ 12.9 million, $ 12.1 million and $ 8.3 million respectively. Amortization of leasehold improvements and software is included in depreciation expense. The construction-in-progress balance primarily relates to the construction costs for the gene therapy manufacturing plant in Bedford, Massachusetts. Accrued Liabilities Accrued liabilities consists of the following (in thousands):
December 31,
2021 2020
Research, clinical study, and manufacturing expenses $ 40,880 $ 25,875
Payroll and related expenses 62,591 58,176
Other 42,084 24,440
Total $ 145,555 $ 108,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5. Intangible Assets, net The Company has IPR&amp;D assets of $ 129.0 million and $ 129.0 million as of December 31, 2021 and 2020, respectively. IPR&amp;D assets represent the fair value of acquired programs to develop an AAV gene therapy for OTC deficiency and to develop an AAV gene therapy for glycogen storage disease type Ia. The fair value of IPR&amp;D assets acquired was determined based on the discounted present value of each research project’s projected cash flows using an income approach, including the application of probability factors related to the likelihood of success of the program reaching final development and commercialization. Additionally, the projections consider the relevant market sizes and growth factors, estimated future cash flows from product sales resulting from completed products and in-process projects and timing and costs to complete the in-process projects. The rates utilized to discount the net cash flows to their present value are commensurate with the stage of development of the projects and uncertainties in the economic estimates used in the projections. IPR&amp;D assets are considered to be indefinite-life until the completion or abandonment of the associated research and development efforts. Subsequent to the FDA approval of Dojolvi for the treatment of LC-FAOD in June 2020, the Company recorded $ 2.3 million from contractual payments for the achievement of regulatory milestones to certain collaboration partners as intangible assets, which is being amortized over its useful life of seven years . The Company recorded research and development expense of $ 0.3 million, $ 0.2 million, and $ 0.2 million for the years ended December 31, 2021, 2020, and 2019, respectively, related to the amortization of the intangible assets. The Company tests the intangible assets for impairment annually during its fourth quarter. No impairment charges have been recognized on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6. Revenue The following table disaggregates total revenues from external customers by collaboration and license revenue and product sales (in thousands):
Year Ended December 31,
2021 2020 2019
Collaboration and license revenue:
Crysvita collaboration revenue in profit-share territory $ 171,198 $ 128,597 $ 74,869
Crysvita royalty revenue in European territory 244 1,498 8,120
Daiichi Sankyo 84,996 89,220 —
Bayer — — 504
Total collaboration and license revenue 256,438 219,315 83,493
Product sales:
Crysvita 21,422 10,350 4,286
Mepsevii 16,035 15,342 12,634
Dojolvi 39,560 13,028 3,301
Total product sales 77,017 38,720 20,221
Crysvita non-cash collaboration royalty revenue 17,951 12,995 —
Total revenues $ 351,406 $ 271,030 $ 103,714 The following table disaggregates total revenues based on geographic location (in thousands):
Year Ended December 31,
2021 2020 2019
North America $ 301,110 $ 237,666 $ 86,442
Europe 26,660 21,318 12,085
All other 23,636 12,046 5,187
Total revenues $ 351,406 $ 271,030 $ 103,714 The following table presents the activity and ending balances for sales-related accruals and allowances (in thousands):
Year Ended December 31,
2021 2020 2019
Balance of product sales reserve at beginning of year $ 3,913 $ 1,818 $ 1,240
Provisions 9,586 5,763 3,846
Payments ( 6,120 ) ( 2,785 ) ( 2,739 )
Adjustments ( 198 ) ( 883 ) ( 529 )
Balance of product sales reserve at end of year $ 7,181 $ 3,913 $ 1,818 The following table presents changes in the contract assets (liabilities) for the years ended December 31, 2021 and 2020 (in thousands):
December 31,
2021 2020
Balance of contract liabilities at beginning of period $ ( 66,568 ) $ —
Additions ( 27,504 ) ( 155,788 )
Deductions 84,996 89,220
Balance of contract liabilities at end of period, net $ ( 9,076 ) $ ( 66,568 ) See Note 7 for additional details on contract assets (liabilities) activities. The Company’s largest accounts receivable balance was from a collaboration partner and was 71 % and 71 % of the total accounts receivable balance as of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12 Months Ended</t>
        </is>
      </c>
    </row>
    <row r="2">
      <c r="B2" s="2" t="inlineStr">
        <is>
          <t>Dec. 31, 2021</t>
        </is>
      </c>
    </row>
    <row r="3">
      <c r="A3" s="3" t="inlineStr">
        <is>
          <t>Research Grant Agreement [Abstract]</t>
        </is>
      </c>
    </row>
    <row r="4">
      <c r="A4" s="4" t="inlineStr">
        <is>
          <t>License and Research Agreements</t>
        </is>
      </c>
      <c r="B4" s="4" t="inlineStr">
        <is>
          <t xml:space="preserve">7. License and Research Agreements Kyowa Kirin Co., Ltd. Collaboration and License Agreement In August 2013, the Company entered into a collaboration and license agreement with Kyowa Kirin Co., Ltd. (KKC or formerly Kyowa Hakko Kirin Co., Ltd. or KHK).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shares the costs for development activities in the profit-share territory and the European territory conducted pursuant to the development plan before the applicable transition date equally with KKC. In April 2023, which is the transition date for the profit-share territory, KKC will become the lead party and be responsible for the costs of the development activities. However, the Company will continue to share the costs of the studies commenced prior to the applicable transition date equally with KKC. The collaboration and license agreements are within the scope of ASC 808, which provides guidance on the presentation and disclosure of collaborative arrangements. Collaboration revenue related to sales in profit-share territory The Company and KKC share commercial responsibilities and profits in the profit-share territory until April 2023. Under the collaboration agreement, KKC manufactures and supplies Crysvita for commercial use in the profit-share territory and charges the Company the transfer price of 35 % of net sales through December 31, 2022, and 30 % thereafter. The remaining profit or loss after supply costs from commercializing products in the profit-share territory are shared between the Company and KKC on a 50 / 50 basis until April 2023. Thereafter, the Company will be entitled to receive a tiered double-digit revenue share in the mid-to-high 20 % range. As KKC is the principal in the sale transaction with the customer, the Company recognizes a pro-rata share of collaboration revenue, net of transfer pricing, in the period the sale occurs. The Company concluded that its portion of KKC’s sales in the profit-share territory is analogous to a royalty and therefore recorded its share as collaboration revenue, similar to a royalty. Royalty revenue related to sales in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9. Liability Related to the Sale of Future Royalties.” Prior to the Company’s sale of the royalty, the Company received a royalty of up to 10 % on net sales in the European territory, which was recognized as the underlying sales occur. Beginning in 2020, the Company records the royalty revenue as non-cash royalty revenues. During the years ended December 31, 2021 and 2020 , there was a change in estimate of the revenue reserves related to sales made prior to January 1, 2020, as a result of which, the Company recorded $ 0.2 million and $ 1.5 million, respectively, as royalty revenue in the European territory. The Company’s share of collaboration and royalty revenue related to Crysvita was as follows (in thousands):
Year Ended December 31,
2021 2020 2019
Company's share of revenue in profit-share territory $ 171,198 $ 128,597 $ 74,869
Royalty revenue in European territory 244 1,498 8,120
Non-cash royalty revenue in European territory 17,951 12,995 —
Total $ 189,393 $ 143,090 $ 82,989 Product revenue related to sales in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related to the sale of Crysvita once the product is delivered and the risk and title of the product is transferred. The Company recorded product sales of $ 21.4 million, $ 10.4 million, and $ 4.3 million for the years ended December 31, 2021, 2020, and 2019, respectively, net of estimated product returns and other deductions. KKC has the option to assume responsibility for commercialization efforts in Turkey from the Company, after a certain minimum period. Under the collaboration agreement, KKC manufactures and supplies Crysvita, which is purchased by the Company for sales in Latin America based on 35 % of the net sales through December 31, 2022 and 30 % thereafter. The Company also pays to KKC a low single-digit royalty on net sales in Latin America. Cost sharing payments Under the collaboration agreement, KKC and the Company share certain development and commercialization costs. As a result, the Company was reimbursed for these costs and operating expenses were reduced as follows (in thousands):
Year Ended December 31,
2021 2020 2019
Research and development $ 21,657 $ 21,476 $ 27,309
Selling, general and administrative 32,629 25,186 21,828
Total $ 54,286 $ 46,662 $ 49,137 Collaboration receivable and payable The Company had accounts receivable from KKC in the amount of $ 20.2 million and $ 16.4 million from profit-share revenue and royalties and other receivables recorded in prepaid and other current assets of $ 16.0 million and $ 9.6 million and accrued liabilities of $ 2.3 million and $ 2.4 million from commercial and development activity reimbursements, as of December 31, 2021 and 2020, respectively.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he Company made a milestone payment of $ 0.1 million upon approval of Mepsevii for treatment of MPS 7. The Company is required to pay to SLU a low single-digit royalty on net sales of the licensed products in any country or region, upon reaching a certain level of cumulative worldwide sales of the product. Baylor Research Institute License Agreement In September 2012, the Company entered into a license agreement with Baylor Research Institute (BRI). Under the terms of this license agreement, as amended, BRI exclusively licensed to the Company its territories for certain intellectual property related to Dojolvi (triheptanoin) for the treatment of LC-FAOD. For the year ended December 31, 2020, the Company paid $ 2.0 million for the attainment of various development milestones related to the development of LC-FAOD. The Company may be obligated to make additional future payments of up to $ 2.5 million contingent upon attainment of various development milestones relating to the development of LC-FAOD and $ 7.5 million contingent upon attainment of various sales milestones. Additionally, the Company is paying BRI a mid-single-digit royalty on net sales of the licensed product in the licensed territories. REGENXBIO, Inc. The Company has a license agreement with REGENX, for an exclusive, sublicensable, worldwide commercial license under certain intellectual property for preclinical and clinical research and development, and commercialization of drug therapies using REGENX 's licensed patents for the treatment of hemophilia A, OTC deficiency, and GSD1a. The Company will pay an annual fee and certain milestone fees per disease indication, low to mid-single-digit royalty percentages on net sales of licensed products, and milestone and sublicense fees owed by REGENX to its licensors, contingent upon the attainment of certain development activities as outlined in the agreement. The Company also has an option and license agreement with REGENX under which the Company has an exclusive, sublicensable, worldwide license to make, have made, use, import, sell, and offer for sale licensed products to treat Wilson disease and CDKL5 deficiency. For each disease indication, the Company is obligated to pay an annual maintenance fee of $ 0.1 million and up to $ 9.0 million upon achievement of various milestones, as well as mid to high single-digit royalties on net sales of licensed products and mid-single-digit to low double-digit percentage sublicenses fees, if any. In March 2020, the Company entered into a license agreement with REGENX, for an exclusive, sublicensable, worldwide license to REGENX’s NAV AAV8 and AAV9 vectors for the development and commercialization of gene therapy treatments for a rare metabolic disorder. In return for these rights, the Company made an upfront payment of $ 7.0 million, which was recorded as an in-process research and development expense during the year ended December 31, 2020. The Company will pay certain annual fees of $ 0.1 million, milestone payments of up to $ 14.0 million, and royalties on any net sales of products incorporating the licensed intellectual property that range from a high single-digit to low double-digit royalty . Bayer HealthCare LLC The Company has an agreement with Bayer Healthcare LLC (Bayer) to research, develop and commercialize AAV gene therapy products for the treatment of hemophilia A (DTX 201). Under this agreement, Bayer has been granted an exclusive license to develop and commercialize one or more novel gene therapies for hemophilia A. The agreement requires that Bayer use commercially reasonable efforts to conduct and fund a proof-of-concept (POC) clinical trial and any subsequent clinical trials and commercialization of gene therapy products for treatment of hemophilia A. Bayer will have worldwide rights to commercialize the potential future product. Bayer was responsible for funding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 232.0 million, as well as, royalty payments ranging in the high single-digit to low double-digit percentages, not exceeding the mid-teens, of net sales of licensed products. The Company achieved the first milestone in December 2017, the second milestone in April 2018, and has received $ 15.0 million for such milestones to date. The Company has no further obligations under the contract. The Company may record future milestone payments as revenue if it becomes probable that a significant reversal in the amount of revenue recognized will not occur and when the uncertainty associated with the variable consideration is subsequently resolved. University of Pennsylvania The Company has a research, collaboration, and license agreement with University of Pennsylvania School of Medicine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may be obligated to make milestone payments of up to $ 5.0 million for each indication, if certain development milestones are achieved over time. The Company may also be obligated to make milestone payments of up to $ 25.0 million per approved product if certain commercial milestones are achieved, as well as low to mid-single-digit royalties on net sales of each licensed product. Arcturus Research Collaboration and License Agreement In October 2015, the Company entered into a Research Collaboration and License Agreement with Arcturus Therapeutics Holdings Inc. (Arcturus) to collaborate on the research and development of therapies for select rare diseases. Arcturus was responsible for conducting certain research services, funded by the Company, and the Company was responsible for development and commercialization costs. On a product-by-product basis, the Company is obligated to make development and regulatory milestone payments of up to $ 24.5 million, and commercial milestone payments of up to $ 45.0 million, if certain milestones are achieved. For the year ended December 31, 2021, the Company achieved a $ 1.0 million development milestone related to UX053, which was paid with a corresponding credit received from Arcturus for prior research and collaboration activities. The Company is also obligated to pay Arcturus royalties on any net sales of products incorporating the licensed intellectual property that may range from a mid single-digit to low double-digit percentage. Pursuant to the agreement, the Company incurred nil , $ 0.4 million, and $ 0.8 million for the years ended December 31, 2021, 2020, and 2019, respectively, in research and development expense for the funding of certain research services received from Arcturus. In June 2019, the Company entered into an Equity Purchase Agreement and an amendment to the Research Collaboration and License Agreement (License Agreement) to expand the field of use and increase the number of disease targets to include mRNA, DNA and siRNA therapeutics for up to 12 rare diseases. Pursuant to the agreements, the Company paid $ 6.0 million in cash upfront to Arcturus and purchased 2,400,000 shares of Arcturus’ common stock at a stated value of $ 10.00 per share, resulting in a total of $ 30.0 million of consideration paid at the close of the transaction. As a result, the Company received expanded license rights under the License Agreement, Arcturus common stock, and an option to purchase an additional 600,000 shares of Arcturus’ common stock at $ 16.00 per share. In May 2020, the Company exercised its option to purchase 600,000 shares of Arcturus common stock for a total purchase price of $ 9.6 million. During the years ended December 31, 2021 and 2020 , the Company sold 1,700,000 shares and 800,000 shares of Arcturus common stock, at a weighted-average price of $ 47.44 and $ 100.81 , respectively. As of December 31, 2021 and 2020 , the Company held 500,000 shares and 2,200,000 shares, respectively, of Arcturus common stock. Due to the decrease in ownership and in accordance with the terms of the Equity Purchase Agreement, the Company no longer had the right to have its director nominee included in the annual slate of Arcturus director nominees and as a result, the Company’s director designee resigned from the Arcturus board of directors effective August 25, 2021. The Company will continue to apply the fair value option to account for the equity investment. The changes in the fair value of the Company’s equity investment in Arcturus were as follows (in thousands):
Arcturus common stock Option to purchase Arcturus common stock Total
December 31, 2019 $ 26,088 $ 1,664 $ 27,752
Change in fair value 113,978 23,948 137,926
Transfer of value upon option exercise 35,212 ( 25,612 ) 9,600
Sale of shares ( 79,842 ) — ( 79,842 )
December 31, 2020 95,436 — 95,436
Change in fair value 2,912 — 2,912
Sale of shares ( 79,843 ) — ( 79,843 )
December 31, 2021 $ 18,505 $ — $ 18,505 GeneTx In August 2019, the Company entered into a Program Agreement and a Unitholder Option Agreement with GeneTx to collaborate on the development of GeneTx’s GTX-102, an ASO for the treatment of Angelman syndrome. Pursuant to the terms of the Unitholder Option Agreement, the Company made an upfront payment of $ 20.0 million for an exclusive option to acquire GeneTx, which was exercisable any time prior to 30 days following FDA acceptance of the IND for GTX-102. Pursuant to the agreement, upon acceptance of the IND, which occurred in January 2020, the Company elected to extend the option period by paying an option extension payment of $ 25.0 million (option extension premium) during the year ended December 31, 2020. The Company has a right to acquire GeneTx for a payment of $ 125.0 million, at any time, until the earlier of 30 months from the first dosing of a patient in a planned Phase 1/2 study (subject to extensions) or 90 days after results are available from that study. This exclusive option to acquire GeneTx can be extended under certain circumstances, by up to four additional three-month periods, by paying an additional extension fee for each three-month period. During the exclusive option period, GeneTx is responsible for conducting the program based on the development plan agreed between the parties and, subject to the terms in the Program Agreement, has the decision-making authority on all matters in connection with the research, development, manufacturing and regulatory activities with respect to the Program. The Company will provide support, at its discretion, including strategic guidance and clinical expertise. The Company and GeneTx will collaborate on the management of the Phase 1/2 study in patients with Angelman syndrome. If the Company acquires GeneTx, the Company will then be responsible for all development and commercialization activities from the date of acquisition. The Company would also be required to make payments upon achievement of certain development and commercial milestones, as well as royalties, depending upon the success of the program. Although GeneTx is a variable interest entity, the Company is not the primary beneficiary as it currently does not have the power to direct the activities that would most significantly impact the economic performance of GeneTx. Prior to product regulatory approval, all consideration paid to GeneTx represents rights to potential future benefits associated with GeneTx’s in-process research and development activities, which have not reached technological feasibility and have no alternative future use. Accordingly, for the years ended December 31, 2020 and 2019, the Company recorded the option extension payment of $ 25.0 million and a $ 20.0 million upfront payment as an in-process research and development expense, respectively. Daiichi Sankyo In March 2020, the Company entered into a License and Technology Access Agreement (the License Agreement) with Daiichi Sankyo Co., Ltd. (Daiichi Sankyo). Pursuant to the License Agreement, the Company granted Daiichi Sankyo a non-exclusive license to intellectual property, including know-how and patent applications, with respect to its P roducer Cell Line (PCL) and HEK293 transient transfection manufacturing technology platforms for AAV-based gene therapy products. The Company retains the exclusive right to use the manufacturing technology for its current target indications and additional indications identified now and in the future. The Company will provide certain technical assistance and technology transfer services during the technology transfer period of three years to enable Daiichi Sankyo to use the technologies for its internal gene therapy programs. Daiichi Sankyo has an option to extend the technology transfer period including know-how improvements by two additional one-year periods by paying a fixed amount for each additional year. Daiichi Sankyo will be responsible for the manufacturing, development, and commercialization of products manufactured with the licensed technology; however, the Company has the option to co-develop and co-commercialize rare disease products at the IND stage. The Company may also provide strategic consultation to Daiichi Sankyo on the development of both AAV-based gene therapy products and other products for rare diseases. Under the terms of the License Agreement, Daiichi Sankyo made an upfront payment of $ 125.0 million and an additional $ 25.0 million payment upon achievement of the milestones related to technology transfer of the PCL and HEK293 platforms in the fourth quarter of 2021. Daiichi Sankyo is also obligated to pay a single-digit royalties on net sales of products manufactured in the technology platforms. Daiichi Sankyo will reimburse the Company for all costs associated with the transfer of the manufacturing technology. In March 2020, the Company also entered into a Stock Purchase Agreement (SPA) with Daiichi Sankyo, pursuant to which Daiichi Sankyo purchased 1,243,913 shares of the Company’s common stock in exchange for $ 75.0 million in cash. The fair market value of the common stock issued to Daiichi Sankyo was $ 55.3 million based on the stock price of $ 44.43 per share on the date of issuance, resulting in a $ 19.7 million premium on the SPA. Daiichi Sankyo is also subject to a three-year standstill and restrictions on sale of the shares (subject to customary exceptions or release). In June 2020, the Company executed a subsequent license agreement (the Sublicense Agreement) with Daiichi Sankyo for transfer of certain technology in consideration for an upfront payment of $ 8.0 million and annual maintenance fees, milestone payments, and royalties on any net sales of products incorporating the licensed intellectual property. The License Agreement, the Sublicense Agreement, and the SPA are being accounted for as one arrangement because they were entered into at or near the same time and were negotiated in contemplation of one another. The Company evaluated the License Agreement and the Sublicense Agreement under ASC 606 and determined that the performance obligations under the agreements are (i) intellectual property with respect to its PCL and HEK293 transient transfection manufacturing technology platforms together with the initial technical assistance and technology transfer services, which were substantially completed in the fourth quarter of 2021, and (ii) the transfer of any know-how and improvements after the completion of the initial technology transfer. As of December 31, 2021, the Company has determined that the total transaction price of the License Agreement was $ 183.3 million which was comprised of the $ 19.7 million premium from the Stock Purchase Agreement, the $ 125.0 million upfront payment, the $ 25.0 million in unconstrained milestone payments, $ 8.0 million from the Sublicense Agreement, and the $ 5.6 million estimated reimbursement amount for delivering the license and technology services. Total revenue recognized under the license agreement through December 31, 2021 is $ 174.2 million. The Company allocated the total transaction price to the two performance obligations on a relative stand-alone selling price basis. Revenue allocated to the intellectual property and the technology transfer services is being recognized over an initial period which is substantially complete and was based on measuring the progress toward complete satisfaction of the individual performance obligation using an input measure. Revenue for know-how and improvements after the completion of technology transfer will be recognized on a straight-line basis over the remaining technology transfer period, which ends in March 2023, as it is expected that Daiichi Sankyo will receive and consume the benefits consistently throughout the period. Royalties from commercial sales will be accounted for as revenue upon achievement of such sales, assuming all other revenue recognition criteria are met. For the years ended December 31, 2021 and 2020 , the Company recognized $ 85.0 million and $ 89.2 million, respectively, in revenue related to this arrangement. The Company had recorded contract liabilities of $ 9.1 million and $ 66.6 million and an accounts receivable related to the above agreements of $ 0.1 million and $ 1.2 million, respectively, as of December 31, 2021 and 2020. Solid Biosciences, Inc. In October 2020, the Company entered into a strategic Collaboration and License Agreement with Solid Biosciences Inc. (Solid), and received an exclusive license for any pharmaceutical product that expresses Solid’s proprietary microdystrophin construct from AAV8 and variants thereof in clade E for use in the treatment of Duchenne muscular dystrophy and other diseases resulting from lack of functional dystrophin, including Becker muscular dystrophy. The Company is collaborating to develop products that combine Solid’s differentiated microdystrophin construct, the Company’s PCL manufacturing platform, and the Company’s AAV8 variants. Solid is providing development support and was granted an exclusive option to co-invest in products the Company develops for profit share participation in certain territories. On a product-by-product basis, the Company may be obligated to make development milestone payments of up to $ 25.0 million, regulatory milestone payments of up to $ 65.0 million, and commercial milestone payments of up to $ 165.0 million, if such milestones are achieved, as well as royalties on any net sales of products incorporating the licensed intellectual property that range from a low to mid-double-digit percentage. The royalty rate changes to mid to high double-digit percentage if Solid decides to co-invest in the product. The Company also entered into a Stock Purchase Agreement and the Investor Agreement with Solid, pursuant to which, the Company purchased 7,825,797 shares of Solid’s common stock for an aggregate purchase price of $ 40.0 million. Subject to the terms of the Investor Agreement, the Company is restricted from selling, transferring or otherwise disposing of the shares without the prior approval of Solid until the earlier of (i) 18 months following the closing of the transaction, (ii) the termination of the Collaboration and License Agreement and (iii) certain other specified events. The Company also agreed to customary standstill restrictions in accordance with the terms of the Investor Agreement until the earlier of (a) 24 months after the closing of the transaction and (b) certain specified events. The Company’s investment in Solid is being accounted at fair value, as the fair value is readily determinable. The Company recorded the common stock investment at $ 26.8 million on the transaction date, which was based on the quoted market price on the closing date. Although Solid is a variable interest entity, the Company is not the primary beneficiary as it does not have the power to direct the activities that would most significantly impact the economic performance of Solid. Prior to the achievement of certain development milestones, all consideration paid to Solid represents rights to potential future benefits associated with Solid’s in-process research and development activities, which have not reached technological feasibility and have no alternative future use. Accordingly, the remaining $ 13.2 million of the total $ 40.0 million paid as consideration was attributed to the license rights obtained and was recorded as in-process research and development expense during the year ended December 31, 2020. The changes in the fair value of the Company’s investment in Solid’s common stock were as follows (in thousands):
Solid common stock
Acquisition of investment in Solid $ 26,843
Change in fair value 32,477
December 31, 2020 59,320
Change in fair value ( 45,625 )
December 31, 2021 $ 13,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8. Leases The Company leases office space and research, testing and manufacturing laboratory space in various facilities in Novato and Brisbane, California, in Cambridge and Woburn, Massachusetts, and in certain foreign countries, under operating agreements expiring at various dates through 2028 . Certain lease agreements include options for the Company to extend the lease for multiple renewal periods and also provide for annual minimum increases in rent, usually based on a consumer price index or annual minimum increases. None of these optional periods have been considered in the determination of the right-of-use lea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onents of lease expense were as follows (in thousands):
Year Ended December 31,
2021 2020
Operating lease expense $ 11,209 $ 10,164
Variable lease expense 4,142 3,298
Financing:
Amortization 310 158
Interest expense 58 40
Total $ 15,719 $ 13,660 Cash paid for amounts included in the measurement of operating lease liabilities for the year ended December 31, 2021 was $ 11.8 million and was included in net cash used in operating activities in the Consolidated Statements of Cash Flows. Future minimum lease payments under non-cancellable leases as of December 31, 2021 were as follows (in thousands):
Year Ending December 31, Operating Financing Total
2022 $ 12,873 $ 606 $ 13,479
2023 13,072 349 13,421
2024 11,092 75 11,167
2025 6,247 — 6,247
2026 2,681 — 2,681
Thereafter 776 — 776
Total future lease payments 46,741 1,030 47,771
Less: Amount representing interest ( 5,749 ) ( 52 ) ( 5,801 )
Present value of future lease payments 40,992 978 41,970
Less: Lease liabilities, current ( 10,498 ) ( 568 ) ( 11,066 )
Lease liabilities , non-curre nt $ 30,494 $ 410 $ 30,904 Lease liabilities are based on the net present value of the remaining lease payments over the remaining lease term. As of December 31, 2021 , the weighted-average remaining operating and financing lease terms were 3.84 years and 3.88 years, respectively, and the weighted-average discount rates used to determine the lease liability for operating and financing leases were 6.64 % and 5.4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1</t>
        </is>
      </c>
    </row>
    <row r="3">
      <c r="A3" s="3" t="inlineStr">
        <is>
          <t>Deferred Revenue Disclosure [Abstract]</t>
        </is>
      </c>
    </row>
    <row r="4">
      <c r="A4" s="4" t="inlineStr">
        <is>
          <t>Liability Related to the Sale of Future Royalties</t>
        </is>
      </c>
      <c r="B4" s="4" t="inlineStr">
        <is>
          <t xml:space="preserve">9. Liability Related to the Sale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ropean Union, the United Kingdom, and Switzerland under the terms of the Company’s Collaboration and License Agreement with KKC dated August 29, 2013, as amended.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when aggregate royalty payments received by RPI are equal to $ 800.0 million. Proceeds from the transaction were recorded as a liability (liability related to sale of future royalties on the Consolidated Balance Sheets). The Company amortizes $ 320.0 million, net of transaction cost of $ 5.8 million, using the effective interest method over the estimated life of the arrangement. In order to determine the amortization of the liability, the Company is required to estimate the total amount of future royalty payments to be received by the Company and paid to RPI, subject to the capped amount, over the life of the arrangement. The excess of future estimated royalty payments (subject to the capped amount), over the $ 314.2 million of net proceeds, is recorded as non-cash interest expense over the life of the arrangement. Consequently, the Company estimates an imputed interest on the unamortized portion of the liability and records interest expense relating to the transaction. The Company records the royalty revenue arising from the net sales of Crysvita in the applicable European territories as non-cash royalty revenue in the Consolidated Statements of Operations over the term of the arrangement.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The Company's effective annual interest rate was approximately 9.6 % as of December 31, 2021. There are a number of factors that could materially affect the amount and timing of royalty payments from KKC in the applicable European territories, most of which are not within the Company’s control. Such factors include, but are not limited to, the success of KKC’s sales and promotion of Crysvita, changing standards of care, delays or disruptions related to the COVID-19 pandemic, the introduction of competing products, pricing for reimbursement in various European territories, manufacturing or other delays, intellectual property matters, adverse events that result in governmental health authority imposed restrictions on the use of Crysvita, significant changes in foreign exchange rates as the royalty payments are made in U.S. dollars (USD) while significant portions of the underlying European sales of Crysvita are made in currencies other than USD, and other events or circumstances that could result in reduced royalty payments from European sales of Crysvita, all of which would result in a reduction of non-cash royalty revenue and the non-cash interest expense over the life of the arrangement. Conversely, if sales of Crysvita in Europe are more than expected, the non-cash royalty revenue and the non-cash interest expense recorded by the Company would be greater over the term of the arrangement. The following table shows the activity within the liability account (in thousands):
Liability related to the sale
December 31, 2019 $ 315,369
Non-cash collaboration royalty revenue ( 12,995 )
Non-cash interest expense 33,291
December 31, 2020 335,665
Non-cash collaboration royalty revenue ( 17,951 )
Non-cash interest expense 34,072
December 31, 2021 $ 351,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0. Equity At-the-Market Offerings In July 2017, the Company entered into an at-the-market (ATM) sales agreement with Cowen and Company, LLC (Cowen) whereby the Company could sell up to $ 150.0 million in aggregate proceeds of common stock from time to time, through Cowen as its sales agent. During the years ended December 31, 2020 and 2019, the Company sold 283,333 and 468,685 shares of common stock, respectively, resulting in net proceeds of approximately $ 20.4 million and $ 24.8 million, respectively, after commissions and other offering costs. T he Company has completed the sale of all available amounts under this ATM facility. In May 2021, the Company entered into an Open Market Sale Agreement with Jefferies LLC (Jefferies) pursuant to which the Company may offer and sell shares of the Company’s common stock having an aggregate offering proceeds up to $ 350.0 million, from time to time, in ATM offerings through Jefferies. For the year ended December 31, 2021 , the Company sold 1,050,372 shares under the arrangement resulting in net proceeds of approximately $ 78.9 million. Underwritten Public Offering In February 2019, the Company completed an underwritten public offering in which 5,833,333 shares of common stock were sold, which included 760,869 shares purchased by the underwriters pursuant to an option granted to them in connection with the offering, at a public offering price of $ 60.00 per share. The total proceeds that the Company received from the offering were approximately $ 330.4 million, net of underwriting discounts and commissions. In October 2020, the Company completed an underwritten public offering in which 5,111,110 shares of common stock were sold, which included 666,666 shares purchased by the underwriters pursuant to an option granted to them in connection with the offering, at a public offering price of $ 90.00 per share. The total proceeds that the Company received from the offering were approximately $ 435.6 million, net of underwriting discounts and commissions. Common Stock Warrants As of December 31, 2019, there was an aggregate of 149,700 of common stock warrants outstanding with exercise price of $ 3.01 and expiration dates in 2020 and 2021 . In March 2020, all of the outstanding common stock warrants were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11. Stock-Based Awards Equity Plan Awards In 2011, the Company adopted the 2011 Equity Incentive Plan (the 2011 Plan). The 2011 Plan provides for the granting of stock-based awards to employees, directors, and consultants under terms and provisions established by the board of directors. In 2014, the Company adopted the 2014 Incentive Plan (the 2014 Plan). The 2014 Plan had 2,250,000 shares of common stock available for future issuance at the time of its inception, which included 655,038 shares available under the 2011 Plan, which were transferred to the 2014 Plan upon adoption. No further grants subsequent to the IPO were made under the 2011 Plan. The 2014 Plan provides for automatic annual increases in shares available for grant, beginning on January 1, 2015 through January 1, 2024 . In February 2021, the Company adopted the Employment Inducement Plan (the Inducement Plan), with a maximum of 500,000 shares available for grant under the Inducement Plan. Under the terms of the 2014 Plan and Inducement Plan, awards may be granted at an exercise price not less than fair market value. For employees holding more than 10 % of the voting rights of all classes of stock, the exercise prices for awards must be at least 110 % of fair market of the common stock on the grant date, as determined by the board of directors. The term of an award granted under the 2014 Plan and Inducement Plan may not exceed ten years . Typically, the vesting schedule for option grants to the employees provides that 1/4 of the grant vests upon the first anniversary of the date of grant, with the remainder of the shares vesting monthly thereafter at a rate of 1/48 of the total shares subject to the option. Typically, the vesting schedule for RSU grants provides that 1/4 of the grant vests upon the annual anniversary of the date of grant over the period of four years . As of December 31, 2021 , an aggregate of 12,462,795 shares of common stock have been authorized for issuance under the 2011 Plan, the 2014 Plan, and the Inducement Plan. 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18 5,353,124 $ 62.46 7.22 $ 23,243
Options granted 1,762,075 63.03
Options exercised ( 235,678 ) 32.87
Options cancelled ( 766,457 ) 72.48
Outstanding — December 31, 2019 6,113,064 $ 62.51 7.00 $ 18,989
Options granted 1,849,106 62.51
Options exercised ( 1,505,486 ) 58.51
Options cancelled ( 452,081 ) 69.38
Outstanding — December 31, 2020 6,004,603 $ 62.99 7.21 $ 453,253
Options granted 1,217,820 128.63
Options exercised ( 687,835 ) 53.14
Options cancelled ( 336,383 ) 81.78
Outstanding — December 31, 2021 6,198,205 $ 75.96 6.81 $ 112,242
Vested and exercisable — December 31, 2021 3,669,577 $ 64.93 5.66 $ 80,283
Vested and expected to vest — December 31, 2021 5,951,372 $ 75.09 6.73 $ 109,665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21, 2020, and 2019 was $ 38.3 million, $ 56.9 million, and $ 6.5 million, respectively. Cash received from the exercise of options was $ 36.6 million, $ 88.1 million, and $ 7.7 million as of December 31, 2021, 2020, and 2019, respectively. The weighted-average estimated fair value of stock options granted was $ 70.84 , $ 35.22 , and $ 37.15 per share of the Company’s common stock during the years ended December 31, 2021, 2020, and 2019, respectively. The total estimated grant date fair value of options vested during the years ended December 31, 2021, 2020, and 2019 was $ 48.1 million, $ 45.4 million, and $ 45.3 million, respectively. Restricted Stock Units The following table summarizes activity under the Company’s Restricted Stock Units (RSU) plans and related information:
RSUs Outstanding
Number Weighted- Average Grant Date Fair Value
Unvested — December 31, 2018 954,077 $ 63.12
RSUs granted 863,065 62.78
RSUs vested ( 313,682 ) 66.25
RSUs cancelled ( 205,310 ) 64.28
Unvested — December 31, 2019 1,298,150 $ 61.96
RSUs granted 967,310 64.36
RSUs vested ( 434,153 ) 62.65
RSUs cancelled ( 150,140 ) 61.42
Unvested — December 31, 2020 1,681,167 $ 63.21
RSUs granted 738,905 122.71
RSUs vested ( 559,595 ) 63.41
RSUs cancelled ( 187,852 ) 80.55
Unvested — December 31, 2021 1,672,625 $ 87.48 The fair value of the RSUs is determined on the grant date based on the fair value of the Company’s common stock. The fair value of the RSUs is recognized as expense ratably over the vesting period of one to four years . The total grant date fair value of the RSUs vested during the years ended December 31, 2021, 2020, and 2019 was $ 35.5 million, $ 27.2 million, and $ 20.8 million, respectively. The aggregate intrinsic value of the shares of the RSUs vested during the years ended December 31, 2021, 2020, and 2019 was $ 69.9 million, $ 29.5 million, and $ 18.4 million, respectively. Performance Stock Units The following table summarizes activity under the Company’s Performance Stock Units (PSUs) from the 2014 Plan and related information:
PSUs Outstanding
Number Weighted- Average Grant Date Fair Value
Unvested — December 31, 2018 483,200 $ 49.65
PSUs granted 61,500 67.31
PSUs vested ( 65,643 ) 48.03
PSUs cancelled ( 79,517 ) 50.01
Unvested — December 31, 2019 399,540 $ 52.56
PSUs granted 47,600 56.08
PSUs vested ( 200,867 ) 51.21
PSUs cancelled ( 33,707 ) 52.48
Unvested — December 31, 2020 212,566 $ 54.64
PSUs granted 62,000 158.11
PSUs vested ( 168,274 ) 54.40
PSUs cancelled ( 12,400 ) 54.28
Unvested — December 31, 2021 93,892 $ 123.46 The fair value of the PSUs is determined on the grant date based on the fair value of the Company’s common stock, except for certain PSUs with a market vesting condition, for which fair value is estimated using a Monte Carlo simulation model. PSUs are subject to vest only if certain specified criteria are achieved and the employees’ continued service with the Company after achievement of the specified criteria. For certain PSUs, the number of PSUs that may vest are also subject to the achievement of certain specified criteria, including both performance conditions and market conditions. As of December 31, 2021, the specified criteria were deemed probable of achievement or already achieved. Stock-based compensation for PSUs is recognized over the service period beginning in the period the Company determines it is probable that the performance criteria will be achieved. The total grant date fair value of the PSUs vested during the years ended December 31, 2021, 2020, and 2019 was $ 9.2 million, $ 10.3 million, and $ 3.2 million, respectively, with an aggregate intrinsic value of the shares of $ 18.9 million, $ 14.4 million and $ 4.2 million, respectively. Employee Stock Purchase Plan In January 2014, the Company adopted the 2014 Employee Stock Purchase Plan (ESPP) and reserved a total of 600,000 shares of common stock for issuance under the ESPP. The ESPP provides for automatic annual increases in shares available for grant, beginning on January 1, 2015 through January 1, 2024 . Eligible employees may purchase common stock at 85 % of the lesser of the fair market value of common stock on the offering date or the purchase date with a six-month look-back feature. ESPP purchases are settled with common stock from the ESPP’s previously authorized and available pool of shares. During the year ended December 31, 2021 , the Company issued 69,738 shares of common stock under the ESPP. As of December 31, 2021 , an aggregate of 3,925,798 shares of common stock have been authorized for future issuance on the ESPP. Stock-Based Compensation Expense Total stock-based compensation recognized was as follows (in thousands):
Year Ended December 31,
2021 2020 2019
Cost of sales $ 871 $ 827 $ 1,084
Research and development 59,097 47,949 44,205
Selling, general and administrative 45,011 36,959 36,706
Total stock-based compensation expense $ 104,979 $ 85,735 $ 81,995 Stock-based compensation of $ 1.7 million, $ 1.2 million, and $ 1.4 million was capitalized into inventory for the years ended December 31, 2021, 2020, and 2019, respectively. Capitalized stock-based compensation is recognized as cost of sales when the related product is sold. As of December 31, 2021 , the total unrecognized compensation expense related to unvested equity awards, net of estimated forfeitures, was $ 200.0 million, which the Company expects to recognize over an estimated weighted-average period of 2.33 years. In determining the estimated fair value of the stock option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Company’s expected volatility is based on historical volatility over the look-back period corresponding to the expected term.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weighted-average assumptions:
Year Ended December 31,
2021 2020 2019
Expected term (years) 6.06 6.20 6.22
Expected volatility 60 % 61 % 61 %
Risk-free interest rate 1.0 % 0.8 % 2.4 %
Expected dividend rate 0.0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ension And Other Post Retirement Plans Disclosure [Abstract]</t>
        </is>
      </c>
    </row>
    <row r="4">
      <c r="A4" s="4" t="inlineStr">
        <is>
          <t>Defined Contribution Plan</t>
        </is>
      </c>
      <c r="B4" s="4" t="inlineStr">
        <is>
          <t xml:space="preserve">12. Defined Contribution Plan The Company sponsors a retirement plan in which substantially all of its full-time employees in the U.S. and certain other foreign countries are eligible to participate. Eligible participants may contribute a percentage of their annual compensation to this plan, subject to statutory limitations. The Company recorded $ 5.5 million, $ 4.3 million, and $ 3.6 million as contribution expenses for the years ended December 31, 2021, 2020, and 2019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07584</v>
      </c>
      <c r="C3" s="7" t="n">
        <v>713526</v>
      </c>
    </row>
    <row r="4">
      <c r="A4" s="4" t="inlineStr">
        <is>
          <t>Marketable debt securities</t>
        </is>
      </c>
      <c r="B4" s="5" t="n">
        <v>432612</v>
      </c>
      <c r="C4" s="5" t="n">
        <v>488007</v>
      </c>
    </row>
    <row r="5">
      <c r="A5" s="4" t="inlineStr">
        <is>
          <t>Accounts receivable, net</t>
        </is>
      </c>
      <c r="B5" s="5" t="n">
        <v>28432</v>
      </c>
      <c r="C5" s="5" t="n">
        <v>23093</v>
      </c>
    </row>
    <row r="6">
      <c r="A6" s="4" t="inlineStr">
        <is>
          <t>Inventory</t>
        </is>
      </c>
      <c r="B6" s="5" t="n">
        <v>16231</v>
      </c>
      <c r="C6" s="5" t="n">
        <v>13048</v>
      </c>
    </row>
    <row r="7">
      <c r="A7" s="4" t="inlineStr">
        <is>
          <t>Prepaid expenses and other current assets</t>
        </is>
      </c>
      <c r="B7" s="5" t="n">
        <v>71745</v>
      </c>
      <c r="C7" s="5" t="n">
        <v>57630</v>
      </c>
    </row>
    <row r="8">
      <c r="A8" s="4" t="inlineStr">
        <is>
          <t>Total current assets</t>
        </is>
      </c>
      <c r="B8" s="5" t="n">
        <v>856604</v>
      </c>
      <c r="C8" s="5" t="n">
        <v>1295304</v>
      </c>
    </row>
    <row r="9">
      <c r="A9" s="4" t="inlineStr">
        <is>
          <t>Property, plant, and equipment, net</t>
        </is>
      </c>
      <c r="B9" s="5" t="n">
        <v>141247</v>
      </c>
      <c r="C9" s="5" t="n">
        <v>73515</v>
      </c>
    </row>
    <row r="10">
      <c r="A10" s="4" t="inlineStr">
        <is>
          <t>Equity investments</t>
        </is>
      </c>
      <c r="B10" s="5" t="n">
        <v>34925</v>
      </c>
      <c r="C10" s="5" t="n">
        <v>155375</v>
      </c>
    </row>
    <row r="11">
      <c r="A11" s="4" t="inlineStr">
        <is>
          <t>Marketable debt securities</t>
        </is>
      </c>
      <c r="B11" s="5" t="n">
        <v>258933</v>
      </c>
      <c r="C11" s="5" t="n">
        <v>10506</v>
      </c>
    </row>
    <row r="12">
      <c r="A12" s="4" t="inlineStr">
        <is>
          <t>Right-of-use assets</t>
        </is>
      </c>
      <c r="B12" s="5" t="n">
        <v>34936</v>
      </c>
      <c r="C12" s="5" t="n">
        <v>40524</v>
      </c>
    </row>
    <row r="13">
      <c r="A13" s="4" t="inlineStr">
        <is>
          <t>Intangible assets, net</t>
        </is>
      </c>
      <c r="B13" s="5" t="n">
        <v>130788</v>
      </c>
      <c r="C13" s="5" t="n">
        <v>131113</v>
      </c>
    </row>
    <row r="14">
      <c r="A14" s="4" t="inlineStr">
        <is>
          <t>Goodwill</t>
        </is>
      </c>
      <c r="B14" s="5" t="n">
        <v>44406</v>
      </c>
      <c r="C14" s="5" t="n">
        <v>44406</v>
      </c>
    </row>
    <row r="15">
      <c r="A15" s="4" t="inlineStr">
        <is>
          <t>Other assets</t>
        </is>
      </c>
      <c r="B15" s="5" t="n">
        <v>20558</v>
      </c>
      <c r="C15" s="5" t="n">
        <v>8812</v>
      </c>
    </row>
    <row r="16">
      <c r="A16" s="4" t="inlineStr">
        <is>
          <t>Total assets</t>
        </is>
      </c>
      <c r="B16" s="5" t="n">
        <v>1522397</v>
      </c>
      <c r="C16" s="5" t="n">
        <v>1759555</v>
      </c>
    </row>
    <row r="17">
      <c r="A17" s="3" t="inlineStr">
        <is>
          <t>Current liabilities:</t>
        </is>
      </c>
    </row>
    <row r="18">
      <c r="A18" s="4" t="inlineStr">
        <is>
          <t>Accounts payable</t>
        </is>
      </c>
      <c r="B18" s="5" t="n">
        <v>17138</v>
      </c>
      <c r="C18" s="5" t="n">
        <v>12923</v>
      </c>
    </row>
    <row r="19">
      <c r="A19" s="4" t="inlineStr">
        <is>
          <t>Accrued liabilities</t>
        </is>
      </c>
      <c r="B19" s="5" t="n">
        <v>145555</v>
      </c>
      <c r="C19" s="5" t="n">
        <v>108491</v>
      </c>
    </row>
    <row r="20">
      <c r="A20" s="4" t="inlineStr">
        <is>
          <t>Contract liabilities</t>
        </is>
      </c>
      <c r="B20" s="5" t="n">
        <v>7609</v>
      </c>
      <c r="C20" s="5" t="n">
        <v>59219</v>
      </c>
    </row>
    <row r="21">
      <c r="A21" s="4" t="inlineStr">
        <is>
          <t>Lease liabilities</t>
        </is>
      </c>
      <c r="B21" s="5" t="n">
        <v>11066</v>
      </c>
      <c r="C21" s="5" t="n">
        <v>8976</v>
      </c>
    </row>
    <row r="22">
      <c r="A22" s="4" t="inlineStr">
        <is>
          <t>Total current liabilities</t>
        </is>
      </c>
      <c r="B22" s="5" t="n">
        <v>181368</v>
      </c>
      <c r="C22" s="5" t="n">
        <v>189609</v>
      </c>
    </row>
    <row r="23">
      <c r="A23" s="4" t="inlineStr">
        <is>
          <t>Contract liabilities</t>
        </is>
      </c>
      <c r="B23" s="5" t="n">
        <v>1467</v>
      </c>
      <c r="C23" s="5" t="n">
        <v>7349</v>
      </c>
    </row>
    <row r="24">
      <c r="A24" s="4" t="inlineStr">
        <is>
          <t>Lease liabilities</t>
        </is>
      </c>
      <c r="B24" s="5" t="n">
        <v>30904</v>
      </c>
      <c r="C24" s="5" t="n">
        <v>39251</v>
      </c>
    </row>
    <row r="25">
      <c r="A25" s="4" t="inlineStr">
        <is>
          <t>Deferred tax liabilities</t>
        </is>
      </c>
      <c r="B25" s="5" t="n">
        <v>33306</v>
      </c>
      <c r="C25" s="5" t="n">
        <v>33306</v>
      </c>
    </row>
    <row r="26">
      <c r="A26" s="4" t="inlineStr">
        <is>
          <t>Liability related to the sale of future royalties</t>
        </is>
      </c>
      <c r="B26" s="5" t="n">
        <v>351786</v>
      </c>
      <c r="C26" s="5" t="n">
        <v>335665</v>
      </c>
    </row>
    <row r="27">
      <c r="A27" s="4" t="inlineStr">
        <is>
          <t>Other liabilities</t>
        </is>
      </c>
      <c r="B27" s="5" t="n">
        <v>1005</v>
      </c>
    </row>
    <row r="28">
      <c r="A28" s="4" t="inlineStr">
        <is>
          <t>Total liabilities</t>
        </is>
      </c>
      <c r="B28" s="5" t="n">
        <v>599836</v>
      </c>
      <c r="C28" s="5" t="n">
        <v>605180</v>
      </c>
    </row>
    <row r="29">
      <c r="A29" s="4" t="inlineStr">
        <is>
          <t>Commitments and contingencies (Notes 8 and 14)</t>
        </is>
      </c>
      <c r="B29" s="4" t="inlineStr">
        <is>
          <t xml:space="preserve"> </t>
        </is>
      </c>
      <c r="C29" s="4" t="inlineStr">
        <is>
          <t xml:space="preserve"> </t>
        </is>
      </c>
    </row>
    <row r="30">
      <c r="A30" s="3" t="inlineStr">
        <is>
          <t>Stockholders’ equity:</t>
        </is>
      </c>
    </row>
    <row r="31">
      <c r="A31" s="4" t="inlineStr">
        <is>
          <t>Preferred stock, par value of $0.001 per share - 25,000,000 shares authorized; nil outstanding as of December 31, 2021 and December 31, 2020</t>
        </is>
      </c>
      <c r="B31" s="4" t="inlineStr">
        <is>
          <t xml:space="preserve"> </t>
        </is>
      </c>
      <c r="C31" s="4" t="inlineStr">
        <is>
          <t xml:space="preserve"> </t>
        </is>
      </c>
    </row>
    <row r="32">
      <c r="A32" s="4" t="inlineStr">
        <is>
          <t>Common stock, par value of $0.001 per share - 250,000,000 shares authorized; 69,344,998 and 66,818,520 shares issued and outstanding as of December 31, 2021 and December 31, 2020, respectively</t>
        </is>
      </c>
      <c r="B32" s="5" t="n">
        <v>69</v>
      </c>
      <c r="C32" s="5" t="n">
        <v>67</v>
      </c>
    </row>
    <row r="33">
      <c r="A33" s="4" t="inlineStr">
        <is>
          <t>Additional paid-in capital</t>
        </is>
      </c>
      <c r="B33" s="5" t="n">
        <v>2997497</v>
      </c>
      <c r="C33" s="5" t="n">
        <v>2773195</v>
      </c>
    </row>
    <row r="34">
      <c r="A34" s="4" t="inlineStr">
        <is>
          <t>Accumulated other comprehensive income (loss)</t>
        </is>
      </c>
      <c r="B34" s="5" t="n">
        <v>-1404</v>
      </c>
      <c r="C34" s="5" t="n">
        <v>689</v>
      </c>
    </row>
    <row r="35">
      <c r="A35" s="4" t="inlineStr">
        <is>
          <t>Accumulated deficit</t>
        </is>
      </c>
      <c r="B35" s="5" t="n">
        <v>-2073601</v>
      </c>
      <c r="C35" s="5" t="n">
        <v>-1619576</v>
      </c>
    </row>
    <row r="36">
      <c r="A36" s="4" t="inlineStr">
        <is>
          <t>Total stockholders’ equity</t>
        </is>
      </c>
      <c r="B36" s="5" t="n">
        <v>922561</v>
      </c>
      <c r="C36" s="5" t="n">
        <v>1154375</v>
      </c>
    </row>
    <row r="37">
      <c r="A37" s="4" t="inlineStr">
        <is>
          <t>Total liabilities and stockholders’ equity</t>
        </is>
      </c>
      <c r="B37" s="7" t="n">
        <v>1522397</v>
      </c>
      <c r="C37" s="7" t="n">
        <v>1759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onents of the Company’s loss before income taxes were as follows (in thousands):
Year Ended December 31,
2021 2020 2019
Domestic $ 455,314 $ 189,449 $ 399,709
Foreign ( 2,333 ) ( 4,090 ) ( 265 )
Total loss before income taxes $ 452,981 $ 185,359 $ 399,444 The components of the Company’s income tax provision were as follows (in thousands):
Year Ended December 31,
2021 2020 2019
Current provision for income taxes:
Federal $ — $ — $ —
State ( 14 ) 15 51
International 1,058 1,192 1,092
Total current tax provision 1,044 1,207 1,143
Deferred tax provision:
Federal — — —
State — — 2,140
International — — —
Total deferred tax provision — — 2,140
Total provision for income taxes $ 1,044 $ 1,207 $ 3,283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our provision for income taxes differs from the federal statutory rate as follows:
Year Ended December 31,
2021 2020 2019
Federal statutory income tax rate 21.0 % 21.0 % 21.0 %
State income taxes, net of federal benefit — — ( 0.5 )
Federal tax credits 7.2 13.7 5.2
Other 0.5 ( 0.5 ) ( 0.2 )
Premium on equity issuance — 2.2 —
Nondeductible permanent items ( 0.8 ) ( 0.9 ) ( 0.4 )
Stock-based compensation 1.3 0.9 ( 1.0 )
Uncertain tax positions ( 1.4 ) ( 2.7 ) ( 1.0 )
Change in valuation allowance ( 27.9 ) ( 33.9 ) ( 23.6 )
Foreign rate differential ( 0.1 ) ( 0.5 ) ( 0.3 )
Provision for income taxes ( 0.2 ) % ( 0.7 ) % ( 0.8 ) % The tax effect of temporary differences that give rise to significant portions of the deferred tax assets is presented below (in thousands):
Year Ended December 31,
2021 2020
Deferred tax assets:
Loss carryforwards $ 306,119 $ 222,902
Tax credits 218,131 184,961
Stock options 33,564 39,154
Accruals and reserves 25,735 24,922
Fixed assets and intangibles 18,263 7,242
Liability related to sale of future royalties 90,826 86,664
Basis difference in equity investments 3,912 —
Other 13,060 28,642
Gross deferred tax assets 709,610 594,487
Valuation allowance ( 700,669 ) ( 561,139 )
Total deferred tax assets 8,941 33,348
Deferred tax liabilities:
In-process research and development ( 33,306 ) ( 33,306 )
Basis difference in equity investments — ( 23,019 )
Right-of-use lease assets ( 8,941 ) ( 10,329 )
Gross deferred tax liabilities ( 42,247 ) ( 66,654 )
Net deferred tax liabilities $ ( 33,306 ) $ ( 33,306 ) As of December 31, 2021 and 2020 , the Company had approximately $ 1,085.4 million and $ 750.2 million, respectively, of federal net operating loss carryforwards available to reduce future taxable income that will begin to expire in 2031 . As of December 31, 2021 and 2020 , the Company had approximately $ 777.0 million and $ 616.8 million, respectively, of state net operating loss carryforwards available to reduce future taxable income that will begin to expire in 2031 . As of December 31, 2021 and 2020 , the Company had federal research tax credit carryforwards of $ 22.9 million and $ 17.7 million, respectively, available to reduce future tax liabilities that will begin to expire in 2030 . As of December 31, 2021 and 2020 , the Company had state research credit carryforwards of $ 44.6 million and $ 34.5 million, respectively, available to reduce future tax liabilities that will be carried forward indefinitely. As of December 31, 2021 and 2020 , the Company had federal Orphan Drug Credits of $ 208.1 million and $ 179.8 million available to reduce future tax liabilities that will begin to expire in 2031 .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 3.6 million of federal net operating loss carryforwards, $ 3.6 million of state net operating loss carryforwards, and $ 0.2 million of federal tax credits are permanently limited. Deferred tax assets for net operating losses and tax credits have been reduced and a corresponding adjustment to the valuation allowance has been recorded. Based upon information available through the reporting date, the Company is not aware of any other changes in ownership that would result in material limitations under Section 382 as of December 31, 2021. The valuation allowance increased by $ 139.5 million and $ 74.3 million during the years ended December 31, 2021 and 2020, respectively. The Company recorded unrecognized tax benefits for uncertainties in income taxes. A reconciliation of the Company’s unrecognized tax benefits follows (in thousands):
December 31,
2021 2020 2019
Balance at beginning of year $ 46,662 $ 39,954 $ 33,727
Additions based on tax positions related to current 8,542 6,950 5,575
Additions for tax positions of prior years 356 382 652
Reductions for tax positions of prior years ( 200 ) ( 624 ) —
Balance at end of year $ 55,360 $ 46,662 $ 39,954 The entire amount of the unrecognized tax benefits would not impact the Company’s effective tax rate if recognized. The Company has elected to include interest and penalties as a component of tax expense. During the years ended December 31, 2021 and 2020 , the Company did no t recognize accrued interest and penalties related to unrecognized tax benefits. The Company does not anticipate that the amount of existing unrecognized tax benefits will significantly increase or decrease during the next year. It is the Company’s intention to reinvest the earnings of its non-U.S. subsidiaries in their operations. As of December 31, 2021 , the Company had not made a provision for any incremental foreign withholding taxes on approximately $ 4.1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 The Company files income tax returns in the U.S. federal, forty state tax jurisdictions, and ten foreign countries. The federal and state income tax returns from inception to December 31, 2021 remain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The Company has various manufacturing,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As of December 31, 2021, the aggregate payments under contractually binding manufacturing and service agreements are as follows (in thousands):
Year Ended December 31,
2022 2023
Manufacturing and Services 19,225 774 The terms of certain of the Company’s licenses, royalties, development and collaboration agreements, as well as other research and development activities, require the Company to pay potential future milestone payments based on product development success. The amount and timing of such obligations are unknown or uncertain. These potential obligations are further described in “Note 7. License and Research Agreements”. See “Note 8. Leases” for lease commitments. Contingencies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Net Loss per Share The following table sets forth the computation of the basic and diluted net loss per share during the years ended December 31, 2021, 2020, and 2019 (in thousands, except share and per share data):
Year Ended December 31,
2021 2020 2019
Numerator:
Net loss $ ( 454,025 ) $ ( 186,566 ) $ ( 402,727 )
Denominator:
Weighted-average shares used to compute net loss per 67,795,540 60,845,550 56,576,885
Net loss per share, basic and diluted $ ( 6.70 ) $ ( 3.07 ) $ ( 7.12 ) The following weighted-average outstanding common stock equivalents were excluded from the computation of diluted net loss per share for the periods presented because including them would have been antidilutive:
Year Ended December 31,
2021 2020 2019
Options to purchase common stock, RSUs, and PSUs 8,214,063 8,532,236 7,978,666
Employee stock purchase plan 3,511 2,626 3,953
Common stock warrants — 29,449 149,700
8,217,574 8,564,311 8,132,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Other Comprehensive Income (Loss), Net of Tax [Abstract]</t>
        </is>
      </c>
    </row>
    <row r="4">
      <c r="A4" s="4" t="inlineStr">
        <is>
          <t>Accumulated Other Comprehensive Income (Loss)</t>
        </is>
      </c>
      <c r="B4" s="4" t="inlineStr">
        <is>
          <t xml:space="preserve">16. Accumulated Other Comprehensive Income (Loss) Total accumulated other comprehensive income (loss) consisted of the following (in thousands):
Year Ended December 31,
2021 2020
Cumulative foreign currency translation adjustment $ ( 121 ) $ 429
Unrealized gain (loss) on securities available-for-sale ( 1,283 ) 260
Total accumulated other comprehensive income (loss) $ ( 1,404 ) $ 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7. Subsequent Events On January 7, 2022, the Company announced a collaboration with Regeneron to commercialize Evkeeza for HoFH outside of the U.S. Under the terms of the agreement, Regeneron received a $ 30.0 million upfront payment and is eligible to receive up to $ 63.0 million in future milestone payments, contingent upon the achievement of certain regulatory and sales milestones. Pursuant to the terms of the agreement, the Company received the rights to develop, commercialize and distribute the product in countries outside of the U.S. and will make payments to Regeneron based on net sales of the product. The Company will share in certain costs for global trials led by Regeneron and also have the right to opt into other potential ind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Consolidated Financial Statements include the accounts of Ultragenyx Pharmaceutical Inc. and its wholly owned subsidiaries. All intercompany balances and transactions have been eliminated.</t>
        </is>
      </c>
    </row>
    <row r="5">
      <c r="A5" s="4" t="inlineStr">
        <is>
          <t>Use of Estimates</t>
        </is>
      </c>
      <c r="B5" s="4" t="inlineStr">
        <is>
          <t>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t>
        </is>
      </c>
    </row>
    <row r="6">
      <c r="A6" s="4" t="inlineStr">
        <is>
          <t>Cash, Cash Equivalents, and Restricted Cash</t>
        </is>
      </c>
      <c r="B6" s="4" t="inlineStr">
        <is>
          <t xml:space="preserve">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amounts shown in the Consolidated Statements of Cash Flows (in thousands):
December 31,
2021 2020 2019
Cash and cash equivalents $ 307,584 $ 713,526 $ 433,584
Restricted cash included in prepaid expenses and — 10,847 161
Restricted cash included in other assets 2,001 1,921 2,499
Total cash, cash equivalents, and restricted cash $ 309,585 $ 726,294 $ 436,244 </t>
        </is>
      </c>
    </row>
    <row r="7">
      <c r="A7" s="4" t="inlineStr">
        <is>
          <t>Marketable Debt Securities</t>
        </is>
      </c>
      <c r="B7" s="4" t="inlineStr">
        <is>
          <t>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t>
        </is>
      </c>
    </row>
    <row r="8">
      <c r="A8" s="4" t="inlineStr">
        <is>
          <t>Equity Investments</t>
        </is>
      </c>
      <c r="B8" s="4" t="inlineStr">
        <is>
          <t>Equity Investments In June 2019, the Company entered into an amendment to the Research Collaboration and License Agreement and an Equity Purchase Agreement with Arcturus Therapeutics Holdings Inc. (Arcturus). Pursuant to the Equity Purchase Agreement, the Company purchased 2,400,000 shares of Arcturus common stock and received an option to purchase an additional 600,000 shares of Arcturus common stock, which was exercised in May 2020. During the years ended December 31, 2021 and 2020 , the Company sold 1,700,000 shares and 800,000 shares, respectively, of Arcturus common stock . The Company elected to apply the fair value option to account for the equity investment in Arcturus. The option to purchase additional Arcturus stock was accounted for at fair value using the Black-Scholes option pricing method prior to the exercise of options. In October 2020, the Company entered into a Research Collaboration and License Agreement, Stock Purchase Agreement and Investor Agreement, with Solid Biosciences Inc. (Solid). Pursuant to the Stock Purchase Agreement, the Company purchased 7,825,797 shares of Solid’s common stock. The investment is being accounted at fair value based on quoted market prices. The changes in fair value of the equity investments are included in the Consolidated Statements of Operations. See “Note 7. License and Research Agreements” for additional details on the transaction.</t>
        </is>
      </c>
    </row>
    <row r="9">
      <c r="A9" s="4" t="inlineStr">
        <is>
          <t>Concentration of Credit Risk, Credit Losses, and Other Risks and Uncertainties</t>
        </is>
      </c>
      <c r="B9" s="4" t="inlineStr">
        <is>
          <t>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Effective January 1, 2020, the Company adopted Accounting Standards Update (ASU) 2016-13, Financial Instruments — Credit Losses, (Topic 326): Measurement of Credit Losses on Financial Instruments, which changed the impairment model for most financial assets and certain other instruments.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s ended December 31, 2021 and 2020.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Inventory</t>
        </is>
      </c>
      <c r="B10" s="4" t="inlineStr">
        <is>
          <t>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t>
        </is>
      </c>
    </row>
    <row r="11">
      <c r="A11" s="4" t="inlineStr">
        <is>
          <t>Property, Plant, and Equipment</t>
        </is>
      </c>
      <c r="B11" s="4" t="inlineStr">
        <is>
          <t>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Interest costs incurred during the construction of major capital projects are capitalized until the underlying asset is ready to be placed in service, at which point the interest costs are amortized as depreciation expense over the life of the underlying asset. Maintenance and repairs are charged to operations as incurred. Upon sale or retirement of assets, the cost and related accumulated depreciation or amortization are removed from the balance sheet and the resulting gain or loss, if any, is reflected in operations. The useful lives of property, plant, and equipment are as follows:
Research and development equipment 5 years
Furniture and office equipment 5 years
Computer equipment 3 years
Software 3 - 5 years
Land Not applicable
Leasehold improvements Shorter of lease term or estimated useful life</t>
        </is>
      </c>
    </row>
    <row r="12">
      <c r="A12" s="4" t="inlineStr">
        <is>
          <t>Intangible Assets</t>
        </is>
      </c>
      <c r="B12" s="4" t="inlineStr">
        <is>
          <t xml:space="preserve">Intangible Assets The Company’s intangible assets consist of acquired in-process research and development (IPR&amp;D) and contractual payments made for certain milestones achieved with collaboration partners. IPR&amp;D assets represent capitalized incomplete research projects that the Company acquired through business combinations. Such assets are initially measured at their acquisition date fair values and are tested for impairment, until the completion or abandonment of the associated research and development efforts. When development of the project is complete, which generally occurs when regulatory approval to market a product is obtained, the associated assets will be deemed finite-lived and will be amortized over a period that best reflects the economic benefits provided by these assets. The contractual payments made for certain milestones achieved was recorded as an intangible and are amortized over its estimated useful life. The Company tests its definite and indefinite-lived intangible assets for impairment annually during the fourth quarter and more frequently if events or changes in circumstances indicate that it is more likely than not that the asset is impaired. If it is determined that the asset becomes impaired, the carrying value is written down to its fair value with the related impairment charge recognized in Consolidated Statements of Operations in the period in which the impairment occurs. The Company has not recorded any impairments of intangible assets. </t>
        </is>
      </c>
    </row>
    <row r="13">
      <c r="A13" s="4" t="inlineStr">
        <is>
          <t>Goodwill</t>
        </is>
      </c>
      <c r="B13" s="4" t="inlineStr">
        <is>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t>
        </is>
      </c>
    </row>
    <row r="15">
      <c r="A15" s="4" t="inlineStr">
        <is>
          <t>Accruals of Research and Development Costs</t>
        </is>
      </c>
      <c r="B15" s="4" t="inlineStr">
        <is>
          <t>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t>
        </is>
      </c>
    </row>
    <row r="16">
      <c r="A16" s="4" t="inlineStr">
        <is>
          <t>Revenue Recognition</t>
        </is>
      </c>
      <c r="B16" s="4" t="inlineStr">
        <is>
          <t>Revenue Recognition Collaboration and license revenue The Company has certain license and collaboration agreements that are within the scope of Accounting Standards Codification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order to record collaboration revenue, the Company utilizes certain information from its collaboration partner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sold the right to receive certain royalty payments from net sales of Crysvita to RPI Finance Trust (RPI), an affiliate of Royalty Pharma, as further described in “Note 9. Liability Related to the Sale of Future Royalties”. The Company records the royalty revenue from the net sales of Crysvita in the applicable European territories on a prospective basis as non-cash royalty revenue in the Consolidated Statements of Operations over the term of th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t>
        </is>
      </c>
    </row>
    <row r="17">
      <c r="A17" s="4" t="inlineStr">
        <is>
          <t>Leases</t>
        </is>
      </c>
      <c r="B17" s="4" t="inlineStr">
        <is>
          <t>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8. Leases” for further disclosure.</t>
        </is>
      </c>
    </row>
    <row r="18">
      <c r="A18" s="4" t="inlineStr">
        <is>
          <t>Comprehensive Loss</t>
        </is>
      </c>
      <c r="B18" s="4" t="inlineStr">
        <is>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is>
      </c>
    </row>
    <row r="19">
      <c r="A19" s="4" t="inlineStr">
        <is>
          <t>Research and Development</t>
        </is>
      </c>
      <c r="B19"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t>
        </is>
      </c>
    </row>
    <row r="20">
      <c r="A20" s="4" t="inlineStr">
        <is>
          <t>Stock-Based Compensation</t>
        </is>
      </c>
      <c r="B20" s="4" t="inlineStr">
        <is>
          <t xml:space="preserve">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Stock compensation expense on awards expected to vest are recognized net of estimated forfeitures. </t>
        </is>
      </c>
    </row>
    <row r="21">
      <c r="A21" s="4" t="inlineStr">
        <is>
          <t>Income Taxes</t>
        </is>
      </c>
      <c r="B21" s="4" t="inlineStr">
        <is>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2">
      <c r="A22" s="4" t="inlineStr">
        <is>
          <t>Foreign Currency</t>
        </is>
      </c>
      <c r="B22" s="4" t="inlineStr">
        <is>
          <t xml:space="preserve">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t>
        </is>
      </c>
    </row>
    <row r="23">
      <c r="A23" s="4" t="inlineStr">
        <is>
          <t>Net Loss per Share</t>
        </is>
      </c>
      <c r="B23" s="4" t="inlineStr">
        <is>
          <t xml:space="preserve">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in thousands):
December 31,
2021 2020 2019
Cash and cash equivalents $ 307,584 $ 713,526 $ 433,584
Restricted cash included in prepaid expenses and — 10,847 161
Restricted cash included in other assets 2,001 1,921 2,499
Total cash, cash equivalents, and restricted cash $ 309,585 $ 726,294 $ 436,244 </t>
        </is>
      </c>
    </row>
    <row r="5">
      <c r="A5" s="4" t="inlineStr">
        <is>
          <t>Summary of Useful Lives of Property, Plant and Equipment</t>
        </is>
      </c>
      <c r="B5" s="4" t="inlineStr">
        <is>
          <t>The useful lives of property, plant, and equipment are as follows:
Research and development equipment 5 years
Furniture and office equipment 5 years
Computer equipment 3 years
Software 3 - 5 years
Land Not applicable
Leasehold improvements Shorter of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on Recurring Basis</t>
        </is>
      </c>
      <c r="B4" s="4" t="inlineStr">
        <is>
          <t xml:space="preserve">The following table sets forth the fair value of the Company’s financial assets and liabilities remeasured on a recurring basis based on the three-tier fair value hierarchy (in thousands):
December 31, 2021
Level 1 Level 2 Level 3 Total
Financial Assets:
Money market funds $ 266,765 $ — $ — $ 266,765
Certificates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
December 31, 2020
Level 1 Level 2 Level 3 Total
Financial Assets:
Money market funds $ 598,392 $ — $ — $ 598,392
Time deposits — 10,000 — 10,000
Corporate bonds — 193,802 — 193,802
Commercial paper — 173,859 — 173,859
Asset-backed securities — 11,225 — 11,225
U.S. Government Treasury and agency securities 167,967 17,661 — 185,628
Investments in Arcturus and Solid common stock 154,756 — — 154,756
Total $ 921,115 $ 406,547 $ — $ 1,327,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Investments, Debt and Equity Securities [Abstract]</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December 31, 2021
Gross Unrealized
Amortized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
December 31, 2020
Gross Unrealized
Amortized Cost Gains Losses Estimated
Money market funds $ 598,392 $ — $ — $ 598,392
Time deposits 10,000 — — 10,000
Corporate bonds 193,610 209 ( 17 ) 193,802
Commercial paper 173,859 — — 173,859
Asset-backed securities 11,224 1 — 11,225
U.S. Government Treasury and agency securities 185,561 67 — 185,628
Total $ 1,172,646 $ 277 $ ( 17 ) $ 1,172,906 </t>
        </is>
      </c>
    </row>
    <row r="5">
      <c r="A5" s="4" t="inlineStr">
        <is>
          <t>Summary of Inventory</t>
        </is>
      </c>
      <c r="B5" s="4" t="inlineStr">
        <is>
          <t xml:space="preserve">Inventory consists of the following (in thousands):
December 31,
2021 2020
Work-in-process $ 10,504 $ 7,184
Finished goods 5,727 5,864
Total $ 16,231 $ 13,048 </t>
        </is>
      </c>
    </row>
    <row r="6">
      <c r="A6" s="4" t="inlineStr">
        <is>
          <t>Summary of Property, Plant and Equipment, Net</t>
        </is>
      </c>
      <c r="B6" s="4" t="inlineStr">
        <is>
          <t xml:space="preserve">Property, plant, and equipment, net consists of the following (in thousands):
December 31,
2021 2020
Leasehold improvements $ 44,081 $ 39,356
Research and development equipment 38,661 28,394
Furniture and office equipment 5,413 5,051
Computer equipment and software 10,238 8,181
Land 15,487 11,722
Construction-in-progress 76,849 17,649
Other 556 554
Property, plant, and equipment, gross 191,285 110,907
Less accumulated depreciation ( 50,038 ) ( 37,392 )
Property, plant, and equipment, net $ 141,247 $ 73,515 </t>
        </is>
      </c>
    </row>
    <row r="7">
      <c r="A7" s="4" t="inlineStr">
        <is>
          <t>Accrued Liabilities</t>
        </is>
      </c>
      <c r="B7" s="4" t="inlineStr">
        <is>
          <t xml:space="preserve">Accrued liabilities consists of the following (in thousands):
December 31,
2021 2020
Research, clinical study, and manufacturing expenses $ 40,880 $ 25,875
Payroll and related expenses 62,591 58,176
Other 42,084 24,440
Total $ 145,555 $ 108,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Total Revenues</t>
        </is>
      </c>
      <c r="B4" s="4" t="inlineStr">
        <is>
          <t xml:space="preserve">The following table disaggregates total revenues from external customers by collaboration and license revenue and product sales (in thousands):
Year Ended December 31,
2021 2020 2019
Collaboration and license revenue:
Crysvita collaboration revenue in profit-share territory $ 171,198 $ 128,597 $ 74,869
Crysvita royalty revenue in European territory 244 1,498 8,120
Daiichi Sankyo 84,996 89,220 —
Bayer — — 504
Total collaboration and license revenue 256,438 219,315 83,493
Product sales:
Crysvita 21,422 10,350 4,286
Mepsevii 16,035 15,342 12,634
Dojolvi 39,560 13,028 3,301
Total product sales 77,017 38,720 20,221
Crysvita non-cash collaboration royalty revenue 17,951 12,995 —
Total revenues $ 351,406 $ 271,030 $ 103,714 The following table disaggregates total revenues based on geographic location (in thousands):
Year Ended December 31,
2021 2020 2019
North America $ 301,110 $ 237,666 $ 86,442
Europe 26,660 21,318 12,085
All other 23,636 12,046 5,187
Total revenues $ 351,406 $ 271,030 $ 103,714 </t>
        </is>
      </c>
    </row>
    <row r="5">
      <c r="A5" s="4" t="inlineStr">
        <is>
          <t>Schedule of Sales-Related Accruals and Allowances</t>
        </is>
      </c>
      <c r="B5" s="4" t="inlineStr">
        <is>
          <t xml:space="preserve">The following table presents the activity and ending balances for sales-related accruals and allowances (in thousands):
Year Ended December 31,
2021 2020 2019
Balance of product sales reserve at beginning of year $ 3,913 $ 1,818 $ 1,240
Provisions 9,586 5,763 3,846
Payments ( 6,120 ) ( 2,785 ) ( 2,739 )
Adjustments ( 198 ) ( 883 ) ( 529 )
Balance of product sales reserve at end of year $ 7,181 $ 3,913 $ 1,818 </t>
        </is>
      </c>
    </row>
    <row r="6">
      <c r="A6" s="4" t="inlineStr">
        <is>
          <t>Summary of Changes in Contract Assets (Liabilities)</t>
        </is>
      </c>
      <c r="B6" s="4" t="inlineStr">
        <is>
          <t xml:space="preserve">The following table presents changes in the contract assets (liabilities) for the years ended December 31, 2021 and 2020 (in thousands):
December 31,
2021 2020
Balance of contract liabilities at beginning of period $ ( 66,568 ) $ —
Additions ( 27,504 ) ( 155,788 )
Deductions 84,996 89,220
Balance of contract liabilities at end of period, net $ ( 9,076 ) $ ( 66,5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250000000</v>
      </c>
      <c r="C7" s="5" t="n">
        <v>250000000</v>
      </c>
    </row>
    <row r="8">
      <c r="A8" s="4" t="inlineStr">
        <is>
          <t>Common stock, shares issued</t>
        </is>
      </c>
      <c r="B8" s="5" t="n">
        <v>69344998</v>
      </c>
      <c r="C8" s="5" t="n">
        <v>66818520</v>
      </c>
    </row>
    <row r="9">
      <c r="A9" s="4" t="inlineStr">
        <is>
          <t>Common stock, shares outstanding</t>
        </is>
      </c>
      <c r="B9" s="5" t="n">
        <v>69344998</v>
      </c>
      <c r="C9" s="5" t="n">
        <v>66818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12 Months Ended</t>
        </is>
      </c>
    </row>
    <row r="2">
      <c r="B2" s="2" t="inlineStr">
        <is>
          <t>Dec. 31, 2021</t>
        </is>
      </c>
    </row>
    <row r="3">
      <c r="A3" s="4" t="inlineStr">
        <is>
          <t>Share of Collaboration and Royalty Revenue Related to Crysvita</t>
        </is>
      </c>
      <c r="B3" s="4" t="inlineStr">
        <is>
          <t xml:space="preserve">The Company’s share of collaboration and royalty revenue related to Crysvita was as follows (in thousands):
Year Ended December 31,
2021 2020 2019
Company's share of revenue in profit-share territory $ 171,198 $ 128,597 $ 74,869
Royalty revenue in European territory 244 1,498 8,120
Non-cash royalty revenue in European territory 17,951 12,995 —
Total $ 189,393 $ 143,090 $ 82,989 </t>
        </is>
      </c>
    </row>
    <row r="4">
      <c r="A4" s="4" t="inlineStr">
        <is>
          <t>Schedule of Cost Sharing Payments</t>
        </is>
      </c>
      <c r="B4" s="4" t="inlineStr">
        <is>
          <t xml:space="preserve">Under the collaboration agreement, KKC and the Company share certain development and commercialization costs. As a result, the Company was reimbursed for these costs and operating expenses were reduced as follows (in thousands):
Year Ended December 31,
2021 2020 2019
Research and development $ 21,657 $ 21,476 $ 27,309
Selling, general and administrative 32,629 25,186 21,828
Total $ 54,286 $ 46,662 $ 49,137 </t>
        </is>
      </c>
    </row>
    <row r="5">
      <c r="A5" s="4" t="inlineStr">
        <is>
          <t>Solid Biosciences, Inc.</t>
        </is>
      </c>
    </row>
    <row r="6">
      <c r="A6" s="4" t="inlineStr">
        <is>
          <t>Schedule of Changes in Fair Value of Investment in Securities</t>
        </is>
      </c>
      <c r="B6" s="4" t="inlineStr">
        <is>
          <t xml:space="preserve">The changes in the fair value of the Company’s investment in Solid’s common stock were as follows (in thousands):
Solid common stock
Acquisition of investment in Solid $ 26,843
Change in fair value 32,477
December 31, 2020 59,320
Change in fair value ( 45,625 )
December 31, 2021 $ 13,695 </t>
        </is>
      </c>
    </row>
    <row r="7">
      <c r="A7" s="4" t="inlineStr">
        <is>
          <t>Arcturus</t>
        </is>
      </c>
    </row>
    <row r="8">
      <c r="A8" s="4" t="inlineStr">
        <is>
          <t>Schedule of Changes in Fair Value of Equity Investment</t>
        </is>
      </c>
      <c r="B8" s="4" t="inlineStr">
        <is>
          <t xml:space="preserve">The changes in the fair value of the Company’s equity investment in Arcturus were as follows (in thousands):
Arcturus common stock Option to purchase Arcturus common stock Total
December 31, 2019 $ 26,088 $ 1,664 $ 27,752
Change in fair value 113,978 23,948 137,926
Transfer of value upon option exercise 35,212 ( 25,612 ) 9,600
Sale of shares ( 79,842 ) — ( 79,842 )
December 31, 2020 95,436 — 95,436
Change in fair value 2,912 — 2,912
Sale of shares ( 79,843 ) — ( 79,843 )
December 31, 2021 $ 18,505 $ — $ 18,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Components of Lease Expense</t>
        </is>
      </c>
      <c r="B4" s="4" t="inlineStr">
        <is>
          <t xml:space="preserve">The components of lease expense were as follows (in thousands):
Year Ended December 31,
2021 2020
Operating lease expense $ 11,209 $ 10,164
Variable lease expense 4,142 3,298
Financing:
Amortization 310 158
Interest expense 58 40
Total $ 15,719 $ 13,660 </t>
        </is>
      </c>
    </row>
    <row r="5">
      <c r="A5" s="4" t="inlineStr">
        <is>
          <t>Schedule of Future Minimum Lease Payments under Non-cancellable Leases</t>
        </is>
      </c>
      <c r="B5" s="4" t="inlineStr">
        <is>
          <t xml:space="preserve">Future minimum lease payments under non-cancellable leases as of December 31, 2021 were as follows (in thousands):
Year Ending December 31, Operating Financing Total
2022 $ 12,873 $ 606 $ 13,479
2023 13,072 349 13,421
2024 11,092 75 11,167
2025 6,247 — 6,247
2026 2,681 — 2,681
Thereafter 776 — 776
Total future lease payments 46,741 1,030 47,771
Less: Amount representing interest ( 5,749 ) ( 52 ) ( 5,801 )
Present value of future lease payments 40,992 978 41,970
Less: Lease liabilities, current ( 10,498 ) ( 568 ) ( 11,066 )
Lease liabilities , non-curre nt $ 30,494 $ 410 $ 30,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Tables)</t>
        </is>
      </c>
      <c r="B1" s="2" t="inlineStr">
        <is>
          <t>12 Months Ended</t>
        </is>
      </c>
    </row>
    <row r="2">
      <c r="B2" s="2" t="inlineStr">
        <is>
          <t>Dec. 31, 2021</t>
        </is>
      </c>
    </row>
    <row r="3">
      <c r="A3" s="3" t="inlineStr">
        <is>
          <t>Deferred Revenue Disclosure [Abstract]</t>
        </is>
      </c>
    </row>
    <row r="4">
      <c r="A4" s="4" t="inlineStr">
        <is>
          <t>Schedule of Activity Within Liability Related to Sale of Future Royalties</t>
        </is>
      </c>
      <c r="B4" s="4" t="inlineStr">
        <is>
          <t xml:space="preserve">The following table shows the activity within the liability account (in thousands):
Liability related to the sale
December 31, 2019 $ 315,369
Non-cash collaboration royalty revenue ( 12,995 )
Non-cash interest expense 33,291
December 31, 2020 335,665
Non-cash collaboration royalty revenue ( 17,951 )
Non-cash interest expense 34,072
December 31, 2021 $ 351,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1</t>
        </is>
      </c>
    </row>
    <row r="3">
      <c r="A3" s="3" t="inlineStr">
        <is>
          <t>Share Based Compensation Arrangement By Share Based Payment Award [Line Items]</t>
        </is>
      </c>
    </row>
    <row r="4">
      <c r="A4" s="4" t="inlineStr">
        <is>
          <t>Summary of Activity Under Stock Option Plans Including 2011 Plan and 2014 Plan</t>
        </is>
      </c>
      <c r="B4" s="4" t="inlineStr">
        <is>
          <t xml:space="preserve">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18 5,353,124 $ 62.46 7.22 $ 23,243
Options granted 1,762,075 63.03
Options exercised ( 235,678 ) 32.87
Options cancelled ( 766,457 ) 72.48
Outstanding — December 31, 2019 6,113,064 $ 62.51 7.00 $ 18,989
Options granted 1,849,106 62.51
Options exercised ( 1,505,486 ) 58.51
Options cancelled ( 452,081 ) 69.38
Outstanding — December 31, 2020 6,004,603 $ 62.99 7.21 $ 453,253
Options granted 1,217,820 128.63
Options exercised ( 687,835 ) 53.14
Options cancelled ( 336,383 ) 81.78
Outstanding — December 31, 2021 6,198,205 $ 75.96 6.81 $ 112,242
Vested and exercisable — December 31, 2021 3,669,577 $ 64.93 5.66 $ 80,283
Vested and expected to vest — December 31, 2021 5,951,372 $ 75.09 6.73 $ 109,665 </t>
        </is>
      </c>
    </row>
    <row r="5">
      <c r="A5" s="4" t="inlineStr">
        <is>
          <t>Summary of Stock-Based Compensation Expense</t>
        </is>
      </c>
      <c r="B5" s="4" t="inlineStr">
        <is>
          <t xml:space="preserve">Total stock-based compensation recognized was as follows (in thousands):
Year Ended December 31,
2021 2020 2019
Cost of sales $ 871 $ 827 $ 1,084
Research and development 59,097 47,949 44,205
Selling, general and administrative 45,011 36,959 36,706
Total stock-based compensation expense $ 104,979 $ 85,735 $ 81,995 </t>
        </is>
      </c>
    </row>
    <row r="6">
      <c r="A6" s="4" t="inlineStr">
        <is>
          <t>Fair Value of Stock Option Awards Granted Estimated Using Black-Scholes Option-Pricing Model</t>
        </is>
      </c>
      <c r="B6" s="4" t="inlineStr">
        <is>
          <t>The fair value of stock option awards granted was estimated at the date of grant using a Black-Scholes option-pricing model with the following weighted-average assumptions:
Year Ended December 31,
2021 2020 2019
Expected term (years) 6.06 6.20 6.22
Expected volatility 60 % 61 % 61 %
Risk-free interest rate 1.0 % 0.8 % 2.4 %
Expected dividend rate 0.0 % 0.0 % 0.0 %</t>
        </is>
      </c>
    </row>
    <row r="7">
      <c r="A7" s="4" t="inlineStr">
        <is>
          <t>Restricted Stock Units</t>
        </is>
      </c>
    </row>
    <row r="8">
      <c r="A8" s="3" t="inlineStr">
        <is>
          <t>Share Based Compensation Arrangement By Share Based Payment Award [Line Items]</t>
        </is>
      </c>
    </row>
    <row r="9">
      <c r="A9" s="4" t="inlineStr">
        <is>
          <t>Summary of Activity Under Stock Units from 2014 Plan</t>
        </is>
      </c>
      <c r="B9" s="4" t="inlineStr">
        <is>
          <t xml:space="preserve">The following table summarizes activity under the Company’s Restricted Stock Units (RSU) plans and related information:
RSUs Outstanding
Number Weighted- Average Grant Date Fair Value
Unvested — December 31, 2018 954,077 $ 63.12
RSUs granted 863,065 62.78
RSUs vested ( 313,682 ) 66.25
RSUs cancelled ( 205,310 ) 64.28
Unvested — December 31, 2019 1,298,150 $ 61.96
RSUs granted 967,310 64.36
RSUs vested ( 434,153 ) 62.65
RSUs cancelled ( 150,140 ) 61.42
Unvested — December 31, 2020 1,681,167 $ 63.21
RSUs granted 738,905 122.71
RSUs vested ( 559,595 ) 63.41
RSUs cancelled ( 187,852 ) 80.55
Unvested — December 31, 2021 1,672,625 $ 87.48 </t>
        </is>
      </c>
    </row>
    <row r="10">
      <c r="A10" s="4" t="inlineStr">
        <is>
          <t>Performance Stock Units</t>
        </is>
      </c>
    </row>
    <row r="11">
      <c r="A11" s="3" t="inlineStr">
        <is>
          <t>Share Based Compensation Arrangement By Share Based Payment Award [Line Items]</t>
        </is>
      </c>
    </row>
    <row r="12">
      <c r="A12" s="4" t="inlineStr">
        <is>
          <t>Summary of Activity Under Stock Units from 2014 Plan</t>
        </is>
      </c>
      <c r="B12" s="4" t="inlineStr">
        <is>
          <t xml:space="preserve">The following table summarizes activity under the Company’s Performance Stock Units (PSUs) from the 2014 Plan and related information:
PSUs Outstanding
Number Weighted- Average Grant Date Fair Value
Unvested — December 31, 2018 483,200 $ 49.65
PSUs granted 61,500 67.31
PSUs vested ( 65,643 ) 48.03
PSUs cancelled ( 79,517 ) 50.01
Unvested — December 31, 2019 399,540 $ 52.56
PSUs granted 47,600 56.08
PSUs vested ( 200,867 ) 51.21
PSUs cancelled ( 33,707 ) 52.48
Unvested — December 31, 2020 212,566 $ 54.64
PSUs granted 62,000 158.11
PSUs vested ( 168,274 ) 54.40
PSUs cancelled ( 12,400 ) 54.28
Unvested — December 31, 2021 93,892 $ 12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Company's Loss Before Income Taxes</t>
        </is>
      </c>
      <c r="B4" s="4" t="inlineStr">
        <is>
          <t xml:space="preserve">The components of the Company’s loss before income taxes were as follows (in thousands):
Year Ended December 31,
2021 2020 2019
Domestic $ 455,314 $ 189,449 $ 399,709
Foreign ( 2,333 ) ( 4,090 ) ( 265 )
Total loss before income taxes $ 452,981 $ 185,359 $ 399,444 </t>
        </is>
      </c>
    </row>
    <row r="5">
      <c r="A5" s="4" t="inlineStr">
        <is>
          <t>Components of Company's Income Tax Provision</t>
        </is>
      </c>
      <c r="B5" s="4" t="inlineStr">
        <is>
          <t xml:space="preserve">The components of the Company’s income tax provision were as follows (in thousands):
Year Ended December 31,
2021 2020 2019
Current provision for income taxes:
Federal $ — $ — $ —
State ( 14 ) 15 51
International 1,058 1,192 1,092
Total current tax provision 1,044 1,207 1,143
Deferred tax provision:
Federal — — —
State — — 2,140
International — — —
Total deferred tax provision — — 2,140
Total provision for income taxes $ 1,044 $ 1,207 $ 3,283 </t>
        </is>
      </c>
    </row>
    <row r="6">
      <c r="A6" s="4" t="inlineStr">
        <is>
          <t>Effective Tax Rate of Provision for Income Taxes from Federal Statutory Rate</t>
        </is>
      </c>
      <c r="B6" s="4" t="inlineStr">
        <is>
          <t xml:space="preserve">The effective tax rate of our provision for income taxes differs from the federal statutory rate as follows:
Year Ended December 31,
2021 2020 2019
Federal statutory income tax rate 21.0 % 21.0 % 21.0 %
State income taxes, net of federal benefit — — ( 0.5 )
Federal tax credits 7.2 13.7 5.2
Other 0.5 ( 0.5 ) ( 0.2 )
Premium on equity issuance — 2.2 —
Nondeductible permanent items ( 0.8 ) ( 0.9 ) ( 0.4 )
Stock-based compensation 1.3 0.9 ( 1.0 )
Uncertain tax positions ( 1.4 ) ( 2.7 ) ( 1.0 )
Change in valuation allowance ( 27.9 ) ( 33.9 ) ( 23.6 )
Foreign rate differential ( 0.1 ) ( 0.5 ) ( 0.3 )
Provision for income taxes ( 0.2 ) % ( 0.7 ) % ( 0.8 ) % </t>
        </is>
      </c>
    </row>
    <row r="7">
      <c r="A7" s="4" t="inlineStr">
        <is>
          <t>Schedule of Tax Effect of Temporary Differences to Significant Portions of Deferred Tax Assets</t>
        </is>
      </c>
      <c r="B7" s="4" t="inlineStr">
        <is>
          <t xml:space="preserve">The tax effect of temporary differences that give rise to significant portions of the deferred tax assets is presented below (in thousands):
Year Ended December 31,
2021 2020
Deferred tax assets:
Loss carryforwards $ 306,119 $ 222,902
Tax credits 218,131 184,961
Stock options 33,564 39,154
Accruals and reserves 25,735 24,922
Fixed assets and intangibles 18,263 7,242
Liability related to sale of future royalties 90,826 86,664
Basis difference in equity investments 3,912 —
Other 13,060 28,642
Gross deferred tax assets 709,610 594,487
Valuation allowance ( 700,669 ) ( 561,139 )
Total deferred tax assets 8,941 33,348
Deferred tax liabilities:
In-process research and development ( 33,306 ) ( 33,306 )
Basis difference in equity investments — ( 23,019 )
Right-of-use lease assets ( 8,941 ) ( 10,329 )
Gross deferred tax liabilities ( 42,247 ) ( 66,654 )
Net deferred tax liabilities $ ( 33,306 ) $ ( 33,306 ) </t>
        </is>
      </c>
    </row>
    <row r="8">
      <c r="A8" s="4" t="inlineStr">
        <is>
          <t>Unrecognized Tax Benefits</t>
        </is>
      </c>
      <c r="B8" s="4" t="inlineStr">
        <is>
          <t xml:space="preserve">A reconciliation of the Company’s unrecognized tax benefits follows (in thousands):
December 31,
2021 2020 2019
Balance at beginning of year $ 46,662 $ 39,954 $ 33,727
Additions based on tax positions related to current 8,542 6,950 5,575
Additions for tax positions of prior years 356 382 652
Reductions for tax positions of prior years ( 200 ) ( 624 ) —
Balance at end of year $ 55,360 $ 46,662 $ 39,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ggregate Payments under Contractually Binding Manufacturing and Service Agreements</t>
        </is>
      </c>
      <c r="B4" s="4" t="inlineStr">
        <is>
          <t xml:space="preserve">As of December 31, 2021, the aggregate payments under contractually binding manufacturing and service agreements are as follows (in thousands):
Year Ended December 31,
2022 2023
Manufacturing and Services 19,225 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during the years ended December 31, 2021, 2020, and 2019 (in thousands, except share and per share data):
Year Ended December 31,
2021 2020 2019
Numerator:
Net loss $ ( 454,025 ) $ ( 186,566 ) $ ( 402,727 )
Denominator:
Weighted-average shares used to compute net loss per 67,795,540 60,845,550 56,576,885
Net loss per share, basic and diluted $ ( 6.70 ) $ ( 3.07 ) $ ( 7.12 )</t>
        </is>
      </c>
    </row>
    <row r="5">
      <c r="A5" s="4" t="inlineStr">
        <is>
          <t>Outstanding Shares of Common Stock Equivalents Excluded from Computation of Diluted Net Loss per Share</t>
        </is>
      </c>
      <c r="B5" s="4" t="inlineStr">
        <is>
          <t xml:space="preserve">The following weighted-average outstanding common stock equivalents were excluded from the computation of diluted net loss per share for the periods presented because including them would have been antidilutive:
Year Ended December 31,
2021 2020 2019
Options to purchase common stock, RSUs, and PSUs 8,214,063 8,532,236 7,978,666
Employee stock purchase plan 3,511 2,626 3,953
Common stock warrants — 29,449 149,700
8,217,574 8,564,311 8,132,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Other Comprehensive Income (Loss), Net of Tax [Abstract]</t>
        </is>
      </c>
    </row>
    <row r="4">
      <c r="A4" s="4" t="inlineStr">
        <is>
          <t>Schedule of Total Accumulated Other Comprehensive Income (Loss)</t>
        </is>
      </c>
      <c r="B4" s="4" t="inlineStr">
        <is>
          <t xml:space="preserve">Total accumulated other comprehensive income (loss) consisted of the following (in thousands):
Year Ended December 31,
2021 2020
Cumulative foreign currency translation adjustment $ ( 121 ) $ 429
Unrealized gain (loss) on securities available-for-sale ( 1,283 ) 260
Total accumulated other comprehensive income (loss) $ ( 1,404 ) $ 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rganization and Basis of Presentation - Additional Information (Details)</t>
        </is>
      </c>
      <c r="B1" s="2" t="inlineStr">
        <is>
          <t>12 Months Ended</t>
        </is>
      </c>
    </row>
    <row r="2">
      <c r="B2" s="2" t="inlineStr">
        <is>
          <t>Dec. 31, 2021Segment</t>
        </is>
      </c>
    </row>
    <row r="3">
      <c r="A3" s="3" t="inlineStr">
        <is>
          <t>Organization And Nature Of Business [Line Items]</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307584</v>
      </c>
      <c r="C3" s="7" t="n">
        <v>713526</v>
      </c>
      <c r="D3" s="7" t="n">
        <v>433584</v>
      </c>
    </row>
    <row r="4">
      <c r="A4" s="4" t="inlineStr">
        <is>
          <t>Restricted cash included in prepaid expenses and other current assets</t>
        </is>
      </c>
      <c r="C4" s="7" t="n">
        <v>10847</v>
      </c>
      <c r="D4" s="7" t="n">
        <v>161</v>
      </c>
    </row>
    <row r="5">
      <c r="A5" s="4" t="inlineStr">
        <is>
          <t>Restricted Cash and Cash Equivalents, Current, Asset, Statement of Financial Position [Extensible List]</t>
        </is>
      </c>
      <c r="B5" s="4" t="inlineStr">
        <is>
          <t>Prepaid and Other Current Assets</t>
        </is>
      </c>
      <c r="C5" s="4" t="inlineStr">
        <is>
          <t>Prepaid and Other Current Assets</t>
        </is>
      </c>
      <c r="D5" s="4" t="inlineStr">
        <is>
          <t>Prepaid and Other Current Assets</t>
        </is>
      </c>
    </row>
    <row r="6">
      <c r="A6" s="4" t="inlineStr">
        <is>
          <t>Restricted cash included in other assets</t>
        </is>
      </c>
      <c r="B6" s="7" t="n">
        <v>2001</v>
      </c>
      <c r="C6" s="7" t="n">
        <v>1921</v>
      </c>
      <c r="D6" s="7" t="n">
        <v>2499</v>
      </c>
    </row>
    <row r="7">
      <c r="A7" s="4" t="inlineStr">
        <is>
          <t>Restricted Cash and Cash Equivalents, Noncurrent, Asset, Statement of Financial Position [Extensible List]</t>
        </is>
      </c>
      <c r="B7" s="4" t="inlineStr">
        <is>
          <t>us-gaap:OtherNoncurrentAssetsMember</t>
        </is>
      </c>
      <c r="C7" s="4" t="inlineStr">
        <is>
          <t>us-gaap:OtherNoncurrentAssetsMember</t>
        </is>
      </c>
      <c r="D7" s="4" t="inlineStr">
        <is>
          <t>us-gaap:OtherNoncurrentAssetsMember</t>
        </is>
      </c>
    </row>
    <row r="8">
      <c r="A8" s="4" t="inlineStr">
        <is>
          <t>Total cash, cash equivalents, and restricted cash shown in the statements of cash flows</t>
        </is>
      </c>
      <c r="B8" s="7" t="n">
        <v>309585</v>
      </c>
      <c r="C8" s="7" t="n">
        <v>726294</v>
      </c>
      <c r="D8" s="7" t="n">
        <v>436244</v>
      </c>
      <c r="E8" s="7" t="n">
        <v>115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351406</v>
      </c>
      <c r="C4" s="7" t="n">
        <v>271030</v>
      </c>
      <c r="D4" s="7" t="n">
        <v>103714</v>
      </c>
    </row>
    <row r="5">
      <c r="A5" s="3" t="inlineStr">
        <is>
          <t>Operating expenses:</t>
        </is>
      </c>
    </row>
    <row r="6">
      <c r="A6" s="4" t="inlineStr">
        <is>
          <t>Cost of sales</t>
        </is>
      </c>
      <c r="B6" s="5" t="n">
        <v>16008</v>
      </c>
      <c r="C6" s="5" t="n">
        <v>6129</v>
      </c>
      <c r="D6" s="5" t="n">
        <v>9008</v>
      </c>
    </row>
    <row r="7">
      <c r="A7" s="4" t="inlineStr">
        <is>
          <t>Research and development</t>
        </is>
      </c>
      <c r="B7" s="5" t="n">
        <v>497153</v>
      </c>
      <c r="C7" s="5" t="n">
        <v>412084</v>
      </c>
      <c r="D7" s="5" t="n">
        <v>357355</v>
      </c>
    </row>
    <row r="8">
      <c r="A8" s="4" t="inlineStr">
        <is>
          <t>Selling, general and administrative</t>
        </is>
      </c>
      <c r="B8" s="5" t="n">
        <v>219982</v>
      </c>
      <c r="C8" s="5" t="n">
        <v>182933</v>
      </c>
      <c r="D8" s="5" t="n">
        <v>161524</v>
      </c>
    </row>
    <row r="9">
      <c r="A9" s="4" t="inlineStr">
        <is>
          <t>Total operating expenses</t>
        </is>
      </c>
      <c r="B9" s="5" t="n">
        <v>733143</v>
      </c>
      <c r="C9" s="5" t="n">
        <v>601146</v>
      </c>
      <c r="D9" s="5" t="n">
        <v>527887</v>
      </c>
    </row>
    <row r="10">
      <c r="A10" s="4" t="inlineStr">
        <is>
          <t>Loss from operations</t>
        </is>
      </c>
      <c r="B10" s="5" t="n">
        <v>-381737</v>
      </c>
      <c r="C10" s="5" t="n">
        <v>-330116</v>
      </c>
      <c r="D10" s="5" t="n">
        <v>-424173</v>
      </c>
    </row>
    <row r="11">
      <c r="A11" s="4" t="inlineStr">
        <is>
          <t>Interest income</t>
        </is>
      </c>
      <c r="B11" s="5" t="n">
        <v>1928</v>
      </c>
      <c r="C11" s="5" t="n">
        <v>7038</v>
      </c>
      <c r="D11" s="5" t="n">
        <v>13238</v>
      </c>
    </row>
    <row r="12">
      <c r="A12" s="4" t="inlineStr">
        <is>
          <t>Change in fair value of equity investments</t>
        </is>
      </c>
      <c r="B12" s="5" t="n">
        <v>-42063</v>
      </c>
      <c r="C12" s="5" t="n">
        <v>170403</v>
      </c>
      <c r="D12" s="5" t="n">
        <v>13413</v>
      </c>
    </row>
    <row r="13">
      <c r="A13" s="4" t="inlineStr">
        <is>
          <t>Non-cash interest expense on liability related to the sale of future royalties</t>
        </is>
      </c>
      <c r="B13" s="5" t="n">
        <v>-29422</v>
      </c>
      <c r="C13" s="5" t="n">
        <v>-33291</v>
      </c>
      <c r="D13" s="5" t="n">
        <v>-1135</v>
      </c>
    </row>
    <row r="14">
      <c r="A14" s="4" t="inlineStr">
        <is>
          <t>Other income (expense)</t>
        </is>
      </c>
      <c r="B14" s="5" t="n">
        <v>-1687</v>
      </c>
      <c r="C14" s="5" t="n">
        <v>607</v>
      </c>
      <c r="D14" s="5" t="n">
        <v>-787</v>
      </c>
    </row>
    <row r="15">
      <c r="A15" s="4" t="inlineStr">
        <is>
          <t>Loss before income taxes</t>
        </is>
      </c>
      <c r="B15" s="5" t="n">
        <v>-452981</v>
      </c>
      <c r="C15" s="5" t="n">
        <v>-185359</v>
      </c>
      <c r="D15" s="5" t="n">
        <v>-399444</v>
      </c>
    </row>
    <row r="16">
      <c r="A16" s="4" t="inlineStr">
        <is>
          <t>Provision for income taxes</t>
        </is>
      </c>
      <c r="B16" s="5" t="n">
        <v>-1044</v>
      </c>
      <c r="C16" s="5" t="n">
        <v>-1207</v>
      </c>
      <c r="D16" s="5" t="n">
        <v>-3283</v>
      </c>
    </row>
    <row r="17">
      <c r="A17" s="4" t="inlineStr">
        <is>
          <t>Net loss</t>
        </is>
      </c>
      <c r="B17" s="7" t="n">
        <v>-454025</v>
      </c>
      <c r="C17" s="7" t="n">
        <v>-186566</v>
      </c>
      <c r="D17" s="7" t="n">
        <v>-402727</v>
      </c>
    </row>
    <row r="18">
      <c r="A18" s="4" t="inlineStr">
        <is>
          <t>Net loss per share, basic and diluted</t>
        </is>
      </c>
      <c r="B18" s="9" t="n">
        <v>-6.7</v>
      </c>
      <c r="C18" s="9" t="n">
        <v>-3.07</v>
      </c>
      <c r="D18" s="9" t="n">
        <v>-7.12</v>
      </c>
    </row>
    <row r="19">
      <c r="A19" s="4" t="inlineStr">
        <is>
          <t>Weighted-average shares used in computing net loss per share, basic and diluted</t>
        </is>
      </c>
      <c r="B19" s="5" t="n">
        <v>67795540</v>
      </c>
      <c r="C19" s="5" t="n">
        <v>60845550</v>
      </c>
      <c r="D19" s="5" t="n">
        <v>56576885</v>
      </c>
    </row>
    <row r="20">
      <c r="A20" s="4" t="inlineStr">
        <is>
          <t>Collaboration and License</t>
        </is>
      </c>
    </row>
    <row r="21">
      <c r="A21" s="3" t="inlineStr">
        <is>
          <t>Revenues:</t>
        </is>
      </c>
    </row>
    <row r="22">
      <c r="A22" s="4" t="inlineStr">
        <is>
          <t>Total revenues</t>
        </is>
      </c>
      <c r="B22" s="7" t="n">
        <v>256438</v>
      </c>
      <c r="C22" s="7" t="n">
        <v>219315</v>
      </c>
      <c r="D22" s="7" t="n">
        <v>83493</v>
      </c>
    </row>
    <row r="23">
      <c r="A23" s="4" t="inlineStr">
        <is>
          <t>Product Sales</t>
        </is>
      </c>
    </row>
    <row r="24">
      <c r="A24" s="3" t="inlineStr">
        <is>
          <t>Revenues:</t>
        </is>
      </c>
    </row>
    <row r="25">
      <c r="A25" s="4" t="inlineStr">
        <is>
          <t>Total revenues</t>
        </is>
      </c>
      <c r="B25" s="5" t="n">
        <v>77017</v>
      </c>
      <c r="C25" s="5" t="n">
        <v>38720</v>
      </c>
      <c r="D25" s="7" t="n">
        <v>20221</v>
      </c>
    </row>
    <row r="26">
      <c r="A26" s="4" t="inlineStr">
        <is>
          <t>Non-cash Collaboration Royalty Revenue</t>
        </is>
      </c>
    </row>
    <row r="27">
      <c r="A27" s="3" t="inlineStr">
        <is>
          <t>Revenues:</t>
        </is>
      </c>
    </row>
    <row r="28">
      <c r="A28" s="4" t="inlineStr">
        <is>
          <t>Total revenues</t>
        </is>
      </c>
      <c r="B28" s="7" t="n">
        <v>17951</v>
      </c>
      <c r="C28" s="7" t="n">
        <v>12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USD ($)</t>
        </is>
      </c>
      <c r="B1" s="2" t="inlineStr">
        <is>
          <t>1 Months Ended</t>
        </is>
      </c>
      <c r="E1" s="2" t="inlineStr">
        <is>
          <t>12 Months Ended</t>
        </is>
      </c>
    </row>
    <row r="2">
      <c r="B2" s="2" t="inlineStr">
        <is>
          <t>Oct. 31, 2020</t>
        </is>
      </c>
      <c r="C2" s="2" t="inlineStr">
        <is>
          <t>May 31, 2020</t>
        </is>
      </c>
      <c r="D2" s="2" t="inlineStr">
        <is>
          <t>Jun. 30, 2019</t>
        </is>
      </c>
      <c r="E2" s="2" t="inlineStr">
        <is>
          <t>Dec. 31, 2021</t>
        </is>
      </c>
      <c r="F2" s="2" t="inlineStr">
        <is>
          <t>Dec. 31, 2020</t>
        </is>
      </c>
      <c r="G2" s="2" t="inlineStr">
        <is>
          <t>Dec. 31, 2019</t>
        </is>
      </c>
    </row>
    <row r="3">
      <c r="A3" s="3" t="inlineStr">
        <is>
          <t>Summary Of Significant Accounting Policies [Line Items]</t>
        </is>
      </c>
    </row>
    <row r="4">
      <c r="A4" s="4" t="inlineStr">
        <is>
          <t>Common stock, shares issued</t>
        </is>
      </c>
      <c r="E4" s="5" t="n">
        <v>69344998</v>
      </c>
      <c r="F4" s="5" t="n">
        <v>66818520</v>
      </c>
    </row>
    <row r="5">
      <c r="A5" s="4" t="inlineStr">
        <is>
          <t>Number of option exercised</t>
        </is>
      </c>
      <c r="E5" s="5" t="n">
        <v>687835</v>
      </c>
      <c r="F5" s="5" t="n">
        <v>1505486</v>
      </c>
      <c r="G5" s="5" t="n">
        <v>235678</v>
      </c>
    </row>
    <row r="6">
      <c r="A6" s="4" t="inlineStr">
        <is>
          <t>Allowance for doubtful accounts</t>
        </is>
      </c>
      <c r="E6" s="7" t="n">
        <v>0</v>
      </c>
      <c r="F6" s="7" t="n">
        <v>0</v>
      </c>
    </row>
    <row r="7">
      <c r="A7" s="4" t="inlineStr">
        <is>
          <t>Unrecognized tax benefits related to interest or penalties</t>
        </is>
      </c>
      <c r="E7" s="7" t="n">
        <v>0</v>
      </c>
    </row>
    <row r="8">
      <c r="A8" s="4" t="inlineStr">
        <is>
          <t>Arcturus</t>
        </is>
      </c>
    </row>
    <row r="9">
      <c r="A9" s="3" t="inlineStr">
        <is>
          <t>Summary Of Significant Accounting Policies [Line Items]</t>
        </is>
      </c>
    </row>
    <row r="10">
      <c r="A10" s="4" t="inlineStr">
        <is>
          <t>Common stock, shares issued</t>
        </is>
      </c>
      <c r="D10" s="5" t="n">
        <v>2400000</v>
      </c>
    </row>
    <row r="11">
      <c r="A11" s="4" t="inlineStr">
        <is>
          <t>Option to purchase additional common stock, shares</t>
        </is>
      </c>
      <c r="D11" s="5" t="n">
        <v>600000</v>
      </c>
    </row>
    <row r="12">
      <c r="A12" s="4" t="inlineStr">
        <is>
          <t>Number of option exercised</t>
        </is>
      </c>
      <c r="C12" s="5" t="n">
        <v>600000</v>
      </c>
    </row>
    <row r="13">
      <c r="A13" s="4" t="inlineStr">
        <is>
          <t>Common stock shares sold</t>
        </is>
      </c>
      <c r="E13" s="5" t="n">
        <v>1700000</v>
      </c>
      <c r="F13" s="5" t="n">
        <v>800000</v>
      </c>
    </row>
    <row r="14">
      <c r="A14" s="4" t="inlineStr">
        <is>
          <t>Collaboration Agreement</t>
        </is>
      </c>
    </row>
    <row r="15">
      <c r="A15" s="3" t="inlineStr">
        <is>
          <t>Summary Of Significant Accounting Policies [Line Items]</t>
        </is>
      </c>
    </row>
    <row r="16">
      <c r="A16" s="4" t="inlineStr">
        <is>
          <t>Number of common stock purchased</t>
        </is>
      </c>
      <c r="B16" s="5" t="n">
        <v>7825797</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Property, Plant and Equipment (Details)</t>
        </is>
      </c>
      <c r="B1" s="2" t="inlineStr">
        <is>
          <t>12 Months Ended</t>
        </is>
      </c>
    </row>
    <row r="2">
      <c r="B2" s="2" t="inlineStr">
        <is>
          <t>Dec. 31, 2021</t>
        </is>
      </c>
    </row>
    <row r="3">
      <c r="A3" s="4" t="inlineStr">
        <is>
          <t>Research and Development Equipment</t>
        </is>
      </c>
    </row>
    <row r="4">
      <c r="A4" s="3" t="inlineStr">
        <is>
          <t>Property Plant And Equipment [Line Items]</t>
        </is>
      </c>
    </row>
    <row r="5">
      <c r="A5" s="4" t="inlineStr">
        <is>
          <t>Property plant and equipment useful life</t>
        </is>
      </c>
      <c r="B5" s="4" t="inlineStr">
        <is>
          <t>5 years</t>
        </is>
      </c>
    </row>
    <row r="6">
      <c r="A6" s="4" t="inlineStr">
        <is>
          <t>Furniture and Office Equipment</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Software | Minimum</t>
        </is>
      </c>
    </row>
    <row r="13">
      <c r="A13" s="3" t="inlineStr">
        <is>
          <t>Property Plant And Equipment [Line Items]</t>
        </is>
      </c>
    </row>
    <row r="14">
      <c r="A14" s="4" t="inlineStr">
        <is>
          <t>Property plant and equipment useful life</t>
        </is>
      </c>
      <c r="B14" s="4" t="inlineStr">
        <is>
          <t>3 years</t>
        </is>
      </c>
    </row>
    <row r="15">
      <c r="A15" s="4" t="inlineStr">
        <is>
          <t>Software | Maximum</t>
        </is>
      </c>
    </row>
    <row r="16">
      <c r="A16" s="3" t="inlineStr">
        <is>
          <t>Property Plant And Equipment [Line Items]</t>
        </is>
      </c>
    </row>
    <row r="17">
      <c r="A17" s="4" t="inlineStr">
        <is>
          <t>Property plant and equipment useful life</t>
        </is>
      </c>
      <c r="B17" s="4" t="inlineStr">
        <is>
          <t>5 years</t>
        </is>
      </c>
    </row>
    <row r="18">
      <c r="A18" s="4" t="inlineStr">
        <is>
          <t>Land</t>
        </is>
      </c>
    </row>
    <row r="19">
      <c r="A19" s="3" t="inlineStr">
        <is>
          <t>Property Plant And Equipment [Line Items]</t>
        </is>
      </c>
    </row>
    <row r="20">
      <c r="A20" s="4" t="inlineStr">
        <is>
          <t>Property plant and equipment useful life</t>
        </is>
      </c>
      <c r="B20" s="4" t="inlineStr">
        <is>
          <t>Not applicable</t>
        </is>
      </c>
    </row>
    <row r="21">
      <c r="A21" s="4" t="inlineStr">
        <is>
          <t>Leasehold Improvements</t>
        </is>
      </c>
    </row>
    <row r="22">
      <c r="A22" s="3" t="inlineStr">
        <is>
          <t>Property Plant And Equipment [Line Items]</t>
        </is>
      </c>
    </row>
    <row r="23">
      <c r="A23" s="4" t="inlineStr">
        <is>
          <t>Property plant and equipment useful life</t>
        </is>
      </c>
      <c r="B23" s="4" t="inlineStr">
        <is>
          <t>Shorter of lease term 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air value</t>
        </is>
      </c>
      <c r="B3" s="7" t="n">
        <v>1001451</v>
      </c>
      <c r="C3" s="7" t="n">
        <v>1327662</v>
      </c>
    </row>
    <row r="4">
      <c r="A4" s="4" t="inlineStr">
        <is>
          <t>Level 1</t>
        </is>
      </c>
    </row>
    <row r="5">
      <c r="A5" s="3" t="inlineStr">
        <is>
          <t>Fair Value Assets And Liabilities Measured On Recurring And Nonrecurring Basis [Line Items]</t>
        </is>
      </c>
    </row>
    <row r="6">
      <c r="A6" s="4" t="inlineStr">
        <is>
          <t>Total fair value</t>
        </is>
      </c>
      <c r="B6" s="5" t="n">
        <v>298965</v>
      </c>
      <c r="C6" s="5" t="n">
        <v>921115</v>
      </c>
    </row>
    <row r="7">
      <c r="A7" s="4" t="inlineStr">
        <is>
          <t>Level 2</t>
        </is>
      </c>
    </row>
    <row r="8">
      <c r="A8" s="3" t="inlineStr">
        <is>
          <t>Fair Value Assets And Liabilities Measured On Recurring And Nonrecurring Basis [Line Items]</t>
        </is>
      </c>
    </row>
    <row r="9">
      <c r="A9" s="4" t="inlineStr">
        <is>
          <t>Total fair value</t>
        </is>
      </c>
      <c r="B9" s="5" t="n">
        <v>702486</v>
      </c>
      <c r="C9" s="5" t="n">
        <v>406547</v>
      </c>
    </row>
    <row r="10">
      <c r="A10" s="4" t="inlineStr">
        <is>
          <t>Money Market Funds</t>
        </is>
      </c>
    </row>
    <row r="11">
      <c r="A11" s="3" t="inlineStr">
        <is>
          <t>Fair Value Assets And Liabilities Measured On Recurring And Nonrecurring Basis [Line Items]</t>
        </is>
      </c>
    </row>
    <row r="12">
      <c r="A12" s="4" t="inlineStr">
        <is>
          <t>Total fair value</t>
        </is>
      </c>
      <c r="B12" s="5" t="n">
        <v>266765</v>
      </c>
      <c r="C12" s="5" t="n">
        <v>598392</v>
      </c>
    </row>
    <row r="13">
      <c r="A13" s="4" t="inlineStr">
        <is>
          <t>Money Market Funds | Level 1</t>
        </is>
      </c>
    </row>
    <row r="14">
      <c r="A14" s="3" t="inlineStr">
        <is>
          <t>Fair Value Assets And Liabilities Measured On Recurring And Nonrecurring Basis [Line Items]</t>
        </is>
      </c>
    </row>
    <row r="15">
      <c r="A15" s="4" t="inlineStr">
        <is>
          <t>Total fair value</t>
        </is>
      </c>
      <c r="B15" s="5" t="n">
        <v>266765</v>
      </c>
      <c r="C15" s="5" t="n">
        <v>598392</v>
      </c>
    </row>
    <row r="16">
      <c r="A16" s="4" t="inlineStr">
        <is>
          <t>Asset-backed Securities</t>
        </is>
      </c>
    </row>
    <row r="17">
      <c r="A17" s="3" t="inlineStr">
        <is>
          <t>Fair Value Assets And Liabilities Measured On Recurring And Nonrecurring Basis [Line Items]</t>
        </is>
      </c>
    </row>
    <row r="18">
      <c r="A18" s="4" t="inlineStr">
        <is>
          <t>Total fair value</t>
        </is>
      </c>
      <c r="B18" s="5" t="n">
        <v>41245</v>
      </c>
      <c r="C18" s="5" t="n">
        <v>11225</v>
      </c>
    </row>
    <row r="19">
      <c r="A19" s="4" t="inlineStr">
        <is>
          <t>Asset-backed Securities | Level 2</t>
        </is>
      </c>
    </row>
    <row r="20">
      <c r="A20" s="3" t="inlineStr">
        <is>
          <t>Fair Value Assets And Liabilities Measured On Recurring And Nonrecurring Basis [Line Items]</t>
        </is>
      </c>
    </row>
    <row r="21">
      <c r="A21" s="4" t="inlineStr">
        <is>
          <t>Total fair value</t>
        </is>
      </c>
      <c r="B21" s="5" t="n">
        <v>41245</v>
      </c>
      <c r="C21" s="5" t="n">
        <v>11225</v>
      </c>
    </row>
    <row r="22">
      <c r="A22" s="4" t="inlineStr">
        <is>
          <t>Certificate of Deposits and Time Deposits</t>
        </is>
      </c>
    </row>
    <row r="23">
      <c r="A23" s="3" t="inlineStr">
        <is>
          <t>Fair Value Assets And Liabilities Measured On Recurring And Nonrecurring Basis [Line Items]</t>
        </is>
      </c>
    </row>
    <row r="24">
      <c r="A24" s="4" t="inlineStr">
        <is>
          <t>Total fair value</t>
        </is>
      </c>
      <c r="B24" s="5" t="n">
        <v>16000</v>
      </c>
    </row>
    <row r="25">
      <c r="A25" s="4" t="inlineStr">
        <is>
          <t>Certificate of Deposits and Time Deposits | Level 2</t>
        </is>
      </c>
    </row>
    <row r="26">
      <c r="A26" s="3" t="inlineStr">
        <is>
          <t>Fair Value Assets And Liabilities Measured On Recurring And Nonrecurring Basis [Line Items]</t>
        </is>
      </c>
    </row>
    <row r="27">
      <c r="A27" s="4" t="inlineStr">
        <is>
          <t>Total fair value</t>
        </is>
      </c>
      <c r="B27" s="5" t="n">
        <v>16000</v>
      </c>
    </row>
    <row r="28">
      <c r="A28" s="4" t="inlineStr">
        <is>
          <t>Time Deposits</t>
        </is>
      </c>
    </row>
    <row r="29">
      <c r="A29" s="3" t="inlineStr">
        <is>
          <t>Fair Value Assets And Liabilities Measured On Recurring And Nonrecurring Basis [Line Items]</t>
        </is>
      </c>
    </row>
    <row r="30">
      <c r="A30" s="4" t="inlineStr">
        <is>
          <t>Total fair value</t>
        </is>
      </c>
      <c r="C30" s="5" t="n">
        <v>10000</v>
      </c>
    </row>
    <row r="31">
      <c r="A31" s="4" t="inlineStr">
        <is>
          <t>Time Deposits | Level 2</t>
        </is>
      </c>
    </row>
    <row r="32">
      <c r="A32" s="3" t="inlineStr">
        <is>
          <t>Fair Value Assets And Liabilities Measured On Recurring And Nonrecurring Basis [Line Items]</t>
        </is>
      </c>
    </row>
    <row r="33">
      <c r="A33" s="4" t="inlineStr">
        <is>
          <t>Total fair value</t>
        </is>
      </c>
      <c r="C33" s="5" t="n">
        <v>10000</v>
      </c>
    </row>
    <row r="34">
      <c r="A34" s="4" t="inlineStr">
        <is>
          <t>Corporate Bonds</t>
        </is>
      </c>
    </row>
    <row r="35">
      <c r="A35" s="3" t="inlineStr">
        <is>
          <t>Fair Value Assets And Liabilities Measured On Recurring And Nonrecurring Basis [Line Items]</t>
        </is>
      </c>
    </row>
    <row r="36">
      <c r="A36" s="4" t="inlineStr">
        <is>
          <t>Total fair value</t>
        </is>
      </c>
      <c r="B36" s="5" t="n">
        <v>349691</v>
      </c>
      <c r="C36" s="5" t="n">
        <v>193802</v>
      </c>
    </row>
    <row r="37">
      <c r="A37" s="4" t="inlineStr">
        <is>
          <t>Corporate Bonds | Level 2</t>
        </is>
      </c>
    </row>
    <row r="38">
      <c r="A38" s="3" t="inlineStr">
        <is>
          <t>Fair Value Assets And Liabilities Measured On Recurring And Nonrecurring Basis [Line Items]</t>
        </is>
      </c>
    </row>
    <row r="39">
      <c r="A39" s="4" t="inlineStr">
        <is>
          <t>Total fair value</t>
        </is>
      </c>
      <c r="B39" s="5" t="n">
        <v>349691</v>
      </c>
      <c r="C39" s="5" t="n">
        <v>193802</v>
      </c>
    </row>
    <row r="40">
      <c r="A40" s="4" t="inlineStr">
        <is>
          <t>Commercial Paper</t>
        </is>
      </c>
    </row>
    <row r="41">
      <c r="A41" s="3" t="inlineStr">
        <is>
          <t>Fair Value Assets And Liabilities Measured On Recurring And Nonrecurring Basis [Line Items]</t>
        </is>
      </c>
    </row>
    <row r="42">
      <c r="A42" s="4" t="inlineStr">
        <is>
          <t>Total fair value</t>
        </is>
      </c>
      <c r="B42" s="5" t="n">
        <v>187624</v>
      </c>
      <c r="C42" s="5" t="n">
        <v>173859</v>
      </c>
    </row>
    <row r="43">
      <c r="A43" s="4" t="inlineStr">
        <is>
          <t>Commercial Paper | Level 2</t>
        </is>
      </c>
    </row>
    <row r="44">
      <c r="A44" s="3" t="inlineStr">
        <is>
          <t>Fair Value Assets And Liabilities Measured On Recurring And Nonrecurring Basis [Line Items]</t>
        </is>
      </c>
    </row>
    <row r="45">
      <c r="A45" s="4" t="inlineStr">
        <is>
          <t>Total fair value</t>
        </is>
      </c>
      <c r="B45" s="5" t="n">
        <v>187624</v>
      </c>
      <c r="C45" s="5" t="n">
        <v>173859</v>
      </c>
    </row>
    <row r="46">
      <c r="A46" s="4" t="inlineStr">
        <is>
          <t>U.S. Government Treasury and Agency Securities</t>
        </is>
      </c>
    </row>
    <row r="47">
      <c r="A47" s="3" t="inlineStr">
        <is>
          <t>Fair Value Assets And Liabilities Measured On Recurring And Nonrecurring Basis [Line Items]</t>
        </is>
      </c>
    </row>
    <row r="48">
      <c r="A48" s="4" t="inlineStr">
        <is>
          <t>Total fair value</t>
        </is>
      </c>
      <c r="B48" s="5" t="n">
        <v>87435</v>
      </c>
      <c r="C48" s="5" t="n">
        <v>185628</v>
      </c>
    </row>
    <row r="49">
      <c r="A49" s="4" t="inlineStr">
        <is>
          <t>U.S. Government Treasury and Agency Securities | Level 1</t>
        </is>
      </c>
    </row>
    <row r="50">
      <c r="A50" s="3" t="inlineStr">
        <is>
          <t>Fair Value Assets And Liabilities Measured On Recurring And Nonrecurring Basis [Line Items]</t>
        </is>
      </c>
    </row>
    <row r="51">
      <c r="A51" s="4" t="inlineStr">
        <is>
          <t>Total fair value</t>
        </is>
      </c>
      <c r="C51" s="5" t="n">
        <v>167967</v>
      </c>
    </row>
    <row r="52">
      <c r="A52" s="4" t="inlineStr">
        <is>
          <t>U.S. Government Treasury and Agency Securities | Level 2</t>
        </is>
      </c>
    </row>
    <row r="53">
      <c r="A53" s="3" t="inlineStr">
        <is>
          <t>Fair Value Assets And Liabilities Measured On Recurring And Nonrecurring Basis [Line Items]</t>
        </is>
      </c>
    </row>
    <row r="54">
      <c r="A54" s="4" t="inlineStr">
        <is>
          <t>Total fair value</t>
        </is>
      </c>
      <c r="B54" s="5" t="n">
        <v>87435</v>
      </c>
      <c r="C54" s="5" t="n">
        <v>17661</v>
      </c>
    </row>
    <row r="55">
      <c r="A55" s="4" t="inlineStr">
        <is>
          <t>Debt Securities in Government Sponsored Entities</t>
        </is>
      </c>
    </row>
    <row r="56">
      <c r="A56" s="3" t="inlineStr">
        <is>
          <t>Fair Value Assets And Liabilities Measured On Recurring And Nonrecurring Basis [Line Items]</t>
        </is>
      </c>
    </row>
    <row r="57">
      <c r="A57" s="4" t="inlineStr">
        <is>
          <t>Total fair value</t>
        </is>
      </c>
      <c r="B57" s="5" t="n">
        <v>19549</v>
      </c>
    </row>
    <row r="58">
      <c r="A58" s="4" t="inlineStr">
        <is>
          <t>Debt Securities in Government Sponsored Entities | Level 2</t>
        </is>
      </c>
    </row>
    <row r="59">
      <c r="A59" s="3" t="inlineStr">
        <is>
          <t>Fair Value Assets And Liabilities Measured On Recurring And Nonrecurring Basis [Line Items]</t>
        </is>
      </c>
    </row>
    <row r="60">
      <c r="A60" s="4" t="inlineStr">
        <is>
          <t>Total fair value</t>
        </is>
      </c>
      <c r="B60" s="5" t="n">
        <v>19549</v>
      </c>
    </row>
    <row r="61">
      <c r="A61" s="4" t="inlineStr">
        <is>
          <t>Investments in Arcturus and Solid Common Stock</t>
        </is>
      </c>
    </row>
    <row r="62">
      <c r="A62" s="3" t="inlineStr">
        <is>
          <t>Fair Value Assets And Liabilities Measured On Recurring And Nonrecurring Basis [Line Items]</t>
        </is>
      </c>
    </row>
    <row r="63">
      <c r="A63" s="4" t="inlineStr">
        <is>
          <t>Total fair value</t>
        </is>
      </c>
      <c r="B63" s="5" t="n">
        <v>32200</v>
      </c>
      <c r="C63" s="5" t="n">
        <v>154756</v>
      </c>
    </row>
    <row r="64">
      <c r="A64" s="4" t="inlineStr">
        <is>
          <t>Investments in Arcturus and Solid Common Stock | Level 1</t>
        </is>
      </c>
    </row>
    <row r="65">
      <c r="A65" s="3" t="inlineStr">
        <is>
          <t>Fair Value Assets And Liabilities Measured On Recurring And Nonrecurring Basis [Line Items]</t>
        </is>
      </c>
    </row>
    <row r="66">
      <c r="A66" s="4" t="inlineStr">
        <is>
          <t>Total fair value</t>
        </is>
      </c>
      <c r="B66" s="5" t="n">
        <v>32200</v>
      </c>
      <c r="C66" s="7" t="n">
        <v>154756</v>
      </c>
    </row>
    <row r="67">
      <c r="A67" s="4" t="inlineStr">
        <is>
          <t>Other</t>
        </is>
      </c>
    </row>
    <row r="68">
      <c r="A68" s="3" t="inlineStr">
        <is>
          <t>Fair Value Assets And Liabilities Measured On Recurring And Nonrecurring Basis [Line Items]</t>
        </is>
      </c>
    </row>
    <row r="69">
      <c r="A69" s="4" t="inlineStr">
        <is>
          <t>Total fair value</t>
        </is>
      </c>
      <c r="B69" s="5" t="n">
        <v>942</v>
      </c>
    </row>
    <row r="70">
      <c r="A70" s="4" t="inlineStr">
        <is>
          <t>Other | Level 2</t>
        </is>
      </c>
    </row>
    <row r="71">
      <c r="A71" s="3" t="inlineStr">
        <is>
          <t>Fair Value Assets And Liabilities Measured On Recurring And Nonrecurring Basis [Line Items]</t>
        </is>
      </c>
    </row>
    <row r="72">
      <c r="A72" s="4" t="inlineStr">
        <is>
          <t>Total fair value</t>
        </is>
      </c>
      <c r="B72" s="7" t="n">
        <v>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Fair Value Measurements - Additional Information (Details) - USD ($)</t>
        </is>
      </c>
      <c r="B1" s="2" t="inlineStr">
        <is>
          <t>1 Months Ended</t>
        </is>
      </c>
      <c r="D1" s="2" t="inlineStr">
        <is>
          <t>12 Months Ended</t>
        </is>
      </c>
    </row>
    <row r="2">
      <c r="B2" s="2" t="inlineStr">
        <is>
          <t>Oct. 31, 2021</t>
        </is>
      </c>
      <c r="C2" s="2" t="inlineStr">
        <is>
          <t>Jul. 31, 2020</t>
        </is>
      </c>
      <c r="D2" s="2" t="inlineStr">
        <is>
          <t>Dec. 31, 2021</t>
        </is>
      </c>
      <c r="E2" s="2" t="inlineStr">
        <is>
          <t>Dec. 31, 2020</t>
        </is>
      </c>
    </row>
    <row r="3">
      <c r="A3" s="4" t="inlineStr">
        <is>
          <t>Preferred Stock</t>
        </is>
      </c>
    </row>
    <row r="4">
      <c r="A4" s="3" t="inlineStr">
        <is>
          <t>Schedule Of Available For Sale Securities [Line Items]</t>
        </is>
      </c>
    </row>
    <row r="5">
      <c r="A5" s="4" t="inlineStr">
        <is>
          <t>Net carrying value of investments</t>
        </is>
      </c>
      <c r="D5" s="7" t="n">
        <v>2100000</v>
      </c>
    </row>
    <row r="6">
      <c r="A6" s="4" t="inlineStr">
        <is>
          <t>Convertible Promissory Note</t>
        </is>
      </c>
    </row>
    <row r="7">
      <c r="A7" s="3" t="inlineStr">
        <is>
          <t>Schedule Of Available For Sale Securities [Line Items]</t>
        </is>
      </c>
    </row>
    <row r="8">
      <c r="A8" s="4" t="inlineStr">
        <is>
          <t>Investment amount</t>
        </is>
      </c>
      <c r="C8" s="7" t="n">
        <v>2500000</v>
      </c>
    </row>
    <row r="9">
      <c r="A9" s="4" t="inlineStr">
        <is>
          <t>Debt instrument maturity period</t>
        </is>
      </c>
      <c r="C9" s="4" t="inlineStr">
        <is>
          <t>2 years</t>
        </is>
      </c>
    </row>
    <row r="10">
      <c r="A10" s="4" t="inlineStr">
        <is>
          <t>Debt instrument, face amount</t>
        </is>
      </c>
      <c r="D10" s="5" t="n">
        <v>2400000</v>
      </c>
      <c r="E10" s="7" t="n">
        <v>2100000</v>
      </c>
    </row>
    <row r="11">
      <c r="A11" s="4" t="inlineStr">
        <is>
          <t>Interest receivable</t>
        </is>
      </c>
      <c r="D11" s="5" t="n">
        <v>500000</v>
      </c>
      <c r="E11" s="5" t="n">
        <v>200000</v>
      </c>
    </row>
    <row r="12">
      <c r="A12" s="4" t="inlineStr">
        <is>
          <t>Allocated fair value of warrant</t>
        </is>
      </c>
      <c r="D12" s="7" t="n">
        <v>600000</v>
      </c>
      <c r="E12" s="5" t="n">
        <v>600000</v>
      </c>
    </row>
    <row r="13">
      <c r="A13" s="4" t="inlineStr">
        <is>
          <t>Convertible Promissory Note | Mahzi Therapeutics, Inc.</t>
        </is>
      </c>
    </row>
    <row r="14">
      <c r="A14" s="3" t="inlineStr">
        <is>
          <t>Schedule Of Available For Sale Securities [Line Items]</t>
        </is>
      </c>
    </row>
    <row r="15">
      <c r="A15" s="4" t="inlineStr">
        <is>
          <t>Investment amount</t>
        </is>
      </c>
      <c r="E15" s="7" t="n">
        <v>1400000</v>
      </c>
    </row>
    <row r="16">
      <c r="A16" s="4" t="inlineStr">
        <is>
          <t>Convertible Promissory Note | Mahzi Therapeutics, Inc. | Preferred Stock</t>
        </is>
      </c>
    </row>
    <row r="17">
      <c r="A17" s="3" t="inlineStr">
        <is>
          <t>Schedule Of Available For Sale Securities [Line Items]</t>
        </is>
      </c>
    </row>
    <row r="18">
      <c r="A18" s="4" t="inlineStr">
        <is>
          <t>Debt conversion, converted instrument, shares issued</t>
        </is>
      </c>
      <c r="B18" s="5" t="n">
        <v>606506</v>
      </c>
    </row>
    <row r="19">
      <c r="A19" s="4" t="inlineStr">
        <is>
          <t>Maximum | Convertible Promissory Note | Dia Carta Ltd</t>
        </is>
      </c>
    </row>
    <row r="20">
      <c r="A20" s="3" t="inlineStr">
        <is>
          <t>Schedule Of Available For Sale Securities [Line Items]</t>
        </is>
      </c>
    </row>
    <row r="21">
      <c r="A21" s="4" t="inlineStr">
        <is>
          <t>Warrants issued to purchase preferred stock</t>
        </is>
      </c>
      <c r="C21" s="7" t="n">
        <v>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969592</v>
      </c>
      <c r="C3" s="7" t="n">
        <v>1172646</v>
      </c>
    </row>
    <row r="4">
      <c r="A4" s="4" t="inlineStr">
        <is>
          <t>Gross Unrealized Gains</t>
        </is>
      </c>
      <c r="B4" s="5" t="n">
        <v>5</v>
      </c>
      <c r="C4" s="5" t="n">
        <v>277</v>
      </c>
    </row>
    <row r="5">
      <c r="A5" s="4" t="inlineStr">
        <is>
          <t>Gross Unrealized Losses</t>
        </is>
      </c>
      <c r="B5" s="5" t="n">
        <v>-1288</v>
      </c>
      <c r="C5" s="5" t="n">
        <v>-17</v>
      </c>
    </row>
    <row r="6">
      <c r="A6" s="4" t="inlineStr">
        <is>
          <t>Estimated Fair Value</t>
        </is>
      </c>
      <c r="B6" s="5" t="n">
        <v>968309</v>
      </c>
      <c r="C6" s="5" t="n">
        <v>1172906</v>
      </c>
    </row>
    <row r="7">
      <c r="A7" s="4" t="inlineStr">
        <is>
          <t>Money Market Funds</t>
        </is>
      </c>
    </row>
    <row r="8">
      <c r="A8" s="3" t="inlineStr">
        <is>
          <t>Schedule Of Available For Sale Securities [Line Items]</t>
        </is>
      </c>
    </row>
    <row r="9">
      <c r="A9" s="4" t="inlineStr">
        <is>
          <t>Amortized Cost</t>
        </is>
      </c>
      <c r="B9" s="5" t="n">
        <v>266765</v>
      </c>
      <c r="C9" s="5" t="n">
        <v>598392</v>
      </c>
    </row>
    <row r="10">
      <c r="A10" s="4" t="inlineStr">
        <is>
          <t>Estimated Fair Value</t>
        </is>
      </c>
      <c r="B10" s="5" t="n">
        <v>266765</v>
      </c>
      <c r="C10" s="5" t="n">
        <v>598392</v>
      </c>
    </row>
    <row r="11">
      <c r="A11" s="4" t="inlineStr">
        <is>
          <t>Asset-backed Securities</t>
        </is>
      </c>
    </row>
    <row r="12">
      <c r="A12" s="3" t="inlineStr">
        <is>
          <t>Schedule Of Available For Sale Securities [Line Items]</t>
        </is>
      </c>
    </row>
    <row r="13">
      <c r="A13" s="4" t="inlineStr">
        <is>
          <t>Amortized Cost</t>
        </is>
      </c>
      <c r="B13" s="5" t="n">
        <v>41282</v>
      </c>
      <c r="C13" s="5" t="n">
        <v>11224</v>
      </c>
    </row>
    <row r="14">
      <c r="A14" s="4" t="inlineStr">
        <is>
          <t>Gross Unrealized Gains</t>
        </is>
      </c>
      <c r="B14" s="5" t="n">
        <v>1</v>
      </c>
      <c r="C14" s="5" t="n">
        <v>1</v>
      </c>
    </row>
    <row r="15">
      <c r="A15" s="4" t="inlineStr">
        <is>
          <t>Gross Unrealized Losses</t>
        </is>
      </c>
      <c r="B15" s="5" t="n">
        <v>-38</v>
      </c>
    </row>
    <row r="16">
      <c r="A16" s="4" t="inlineStr">
        <is>
          <t>Estimated Fair Value</t>
        </is>
      </c>
      <c r="B16" s="5" t="n">
        <v>41245</v>
      </c>
      <c r="C16" s="5" t="n">
        <v>11225</v>
      </c>
    </row>
    <row r="17">
      <c r="A17" s="4" t="inlineStr">
        <is>
          <t>Certificate of Deposits and Time Deposits</t>
        </is>
      </c>
    </row>
    <row r="18">
      <c r="A18" s="3" t="inlineStr">
        <is>
          <t>Schedule Of Available For Sale Securities [Line Items]</t>
        </is>
      </c>
    </row>
    <row r="19">
      <c r="A19" s="4" t="inlineStr">
        <is>
          <t>Amortized Cost</t>
        </is>
      </c>
      <c r="B19" s="5" t="n">
        <v>16000</v>
      </c>
    </row>
    <row r="20">
      <c r="A20" s="4" t="inlineStr">
        <is>
          <t>Estimated Fair Value</t>
        </is>
      </c>
      <c r="B20" s="5" t="n">
        <v>16000</v>
      </c>
    </row>
    <row r="21">
      <c r="A21" s="4" t="inlineStr">
        <is>
          <t>Time Deposits</t>
        </is>
      </c>
    </row>
    <row r="22">
      <c r="A22" s="3" t="inlineStr">
        <is>
          <t>Schedule Of Available For Sale Securities [Line Items]</t>
        </is>
      </c>
    </row>
    <row r="23">
      <c r="A23" s="4" t="inlineStr">
        <is>
          <t>Amortized Cost</t>
        </is>
      </c>
      <c r="C23" s="5" t="n">
        <v>10000</v>
      </c>
    </row>
    <row r="24">
      <c r="A24" s="4" t="inlineStr">
        <is>
          <t>Estimated Fair Value</t>
        </is>
      </c>
      <c r="C24" s="5" t="n">
        <v>10000</v>
      </c>
    </row>
    <row r="25">
      <c r="A25" s="4" t="inlineStr">
        <is>
          <t>Corporate Bonds</t>
        </is>
      </c>
    </row>
    <row r="26">
      <c r="A26" s="3" t="inlineStr">
        <is>
          <t>Schedule Of Available For Sale Securities [Line Items]</t>
        </is>
      </c>
    </row>
    <row r="27">
      <c r="A27" s="4" t="inlineStr">
        <is>
          <t>Amortized Cost</t>
        </is>
      </c>
      <c r="B27" s="5" t="n">
        <v>350667</v>
      </c>
      <c r="C27" s="5" t="n">
        <v>193610</v>
      </c>
    </row>
    <row r="28">
      <c r="A28" s="4" t="inlineStr">
        <is>
          <t>Gross Unrealized Gains</t>
        </is>
      </c>
      <c r="B28" s="5" t="n">
        <v>3</v>
      </c>
      <c r="C28" s="5" t="n">
        <v>209</v>
      </c>
    </row>
    <row r="29">
      <c r="A29" s="4" t="inlineStr">
        <is>
          <t>Gross Unrealized Losses</t>
        </is>
      </c>
      <c r="B29" s="5" t="n">
        <v>-979</v>
      </c>
      <c r="C29" s="5" t="n">
        <v>-17</v>
      </c>
    </row>
    <row r="30">
      <c r="A30" s="4" t="inlineStr">
        <is>
          <t>Estimated Fair Value</t>
        </is>
      </c>
      <c r="B30" s="5" t="n">
        <v>349691</v>
      </c>
      <c r="C30" s="5" t="n">
        <v>193802</v>
      </c>
    </row>
    <row r="31">
      <c r="A31" s="4" t="inlineStr">
        <is>
          <t>Commercial Paper</t>
        </is>
      </c>
    </row>
    <row r="32">
      <c r="A32" s="3" t="inlineStr">
        <is>
          <t>Schedule Of Available For Sale Securities [Line Items]</t>
        </is>
      </c>
    </row>
    <row r="33">
      <c r="A33" s="4" t="inlineStr">
        <is>
          <t>Amortized Cost</t>
        </is>
      </c>
      <c r="B33" s="5" t="n">
        <v>187624</v>
      </c>
      <c r="C33" s="5" t="n">
        <v>173859</v>
      </c>
    </row>
    <row r="34">
      <c r="A34" s="4" t="inlineStr">
        <is>
          <t>Estimated Fair Value</t>
        </is>
      </c>
      <c r="B34" s="5" t="n">
        <v>187624</v>
      </c>
      <c r="C34" s="5" t="n">
        <v>173859</v>
      </c>
    </row>
    <row r="35">
      <c r="A35" s="4" t="inlineStr">
        <is>
          <t>U.S. Government Treasury and Agency Securities</t>
        </is>
      </c>
    </row>
    <row r="36">
      <c r="A36" s="3" t="inlineStr">
        <is>
          <t>Schedule Of Available For Sale Securities [Line Items]</t>
        </is>
      </c>
    </row>
    <row r="37">
      <c r="A37" s="4" t="inlineStr">
        <is>
          <t>Amortized Cost</t>
        </is>
      </c>
      <c r="B37" s="5" t="n">
        <v>87642</v>
      </c>
      <c r="C37" s="5" t="n">
        <v>185561</v>
      </c>
    </row>
    <row r="38">
      <c r="A38" s="4" t="inlineStr">
        <is>
          <t>Gross Unrealized Gains</t>
        </is>
      </c>
      <c r="B38" s="5" t="n">
        <v>1</v>
      </c>
      <c r="C38" s="5" t="n">
        <v>67</v>
      </c>
    </row>
    <row r="39">
      <c r="A39" s="4" t="inlineStr">
        <is>
          <t>Gross Unrealized Losses</t>
        </is>
      </c>
      <c r="B39" s="5" t="n">
        <v>-208</v>
      </c>
    </row>
    <row r="40">
      <c r="A40" s="4" t="inlineStr">
        <is>
          <t>Estimated Fair Value</t>
        </is>
      </c>
      <c r="B40" s="5" t="n">
        <v>87435</v>
      </c>
      <c r="C40" s="7" t="n">
        <v>185628</v>
      </c>
    </row>
    <row r="41">
      <c r="A41" s="4" t="inlineStr">
        <is>
          <t>Debt Securities in Government Sponsored Entities</t>
        </is>
      </c>
    </row>
    <row r="42">
      <c r="A42" s="3" t="inlineStr">
        <is>
          <t>Schedule Of Available For Sale Securities [Line Items]</t>
        </is>
      </c>
    </row>
    <row r="43">
      <c r="A43" s="4" t="inlineStr">
        <is>
          <t>Amortized Cost</t>
        </is>
      </c>
      <c r="B43" s="5" t="n">
        <v>19612</v>
      </c>
    </row>
    <row r="44">
      <c r="A44" s="4" t="inlineStr">
        <is>
          <t>Gross Unrealized Losses</t>
        </is>
      </c>
      <c r="B44" s="5" t="n">
        <v>-63</v>
      </c>
    </row>
    <row r="45">
      <c r="A45" s="4" t="inlineStr">
        <is>
          <t>Estimated Fair Value</t>
        </is>
      </c>
      <c r="B45" s="7" t="n">
        <v>19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Schedule Of Available For Sale Securities [Line Items]</t>
        </is>
      </c>
    </row>
    <row r="4">
      <c r="A4" s="4" t="inlineStr">
        <is>
          <t>Depreciation expense</t>
        </is>
      </c>
      <c r="B4" s="6" t="n">
        <v>12.9</v>
      </c>
      <c r="C4" s="6" t="n">
        <v>12.1</v>
      </c>
      <c r="D4" s="6" t="n">
        <v>8.300000000000001</v>
      </c>
    </row>
    <row r="5">
      <c r="A5" s="4" t="inlineStr">
        <is>
          <t>Maximum</t>
        </is>
      </c>
    </row>
    <row r="6">
      <c r="A6" s="3" t="inlineStr">
        <is>
          <t>Schedule Of Available For Sale Securities [Line Items]</t>
        </is>
      </c>
    </row>
    <row r="7">
      <c r="A7" s="4" t="inlineStr">
        <is>
          <t>Available-for-sale securities remaining contractual maturities</t>
        </is>
      </c>
      <c r="B7"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1</t>
        </is>
      </c>
      <c r="C1" s="2" t="inlineStr">
        <is>
          <t>Dec. 31, 2020</t>
        </is>
      </c>
    </row>
    <row r="2">
      <c r="A2" s="3" t="inlineStr">
        <is>
          <t>Investments, Debt and Equity Securities [Abstract]</t>
        </is>
      </c>
    </row>
    <row r="3">
      <c r="A3" s="4" t="inlineStr">
        <is>
          <t>Work-in-process</t>
        </is>
      </c>
      <c r="B3" s="7" t="n">
        <v>10504</v>
      </c>
      <c r="C3" s="7" t="n">
        <v>7184</v>
      </c>
    </row>
    <row r="4">
      <c r="A4" s="4" t="inlineStr">
        <is>
          <t>Finished goods</t>
        </is>
      </c>
      <c r="B4" s="5" t="n">
        <v>5727</v>
      </c>
      <c r="C4" s="5" t="n">
        <v>5864</v>
      </c>
    </row>
    <row r="5">
      <c r="A5" s="4" t="inlineStr">
        <is>
          <t>Total</t>
        </is>
      </c>
      <c r="B5" s="7" t="n">
        <v>16231</v>
      </c>
      <c r="C5" s="7" t="n">
        <v>13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91285</v>
      </c>
      <c r="C3" s="7" t="n">
        <v>110907</v>
      </c>
    </row>
    <row r="4">
      <c r="A4" s="4" t="inlineStr">
        <is>
          <t>Less accumulated depreciation</t>
        </is>
      </c>
      <c r="B4" s="5" t="n">
        <v>-50038</v>
      </c>
      <c r="C4" s="5" t="n">
        <v>-37392</v>
      </c>
    </row>
    <row r="5">
      <c r="A5" s="4" t="inlineStr">
        <is>
          <t>Property, plant, and equipment, net</t>
        </is>
      </c>
      <c r="B5" s="5" t="n">
        <v>141247</v>
      </c>
      <c r="C5" s="5" t="n">
        <v>73515</v>
      </c>
    </row>
    <row r="6">
      <c r="A6" s="4" t="inlineStr">
        <is>
          <t>Leasehold Improvements</t>
        </is>
      </c>
    </row>
    <row r="7">
      <c r="A7" s="3" t="inlineStr">
        <is>
          <t>Property Plant And Equipment [Line Items]</t>
        </is>
      </c>
    </row>
    <row r="8">
      <c r="A8" s="4" t="inlineStr">
        <is>
          <t>Property, plant, and equipment, gross</t>
        </is>
      </c>
      <c r="B8" s="5" t="n">
        <v>44081</v>
      </c>
      <c r="C8" s="5" t="n">
        <v>39356</v>
      </c>
    </row>
    <row r="9">
      <c r="A9" s="4" t="inlineStr">
        <is>
          <t>Research and Development Equipment</t>
        </is>
      </c>
    </row>
    <row r="10">
      <c r="A10" s="3" t="inlineStr">
        <is>
          <t>Property Plant And Equipment [Line Items]</t>
        </is>
      </c>
    </row>
    <row r="11">
      <c r="A11" s="4" t="inlineStr">
        <is>
          <t>Property, plant, and equipment, gross</t>
        </is>
      </c>
      <c r="B11" s="5" t="n">
        <v>38661</v>
      </c>
      <c r="C11" s="5" t="n">
        <v>28394</v>
      </c>
    </row>
    <row r="12">
      <c r="A12" s="4" t="inlineStr">
        <is>
          <t>Furniture and Office Equipment</t>
        </is>
      </c>
    </row>
    <row r="13">
      <c r="A13" s="3" t="inlineStr">
        <is>
          <t>Property Plant And Equipment [Line Items]</t>
        </is>
      </c>
    </row>
    <row r="14">
      <c r="A14" s="4" t="inlineStr">
        <is>
          <t>Property, plant, and equipment, gross</t>
        </is>
      </c>
      <c r="B14" s="5" t="n">
        <v>5413</v>
      </c>
      <c r="C14" s="5" t="n">
        <v>5051</v>
      </c>
    </row>
    <row r="15">
      <c r="A15" s="4" t="inlineStr">
        <is>
          <t>Computer Equipment and Software</t>
        </is>
      </c>
    </row>
    <row r="16">
      <c r="A16" s="3" t="inlineStr">
        <is>
          <t>Property Plant And Equipment [Line Items]</t>
        </is>
      </c>
    </row>
    <row r="17">
      <c r="A17" s="4" t="inlineStr">
        <is>
          <t>Property, plant, and equipment, gross</t>
        </is>
      </c>
      <c r="B17" s="5" t="n">
        <v>10238</v>
      </c>
      <c r="C17" s="5" t="n">
        <v>8181</v>
      </c>
    </row>
    <row r="18">
      <c r="A18" s="4" t="inlineStr">
        <is>
          <t>Land</t>
        </is>
      </c>
    </row>
    <row r="19">
      <c r="A19" s="3" t="inlineStr">
        <is>
          <t>Property Plant And Equipment [Line Items]</t>
        </is>
      </c>
    </row>
    <row r="20">
      <c r="A20" s="4" t="inlineStr">
        <is>
          <t>Property, plant, and equipment, gross</t>
        </is>
      </c>
      <c r="B20" s="5" t="n">
        <v>15487</v>
      </c>
      <c r="C20" s="5" t="n">
        <v>11722</v>
      </c>
    </row>
    <row r="21">
      <c r="A21" s="4" t="inlineStr">
        <is>
          <t>Construction-in-progress</t>
        </is>
      </c>
    </row>
    <row r="22">
      <c r="A22" s="3" t="inlineStr">
        <is>
          <t>Property Plant And Equipment [Line Items]</t>
        </is>
      </c>
    </row>
    <row r="23">
      <c r="A23" s="4" t="inlineStr">
        <is>
          <t>Property, plant, and equipment, gross</t>
        </is>
      </c>
      <c r="B23" s="5" t="n">
        <v>76849</v>
      </c>
      <c r="C23" s="5" t="n">
        <v>17649</v>
      </c>
    </row>
    <row r="24">
      <c r="A24" s="4" t="inlineStr">
        <is>
          <t>Other</t>
        </is>
      </c>
    </row>
    <row r="25">
      <c r="A25" s="3" t="inlineStr">
        <is>
          <t>Property Plant And Equipment [Line Items]</t>
        </is>
      </c>
    </row>
    <row r="26">
      <c r="A26" s="4" t="inlineStr">
        <is>
          <t>Property, plant, and equipment, gross</t>
        </is>
      </c>
      <c r="B26" s="7" t="n">
        <v>556</v>
      </c>
      <c r="C26" s="7" t="n">
        <v>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Payables and Accruals [Abstract]</t>
        </is>
      </c>
    </row>
    <row r="3">
      <c r="A3" s="4" t="inlineStr">
        <is>
          <t>Research, clinical study, and manufacturing expenses</t>
        </is>
      </c>
      <c r="B3" s="7" t="n">
        <v>40880</v>
      </c>
      <c r="C3" s="7" t="n">
        <v>25875</v>
      </c>
    </row>
    <row r="4">
      <c r="A4" s="4" t="inlineStr">
        <is>
          <t>Payroll and related expenses</t>
        </is>
      </c>
      <c r="B4" s="5" t="n">
        <v>62591</v>
      </c>
      <c r="C4" s="5" t="n">
        <v>58176</v>
      </c>
    </row>
    <row r="5">
      <c r="A5" s="4" t="inlineStr">
        <is>
          <t>Other</t>
        </is>
      </c>
      <c r="B5" s="5" t="n">
        <v>42084</v>
      </c>
      <c r="C5" s="5" t="n">
        <v>24440</v>
      </c>
    </row>
    <row r="6">
      <c r="A6" s="4" t="inlineStr">
        <is>
          <t>Total</t>
        </is>
      </c>
      <c r="B6" s="7" t="n">
        <v>145555</v>
      </c>
      <c r="C6" s="7" t="n">
        <v>108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tangible Assets, Net - Additional Information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Finite Lived Intangible Assets [Line Items]</t>
        </is>
      </c>
    </row>
    <row r="4">
      <c r="A4" s="4" t="inlineStr">
        <is>
          <t>Research and development expense related to amortization of assets</t>
        </is>
      </c>
      <c r="C4" s="7" t="n">
        <v>497153000</v>
      </c>
      <c r="D4" s="7" t="n">
        <v>412084000</v>
      </c>
      <c r="E4" s="7" t="n">
        <v>357355000</v>
      </c>
    </row>
    <row r="5">
      <c r="A5" s="4" t="inlineStr">
        <is>
          <t>Intangible asset impairment charges</t>
        </is>
      </c>
      <c r="C5" s="5" t="n">
        <v>0</v>
      </c>
    </row>
    <row r="6">
      <c r="A6" s="4" t="inlineStr">
        <is>
          <t>IPR&amp;D Assets</t>
        </is>
      </c>
    </row>
    <row r="7">
      <c r="A7" s="3" t="inlineStr">
        <is>
          <t>Finite Lived Intangible Assets [Line Items]</t>
        </is>
      </c>
    </row>
    <row r="8">
      <c r="A8" s="4" t="inlineStr">
        <is>
          <t>Business combination recognized intangible assets</t>
        </is>
      </c>
      <c r="C8" s="7" t="n">
        <v>129000000</v>
      </c>
      <c r="D8" s="5" t="n">
        <v>129000000</v>
      </c>
    </row>
    <row r="9">
      <c r="A9" s="4" t="inlineStr">
        <is>
          <t>Dimension</t>
        </is>
      </c>
    </row>
    <row r="10">
      <c r="A10" s="3" t="inlineStr">
        <is>
          <t>Finite Lived Intangible Assets [Line Items]</t>
        </is>
      </c>
    </row>
    <row r="11">
      <c r="A11" s="4" t="inlineStr">
        <is>
          <t>Contractual payments received</t>
        </is>
      </c>
      <c r="B11" s="7" t="n">
        <v>2300000</v>
      </c>
    </row>
    <row r="12">
      <c r="A12" s="4" t="inlineStr">
        <is>
          <t>Intangible assets, remaining amortization period</t>
        </is>
      </c>
      <c r="C12" s="4" t="inlineStr">
        <is>
          <t>7 years</t>
        </is>
      </c>
    </row>
    <row r="13">
      <c r="A13" s="4" t="inlineStr">
        <is>
          <t>Research and development expense related to amortization of assets</t>
        </is>
      </c>
      <c r="C13" s="7" t="n">
        <v>300000</v>
      </c>
      <c r="D13" s="7" t="n">
        <v>200000</v>
      </c>
      <c r="E13" s="7" t="n">
        <v>2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54025</v>
      </c>
      <c r="C4" s="7" t="n">
        <v>-186566</v>
      </c>
      <c r="D4" s="7" t="n">
        <v>-402727</v>
      </c>
    </row>
    <row r="5">
      <c r="A5" s="3" t="inlineStr">
        <is>
          <t>Other comprehensive income (loss):</t>
        </is>
      </c>
    </row>
    <row r="6">
      <c r="A6" s="4" t="inlineStr">
        <is>
          <t>Foreign currency translation adjustments</t>
        </is>
      </c>
      <c r="B6" s="5" t="n">
        <v>-550</v>
      </c>
      <c r="C6" s="5" t="n">
        <v>735</v>
      </c>
      <c r="D6" s="5" t="n">
        <v>23</v>
      </c>
    </row>
    <row r="7">
      <c r="A7" s="4" t="inlineStr">
        <is>
          <t>Unrealized gain (loss) on available-for-sale securities</t>
        </is>
      </c>
      <c r="B7" s="5" t="n">
        <v>-1543</v>
      </c>
      <c r="C7" s="5" t="n">
        <v>101</v>
      </c>
      <c r="D7" s="5" t="n">
        <v>463</v>
      </c>
    </row>
    <row r="8">
      <c r="A8" s="4" t="inlineStr">
        <is>
          <t>Other comprehensive income (loss):</t>
        </is>
      </c>
      <c r="B8" s="5" t="n">
        <v>-2093</v>
      </c>
      <c r="C8" s="5" t="n">
        <v>836</v>
      </c>
      <c r="D8" s="5" t="n">
        <v>486</v>
      </c>
    </row>
    <row r="9">
      <c r="A9" s="4" t="inlineStr">
        <is>
          <t>Total comprehensive loss</t>
        </is>
      </c>
      <c r="B9" s="7" t="n">
        <v>-456118</v>
      </c>
      <c r="C9" s="7" t="n">
        <v>-185730</v>
      </c>
      <c r="D9" s="7" t="n">
        <v>-402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from Customers (Details) - USD ($) $ in Thousands</t>
        </is>
      </c>
      <c r="B1" s="2" t="inlineStr">
        <is>
          <t>12 Months Ended</t>
        </is>
      </c>
    </row>
    <row r="2">
      <c r="B2" s="2" t="inlineStr">
        <is>
          <t>Dec. 31, 2021</t>
        </is>
      </c>
      <c r="C2" s="2" t="inlineStr">
        <is>
          <t>Dec. 31, 2020</t>
        </is>
      </c>
      <c r="D2" s="2" t="inlineStr">
        <is>
          <t>Dec. 31, 2019</t>
        </is>
      </c>
    </row>
    <row r="3">
      <c r="A3" s="3" t="inlineStr">
        <is>
          <t>Total revenues</t>
        </is>
      </c>
    </row>
    <row r="4">
      <c r="A4" s="4" t="inlineStr">
        <is>
          <t>Total revenues</t>
        </is>
      </c>
      <c r="B4" s="7" t="n">
        <v>351406</v>
      </c>
      <c r="C4" s="7" t="n">
        <v>271030</v>
      </c>
      <c r="D4" s="7" t="n">
        <v>103714</v>
      </c>
    </row>
    <row r="5">
      <c r="A5" s="4" t="inlineStr">
        <is>
          <t>Collaboration and License</t>
        </is>
      </c>
    </row>
    <row r="6">
      <c r="A6" s="3" t="inlineStr">
        <is>
          <t>Total revenues</t>
        </is>
      </c>
    </row>
    <row r="7">
      <c r="A7" s="4" t="inlineStr">
        <is>
          <t>Total revenues</t>
        </is>
      </c>
      <c r="B7" s="5" t="n">
        <v>256438</v>
      </c>
      <c r="C7" s="5" t="n">
        <v>219315</v>
      </c>
      <c r="D7" s="5" t="n">
        <v>83493</v>
      </c>
    </row>
    <row r="8">
      <c r="A8" s="4" t="inlineStr">
        <is>
          <t>Collaboration and License | Crysvita</t>
        </is>
      </c>
    </row>
    <row r="9">
      <c r="A9" s="3" t="inlineStr">
        <is>
          <t>Total revenues</t>
        </is>
      </c>
    </row>
    <row r="10">
      <c r="A10" s="4" t="inlineStr">
        <is>
          <t>Total revenues</t>
        </is>
      </c>
      <c r="B10" s="5" t="n">
        <v>171198</v>
      </c>
      <c r="C10" s="5" t="n">
        <v>128597</v>
      </c>
      <c r="D10" s="5" t="n">
        <v>74869</v>
      </c>
    </row>
    <row r="11">
      <c r="A11" s="4" t="inlineStr">
        <is>
          <t>Collaboration and License | Royalty Revenue in European Territory | Crysvita</t>
        </is>
      </c>
    </row>
    <row r="12">
      <c r="A12" s="3" t="inlineStr">
        <is>
          <t>Total revenues</t>
        </is>
      </c>
    </row>
    <row r="13">
      <c r="A13" s="4" t="inlineStr">
        <is>
          <t>Total revenues</t>
        </is>
      </c>
      <c r="B13" s="5" t="n">
        <v>244</v>
      </c>
      <c r="C13" s="5" t="n">
        <v>1498</v>
      </c>
      <c r="D13" s="5" t="n">
        <v>8120</v>
      </c>
    </row>
    <row r="14">
      <c r="A14" s="4" t="inlineStr">
        <is>
          <t>Collaboration and License | Daiichi Sankyo</t>
        </is>
      </c>
    </row>
    <row r="15">
      <c r="A15" s="3" t="inlineStr">
        <is>
          <t>Total revenues</t>
        </is>
      </c>
    </row>
    <row r="16">
      <c r="A16" s="4" t="inlineStr">
        <is>
          <t>Total revenues</t>
        </is>
      </c>
      <c r="B16" s="5" t="n">
        <v>84996</v>
      </c>
      <c r="C16" s="5" t="n">
        <v>89220</v>
      </c>
    </row>
    <row r="17">
      <c r="A17" s="4" t="inlineStr">
        <is>
          <t>Collaboration and License | Bayer HealthCare LLC</t>
        </is>
      </c>
    </row>
    <row r="18">
      <c r="A18" s="3" t="inlineStr">
        <is>
          <t>Total revenues</t>
        </is>
      </c>
    </row>
    <row r="19">
      <c r="A19" s="4" t="inlineStr">
        <is>
          <t>Total revenues</t>
        </is>
      </c>
      <c r="D19" s="5" t="n">
        <v>504</v>
      </c>
    </row>
    <row r="20">
      <c r="A20" s="4" t="inlineStr">
        <is>
          <t>Product Sales</t>
        </is>
      </c>
    </row>
    <row r="21">
      <c r="A21" s="3" t="inlineStr">
        <is>
          <t>Total revenues</t>
        </is>
      </c>
    </row>
    <row r="22">
      <c r="A22" s="4" t="inlineStr">
        <is>
          <t>Total revenues</t>
        </is>
      </c>
      <c r="B22" s="5" t="n">
        <v>77017</v>
      </c>
      <c r="C22" s="5" t="n">
        <v>38720</v>
      </c>
      <c r="D22" s="5" t="n">
        <v>20221</v>
      </c>
    </row>
    <row r="23">
      <c r="A23" s="4" t="inlineStr">
        <is>
          <t>Product Sales | Crysvita</t>
        </is>
      </c>
    </row>
    <row r="24">
      <c r="A24" s="3" t="inlineStr">
        <is>
          <t>Total revenues</t>
        </is>
      </c>
    </row>
    <row r="25">
      <c r="A25" s="4" t="inlineStr">
        <is>
          <t>Total revenues</t>
        </is>
      </c>
      <c r="B25" s="5" t="n">
        <v>21422</v>
      </c>
      <c r="C25" s="5" t="n">
        <v>10350</v>
      </c>
      <c r="D25" s="5" t="n">
        <v>4286</v>
      </c>
    </row>
    <row r="26">
      <c r="A26" s="4" t="inlineStr">
        <is>
          <t>Product Sales | Mepsevii</t>
        </is>
      </c>
    </row>
    <row r="27">
      <c r="A27" s="3" t="inlineStr">
        <is>
          <t>Total revenues</t>
        </is>
      </c>
    </row>
    <row r="28">
      <c r="A28" s="4" t="inlineStr">
        <is>
          <t>Total revenues</t>
        </is>
      </c>
      <c r="B28" s="5" t="n">
        <v>16035</v>
      </c>
      <c r="C28" s="5" t="n">
        <v>15342</v>
      </c>
      <c r="D28" s="5" t="n">
        <v>12634</v>
      </c>
    </row>
    <row r="29">
      <c r="A29" s="4" t="inlineStr">
        <is>
          <t>Product Sales | Dojolvi</t>
        </is>
      </c>
    </row>
    <row r="30">
      <c r="A30" s="3" t="inlineStr">
        <is>
          <t>Total revenues</t>
        </is>
      </c>
    </row>
    <row r="31">
      <c r="A31" s="4" t="inlineStr">
        <is>
          <t>Total revenues</t>
        </is>
      </c>
      <c r="B31" s="5" t="n">
        <v>39560</v>
      </c>
      <c r="C31" s="5" t="n">
        <v>13028</v>
      </c>
      <c r="D31" s="7" t="n">
        <v>3301</v>
      </c>
    </row>
    <row r="32">
      <c r="A32" s="4" t="inlineStr">
        <is>
          <t>Non-cash Collaboration Royalty Revenue</t>
        </is>
      </c>
    </row>
    <row r="33">
      <c r="A33" s="3" t="inlineStr">
        <is>
          <t>Total revenues</t>
        </is>
      </c>
    </row>
    <row r="34">
      <c r="A34" s="4" t="inlineStr">
        <is>
          <t>Total revenues</t>
        </is>
      </c>
      <c r="B34" s="5" t="n">
        <v>17951</v>
      </c>
      <c r="C34" s="5" t="n">
        <v>12995</v>
      </c>
    </row>
    <row r="35">
      <c r="A35" s="4" t="inlineStr">
        <is>
          <t>Non-cash Collaboration Royalty Revenue | Crysvita</t>
        </is>
      </c>
    </row>
    <row r="36">
      <c r="A36" s="3" t="inlineStr">
        <is>
          <t>Total revenues</t>
        </is>
      </c>
    </row>
    <row r="37">
      <c r="A37" s="4" t="inlineStr">
        <is>
          <t>Total revenues</t>
        </is>
      </c>
      <c r="B37" s="7" t="n">
        <v>17951</v>
      </c>
      <c r="C37" s="7" t="n">
        <v>129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351406</v>
      </c>
      <c r="C4" s="7" t="n">
        <v>271030</v>
      </c>
      <c r="D4" s="7" t="n">
        <v>103714</v>
      </c>
    </row>
    <row r="5">
      <c r="A5" s="4" t="inlineStr">
        <is>
          <t>North America</t>
        </is>
      </c>
    </row>
    <row r="6">
      <c r="A6" s="3" t="inlineStr">
        <is>
          <t>Disaggregation Of Revenue [Line Items]</t>
        </is>
      </c>
    </row>
    <row r="7">
      <c r="A7" s="4" t="inlineStr">
        <is>
          <t>Total revenues</t>
        </is>
      </c>
      <c r="B7" s="5" t="n">
        <v>301110</v>
      </c>
      <c r="C7" s="5" t="n">
        <v>237666</v>
      </c>
      <c r="D7" s="5" t="n">
        <v>86442</v>
      </c>
    </row>
    <row r="8">
      <c r="A8" s="4" t="inlineStr">
        <is>
          <t>Europe</t>
        </is>
      </c>
    </row>
    <row r="9">
      <c r="A9" s="3" t="inlineStr">
        <is>
          <t>Disaggregation Of Revenue [Line Items]</t>
        </is>
      </c>
    </row>
    <row r="10">
      <c r="A10" s="4" t="inlineStr">
        <is>
          <t>Total revenues</t>
        </is>
      </c>
      <c r="B10" s="5" t="n">
        <v>26660</v>
      </c>
      <c r="C10" s="5" t="n">
        <v>21318</v>
      </c>
      <c r="D10" s="5" t="n">
        <v>12085</v>
      </c>
    </row>
    <row r="11">
      <c r="A11" s="4" t="inlineStr">
        <is>
          <t>All other</t>
        </is>
      </c>
    </row>
    <row r="12">
      <c r="A12" s="3" t="inlineStr">
        <is>
          <t>Disaggregation Of Revenue [Line Items]</t>
        </is>
      </c>
    </row>
    <row r="13">
      <c r="A13" s="4" t="inlineStr">
        <is>
          <t>Total revenues</t>
        </is>
      </c>
      <c r="B13" s="7" t="n">
        <v>23636</v>
      </c>
      <c r="C13" s="7" t="n">
        <v>12046</v>
      </c>
      <c r="D13" s="7" t="n">
        <v>51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ales-Related Accruals and Allowances (Details) - Product Sale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Balance of product sales reserve at beginning of year</t>
        </is>
      </c>
      <c r="B4" s="7" t="n">
        <v>3913</v>
      </c>
      <c r="C4" s="7" t="n">
        <v>1818</v>
      </c>
      <c r="D4" s="7" t="n">
        <v>1240</v>
      </c>
    </row>
    <row r="5">
      <c r="A5" s="4" t="inlineStr">
        <is>
          <t>Provisions</t>
        </is>
      </c>
      <c r="B5" s="5" t="n">
        <v>9586</v>
      </c>
      <c r="C5" s="5" t="n">
        <v>5763</v>
      </c>
      <c r="D5" s="5" t="n">
        <v>3846</v>
      </c>
    </row>
    <row r="6">
      <c r="A6" s="4" t="inlineStr">
        <is>
          <t>Payments</t>
        </is>
      </c>
      <c r="B6" s="5" t="n">
        <v>-6120</v>
      </c>
      <c r="C6" s="5" t="n">
        <v>-2785</v>
      </c>
      <c r="D6" s="5" t="n">
        <v>-2739</v>
      </c>
    </row>
    <row r="7">
      <c r="A7" s="4" t="inlineStr">
        <is>
          <t>Adjustments</t>
        </is>
      </c>
      <c r="B7" s="5" t="n">
        <v>-198</v>
      </c>
      <c r="C7" s="5" t="n">
        <v>-883</v>
      </c>
      <c r="D7" s="5" t="n">
        <v>-529</v>
      </c>
    </row>
    <row r="8">
      <c r="A8" s="4" t="inlineStr">
        <is>
          <t>Balance of product sales reserve at end of year</t>
        </is>
      </c>
      <c r="B8" s="7" t="n">
        <v>7181</v>
      </c>
      <c r="C8" s="7" t="n">
        <v>3913</v>
      </c>
      <c r="D8" s="7" t="n">
        <v>18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ontract Assets (Liabilities) (Details) - USD ($) $ in Thousands</t>
        </is>
      </c>
      <c r="B1" s="2" t="inlineStr">
        <is>
          <t>12 Months Ended</t>
        </is>
      </c>
    </row>
    <row r="2">
      <c r="B2" s="2" t="inlineStr">
        <is>
          <t>Dec. 31, 2021</t>
        </is>
      </c>
      <c r="C2" s="2" t="inlineStr">
        <is>
          <t>Dec. 31, 2020</t>
        </is>
      </c>
    </row>
    <row r="3">
      <c r="A3" s="3" t="inlineStr">
        <is>
          <t>Disaggregation of Revenue [Abstract]</t>
        </is>
      </c>
    </row>
    <row r="4">
      <c r="A4" s="4" t="inlineStr">
        <is>
          <t>Balance of contract liabilities at beginning of period</t>
        </is>
      </c>
      <c r="B4" s="7" t="n">
        <v>-66568</v>
      </c>
    </row>
    <row r="5">
      <c r="A5" s="4" t="inlineStr">
        <is>
          <t>Additions</t>
        </is>
      </c>
      <c r="B5" s="5" t="n">
        <v>-27504</v>
      </c>
      <c r="C5" s="7" t="n">
        <v>-155788</v>
      </c>
    </row>
    <row r="6">
      <c r="A6" s="4" t="inlineStr">
        <is>
          <t>Deductions</t>
        </is>
      </c>
      <c r="B6" s="5" t="n">
        <v>84996</v>
      </c>
      <c r="C6" s="5" t="n">
        <v>89220</v>
      </c>
    </row>
    <row r="7">
      <c r="A7" s="4" t="inlineStr">
        <is>
          <t>Balance of contract liabilities at end of period, net</t>
        </is>
      </c>
      <c r="B7" s="7" t="n">
        <v>-9076</v>
      </c>
      <c r="C7" s="7" t="n">
        <v>-665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Dec. 31, 2021</t>
        </is>
      </c>
      <c r="C1" s="2" t="inlineStr">
        <is>
          <t>Dec. 31, 2020</t>
        </is>
      </c>
    </row>
    <row r="2">
      <c r="A2" s="3" t="inlineStr">
        <is>
          <t>Disaggregation of Revenue [Abstract]</t>
        </is>
      </c>
    </row>
    <row r="3">
      <c r="A3" s="4" t="inlineStr">
        <is>
          <t>Percentage of gross accounts receivable balance</t>
        </is>
      </c>
      <c r="B3" s="4" t="inlineStr">
        <is>
          <t>71.00%</t>
        </is>
      </c>
      <c r="C3" s="4" t="inlineStr">
        <is>
          <t>7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cols>
    <col width="80" customWidth="1" min="1" max="1"/>
    <col width="14" customWidth="1" min="2" max="2"/>
    <col width="27" customWidth="1" min="3" max="3"/>
    <col width="26" customWidth="1" min="4" max="4"/>
    <col width="37" customWidth="1" min="5" max="5"/>
    <col width="21" customWidth="1" min="6" max="6"/>
    <col width="50" customWidth="1" min="7" max="7"/>
    <col width="21" customWidth="1" min="8" max="8"/>
    <col width="37" customWidth="1" min="9" max="9"/>
    <col width="80" customWidth="1" min="10" max="10"/>
    <col width="37" customWidth="1" min="11" max="11"/>
    <col width="21" customWidth="1" min="12" max="12"/>
    <col width="14" customWidth="1" min="13" max="13"/>
  </cols>
  <sheetData>
    <row r="1">
      <c r="A1" s="1" t="inlineStr">
        <is>
          <t>License and Research Agreements - Additional Information (Details)</t>
        </is>
      </c>
      <c r="B1" s="2" t="inlineStr">
        <is>
          <t>Jan. 01, 2023</t>
        </is>
      </c>
      <c r="C1" s="2" t="inlineStr">
        <is>
          <t>Oct. 31, 2020USD ($)shares</t>
        </is>
      </c>
      <c r="D1" s="2" t="inlineStr">
        <is>
          <t>May 31, 2020USD ($)shares</t>
        </is>
      </c>
      <c r="E1" s="2" t="inlineStr">
        <is>
          <t>Mar. 31, 2020USD ($)$ / sharesshares</t>
        </is>
      </c>
      <c r="F1" s="2" t="inlineStr">
        <is>
          <t>Aug. 31, 2019USD ($)</t>
        </is>
      </c>
      <c r="G1" s="2" t="inlineStr">
        <is>
          <t>Jun. 30, 2019USD ($)DiseaseTarget$ / sharesshares</t>
        </is>
      </c>
      <c r="H1" s="2" t="inlineStr">
        <is>
          <t>Oct. 31, 2015USD ($)</t>
        </is>
      </c>
      <c r="I1" s="2" t="inlineStr">
        <is>
          <t>Dec. 31, 2021USD ($)$ / sharesshares</t>
        </is>
      </c>
      <c r="J1" s="2" t="inlineStr">
        <is>
          <t>Dec. 31, 2021USD ($)qtr$ / sharesshares</t>
        </is>
      </c>
      <c r="K1" s="2" t="inlineStr">
        <is>
          <t>Dec. 31, 2020USD ($)$ / sharesshares</t>
        </is>
      </c>
      <c r="L1" s="2" t="inlineStr">
        <is>
          <t>Dec. 31, 2019USD ($)</t>
        </is>
      </c>
      <c r="M1" s="2" t="inlineStr">
        <is>
          <t>Dec. 31, 2022</t>
        </is>
      </c>
    </row>
    <row r="2">
      <c r="A2" s="3" t="inlineStr">
        <is>
          <t>Collaborative Arrangements And Noncollaborative Arrangement Transactions [Line Items]</t>
        </is>
      </c>
    </row>
    <row r="3">
      <c r="A3" s="4" t="inlineStr">
        <is>
          <t>Collaboration and license revenue</t>
        </is>
      </c>
      <c r="J3" s="7" t="n">
        <v>351406000</v>
      </c>
      <c r="K3" s="7" t="n">
        <v>271030000</v>
      </c>
      <c r="L3" s="7" t="n">
        <v>103714000</v>
      </c>
    </row>
    <row r="4">
      <c r="A4" s="4" t="inlineStr">
        <is>
          <t>Research and development</t>
        </is>
      </c>
      <c r="J4" s="7" t="n">
        <v>497153000</v>
      </c>
      <c r="K4" s="7" t="n">
        <v>412084000</v>
      </c>
      <c r="L4" s="5" t="n">
        <v>357355000</v>
      </c>
    </row>
    <row r="5">
      <c r="A5" s="4" t="inlineStr">
        <is>
          <t>Common stock purchased | shares</t>
        </is>
      </c>
      <c r="I5" s="5" t="n">
        <v>69344998</v>
      </c>
      <c r="J5" s="5" t="n">
        <v>69344998</v>
      </c>
      <c r="K5" s="5" t="n">
        <v>66818520</v>
      </c>
    </row>
    <row r="6">
      <c r="A6" s="4" t="inlineStr">
        <is>
          <t>Common stock. per share | $ / shares</t>
        </is>
      </c>
      <c r="I6" s="8" t="n">
        <v>0.001</v>
      </c>
      <c r="J6" s="8" t="n">
        <v>0.001</v>
      </c>
      <c r="K6" s="8" t="n">
        <v>0.001</v>
      </c>
    </row>
    <row r="7">
      <c r="A7" s="4" t="inlineStr">
        <is>
          <t>Common stock investment value</t>
        </is>
      </c>
      <c r="I7" s="7" t="n">
        <v>69000</v>
      </c>
      <c r="J7" s="7" t="n">
        <v>69000</v>
      </c>
      <c r="K7" s="7" t="n">
        <v>67000</v>
      </c>
    </row>
    <row r="8">
      <c r="A8" s="4" t="inlineStr">
        <is>
          <t>Common stock, par value | $ / shares</t>
        </is>
      </c>
      <c r="I8" s="8" t="n">
        <v>0.001</v>
      </c>
      <c r="J8" s="8" t="n">
        <v>0.001</v>
      </c>
      <c r="K8" s="8" t="n">
        <v>0.001</v>
      </c>
    </row>
    <row r="9">
      <c r="A9" s="4" t="inlineStr">
        <is>
          <t>Proceeds from issuance of common stock in connection with license agreement</t>
        </is>
      </c>
      <c r="K9" s="7" t="n">
        <v>55268000</v>
      </c>
    </row>
    <row r="10">
      <c r="A10" s="4" t="inlineStr">
        <is>
          <t>Issuance of common stock in connection with license agreement, net of issuance costs</t>
        </is>
      </c>
      <c r="K10" s="5" t="n">
        <v>55268000</v>
      </c>
    </row>
    <row r="11">
      <c r="A11" s="4" t="inlineStr">
        <is>
          <t>Daiichi Sankyo</t>
        </is>
      </c>
    </row>
    <row r="12">
      <c r="A12" s="3" t="inlineStr">
        <is>
          <t>Collaborative Arrangements And Noncollaborative Arrangement Transactions [Line Items]</t>
        </is>
      </c>
    </row>
    <row r="13">
      <c r="A13" s="4" t="inlineStr">
        <is>
          <t>Deferred revenue</t>
        </is>
      </c>
      <c r="I13" s="7" t="n">
        <v>9100000</v>
      </c>
      <c r="J13" s="7" t="n">
        <v>9100000</v>
      </c>
      <c r="K13" s="5" t="n">
        <v>66600000</v>
      </c>
    </row>
    <row r="14">
      <c r="A14" s="4" t="inlineStr">
        <is>
          <t>Revenue recognized</t>
        </is>
      </c>
      <c r="J14" s="5" t="n">
        <v>85000000</v>
      </c>
      <c r="K14" s="5" t="n">
        <v>89200000</v>
      </c>
    </row>
    <row r="15">
      <c r="A15" s="4" t="inlineStr">
        <is>
          <t>Receivable related to Daiichi Sankyo license agreement</t>
        </is>
      </c>
      <c r="I15" s="5" t="n">
        <v>100000</v>
      </c>
      <c r="J15" s="5" t="n">
        <v>100000</v>
      </c>
      <c r="K15" s="5" t="n">
        <v>1200000</v>
      </c>
    </row>
    <row r="16">
      <c r="A16" s="4" t="inlineStr">
        <is>
          <t>Solid Biosciences, Inc.</t>
        </is>
      </c>
    </row>
    <row r="17">
      <c r="A17" s="3" t="inlineStr">
        <is>
          <t>Collaborative Arrangements And Noncollaborative Arrangement Transactions [Line Items]</t>
        </is>
      </c>
    </row>
    <row r="18">
      <c r="A18" s="4" t="inlineStr">
        <is>
          <t>Business acquisition, consideration transferred</t>
        </is>
      </c>
      <c r="K18" s="5" t="n">
        <v>40000000</v>
      </c>
    </row>
    <row r="19">
      <c r="A19" s="4" t="inlineStr">
        <is>
          <t>Common stock investment value</t>
        </is>
      </c>
      <c r="C19" s="7" t="n">
        <v>26800000</v>
      </c>
    </row>
    <row r="20">
      <c r="A20" s="4" t="inlineStr">
        <is>
          <t>Remaining consideration paid</t>
        </is>
      </c>
      <c r="K20" s="5" t="n">
        <v>13200000</v>
      </c>
    </row>
    <row r="21">
      <c r="A21" s="4" t="inlineStr">
        <is>
          <t>Product Sales</t>
        </is>
      </c>
    </row>
    <row r="22">
      <c r="A22" s="3" t="inlineStr">
        <is>
          <t>Collaborative Arrangements And Noncollaborative Arrangement Transactions [Line Items]</t>
        </is>
      </c>
    </row>
    <row r="23">
      <c r="A23" s="4" t="inlineStr">
        <is>
          <t>Collaboration and license revenue</t>
        </is>
      </c>
      <c r="J23" s="5" t="n">
        <v>77017000</v>
      </c>
      <c r="K23" s="5" t="n">
        <v>38720000</v>
      </c>
      <c r="L23" s="5" t="n">
        <v>20221000</v>
      </c>
    </row>
    <row r="24">
      <c r="A24" s="4" t="inlineStr">
        <is>
          <t>Kyowa Kirin Collaboration | License Agreement</t>
        </is>
      </c>
    </row>
    <row r="25">
      <c r="A25" s="3" t="inlineStr">
        <is>
          <t>Collaborative Arrangements And Noncollaborative Arrangement Transactions [Line Items]</t>
        </is>
      </c>
    </row>
    <row r="26">
      <c r="A26" s="4" t="inlineStr">
        <is>
          <t>Collaboration and license revenue</t>
        </is>
      </c>
      <c r="J26" s="5" t="n">
        <v>200000</v>
      </c>
      <c r="K26" s="5" t="n">
        <v>1500000</v>
      </c>
    </row>
    <row r="27">
      <c r="A27" s="4" t="inlineStr">
        <is>
          <t>Kyowa Kirin Collaboration | License Agreement | Prepaid and Other Current Assets</t>
        </is>
      </c>
    </row>
    <row r="28">
      <c r="A28" s="3" t="inlineStr">
        <is>
          <t>Collaborative Arrangements And Noncollaborative Arrangement Transactions [Line Items]</t>
        </is>
      </c>
    </row>
    <row r="29">
      <c r="A29" s="4" t="inlineStr">
        <is>
          <t>License agreement other receivables</t>
        </is>
      </c>
      <c r="I29" s="5" t="n">
        <v>16000000</v>
      </c>
      <c r="J29" s="5" t="n">
        <v>16000000</v>
      </c>
      <c r="K29" s="5" t="n">
        <v>9600000</v>
      </c>
    </row>
    <row r="30">
      <c r="A30" s="4" t="inlineStr">
        <is>
          <t>Kyowa Kirin Collaboration | License Agreement | Product Sales</t>
        </is>
      </c>
    </row>
    <row r="31">
      <c r="A31" s="3" t="inlineStr">
        <is>
          <t>Collaborative Arrangements And Noncollaborative Arrangement Transactions [Line Items]</t>
        </is>
      </c>
    </row>
    <row r="32">
      <c r="A32" s="4" t="inlineStr">
        <is>
          <t>Collaboration and license revenue</t>
        </is>
      </c>
      <c r="J32" s="5" t="n">
        <v>21400000</v>
      </c>
      <c r="K32" s="5" t="n">
        <v>10400000</v>
      </c>
      <c r="L32" s="5" t="n">
        <v>4300000</v>
      </c>
    </row>
    <row r="33">
      <c r="A33" s="4" t="inlineStr">
        <is>
          <t>Kyowa Kirin Collaboration | License Agreement | Profit Share Revenue</t>
        </is>
      </c>
    </row>
    <row r="34">
      <c r="A34" s="3" t="inlineStr">
        <is>
          <t>Collaborative Arrangements And Noncollaborative Arrangement Transactions [Line Items]</t>
        </is>
      </c>
    </row>
    <row r="35">
      <c r="A35" s="4" t="inlineStr">
        <is>
          <t>License agreement accounts receivable</t>
        </is>
      </c>
      <c r="I35" s="5" t="n">
        <v>20200000</v>
      </c>
      <c r="J35" s="5" t="n">
        <v>20200000</v>
      </c>
      <c r="K35" s="5" t="n">
        <v>16400000</v>
      </c>
    </row>
    <row r="36">
      <c r="A36" s="4" t="inlineStr">
        <is>
          <t>Kyowa Kirin Collaboration | License Agreement | Commercial and Development Activity Reimbursements</t>
        </is>
      </c>
    </row>
    <row r="37">
      <c r="A37" s="3" t="inlineStr">
        <is>
          <t>Collaborative Arrangements And Noncollaborative Arrangement Transactions [Line Items]</t>
        </is>
      </c>
    </row>
    <row r="38">
      <c r="A38" s="4" t="inlineStr">
        <is>
          <t>License agreement accrued liabilities</t>
        </is>
      </c>
      <c r="I38" s="5" t="n">
        <v>2300000</v>
      </c>
      <c r="J38" s="7" t="n">
        <v>2300000</v>
      </c>
      <c r="K38" s="5" t="n">
        <v>2400000</v>
      </c>
    </row>
    <row r="39">
      <c r="A39" s="4" t="inlineStr">
        <is>
          <t>Kyowa Kirin Collaboration | License Agreement | Scenario Forecast</t>
        </is>
      </c>
    </row>
    <row r="40">
      <c r="A40" s="3" t="inlineStr">
        <is>
          <t>Collaborative Arrangements And Noncollaborative Arrangement Transactions [Line Items]</t>
        </is>
      </c>
    </row>
    <row r="41">
      <c r="A41" s="4" t="inlineStr">
        <is>
          <t>Profit loss sharing percentage on net sales</t>
        </is>
      </c>
      <c r="B41" s="4" t="inlineStr">
        <is>
          <t>30.00%</t>
        </is>
      </c>
      <c r="M41" s="4" t="inlineStr">
        <is>
          <t>35.00%</t>
        </is>
      </c>
    </row>
    <row r="42">
      <c r="A42" s="4" t="inlineStr">
        <is>
          <t>Kyowa Kirin Collaboration | License Agreement | Profit Share Territory</t>
        </is>
      </c>
    </row>
    <row r="43">
      <c r="A43" s="3" t="inlineStr">
        <is>
          <t>Collaborative Arrangements And Noncollaborative Arrangement Transactions [Line Items]</t>
        </is>
      </c>
    </row>
    <row r="44">
      <c r="A44" s="4" t="inlineStr">
        <is>
          <t>Remaining profit or loss share percentage on commercializing products</t>
        </is>
      </c>
      <c r="J44" s="4" t="inlineStr">
        <is>
          <t>50.00%</t>
        </is>
      </c>
    </row>
    <row r="45">
      <c r="A45" s="4" t="inlineStr">
        <is>
          <t>Tiered double-digit revenue share percentage entitled to receive</t>
        </is>
      </c>
      <c r="J45" s="4" t="inlineStr">
        <is>
          <t>20.00%</t>
        </is>
      </c>
    </row>
    <row r="46">
      <c r="A46" s="4" t="inlineStr">
        <is>
          <t>Kyowa Kirin Collaboration | License Agreement | Royalty Revenue in European Territory</t>
        </is>
      </c>
    </row>
    <row r="47">
      <c r="A47" s="3" t="inlineStr">
        <is>
          <t>Collaborative Arrangements And Noncollaborative Arrangement Transactions [Line Items]</t>
        </is>
      </c>
    </row>
    <row r="48">
      <c r="A48" s="4" t="inlineStr">
        <is>
          <t>Percentage of royalty on net sales receives</t>
        </is>
      </c>
      <c r="J48" s="4" t="inlineStr">
        <is>
          <t>10.00%</t>
        </is>
      </c>
    </row>
    <row r="49">
      <c r="A49" s="4" t="inlineStr">
        <is>
          <t>Saint Louis University License Agreement</t>
        </is>
      </c>
    </row>
    <row r="50">
      <c r="A50" s="3" t="inlineStr">
        <is>
          <t>Collaborative Arrangements And Noncollaborative Arrangement Transactions [Line Items]</t>
        </is>
      </c>
    </row>
    <row r="51">
      <c r="A51" s="4" t="inlineStr">
        <is>
          <t>Milestone payments paid</t>
        </is>
      </c>
      <c r="J51" s="7" t="n">
        <v>100000</v>
      </c>
    </row>
    <row r="52">
      <c r="A52" s="4" t="inlineStr">
        <is>
          <t>Baylor Research Institute License Agreement | Development Milestones</t>
        </is>
      </c>
    </row>
    <row r="53">
      <c r="A53" s="3" t="inlineStr">
        <is>
          <t>Collaborative Arrangements And Noncollaborative Arrangement Transactions [Line Items]</t>
        </is>
      </c>
    </row>
    <row r="54">
      <c r="A54" s="4" t="inlineStr">
        <is>
          <t>Contingent milestone payment</t>
        </is>
      </c>
      <c r="K54" s="5" t="n">
        <v>2000000</v>
      </c>
    </row>
    <row r="55">
      <c r="A55" s="4" t="inlineStr">
        <is>
          <t>Baylor Research Institute License Agreement | Development Milestones | Maximum</t>
        </is>
      </c>
    </row>
    <row r="56">
      <c r="A56" s="3" t="inlineStr">
        <is>
          <t>Collaborative Arrangements And Noncollaborative Arrangement Transactions [Line Items]</t>
        </is>
      </c>
    </row>
    <row r="57">
      <c r="A57" s="4" t="inlineStr">
        <is>
          <t>Future milestone payments</t>
        </is>
      </c>
      <c r="I57" s="5" t="n">
        <v>2500000</v>
      </c>
      <c r="J57" s="5" t="n">
        <v>2500000</v>
      </c>
    </row>
    <row r="58">
      <c r="A58" s="4" t="inlineStr">
        <is>
          <t>Baylor Research Institute License Agreement | Sales Milestones</t>
        </is>
      </c>
    </row>
    <row r="59">
      <c r="A59" s="3" t="inlineStr">
        <is>
          <t>Collaborative Arrangements And Noncollaborative Arrangement Transactions [Line Items]</t>
        </is>
      </c>
    </row>
    <row r="60">
      <c r="A60" s="4" t="inlineStr">
        <is>
          <t>Future milestone payments</t>
        </is>
      </c>
      <c r="I60" s="5" t="n">
        <v>7500000</v>
      </c>
      <c r="J60" s="7" t="n">
        <v>7500000</v>
      </c>
    </row>
    <row r="61">
      <c r="A61" s="4" t="inlineStr">
        <is>
          <t>Option and License Agreement | REGENXBIO, Inc.</t>
        </is>
      </c>
    </row>
    <row r="62">
      <c r="A62" s="3" t="inlineStr">
        <is>
          <t>Collaborative Arrangements And Noncollaborative Arrangement Transactions [Line Items]</t>
        </is>
      </c>
    </row>
    <row r="63">
      <c r="A63" s="4" t="inlineStr">
        <is>
          <t>Option and license agreement description</t>
        </is>
      </c>
      <c r="J63" s="4" t="inlineStr">
        <is>
          <t>The Company also has an option and license agreement with REGENX under which the Company has an exclusive, sublicensable, worldwide license to make, have made, use, import, sell, and offer for sale licensed products to treat Wilson disease and CDKL5 deficiency.</t>
        </is>
      </c>
    </row>
    <row r="64">
      <c r="A64" s="4" t="inlineStr">
        <is>
          <t>Annual maintenance fee for each option exercised</t>
        </is>
      </c>
      <c r="J64" s="7" t="n">
        <v>100000</v>
      </c>
    </row>
    <row r="65">
      <c r="A65" s="4" t="inlineStr">
        <is>
          <t>Option and License Agreement | Maximum | REGENXBIO, Inc.</t>
        </is>
      </c>
    </row>
    <row r="66">
      <c r="A66" s="3" t="inlineStr">
        <is>
          <t>Collaborative Arrangements And Noncollaborative Arrangement Transactions [Line Items]</t>
        </is>
      </c>
    </row>
    <row r="67">
      <c r="A67" s="4" t="inlineStr">
        <is>
          <t>Future milestone payments</t>
        </is>
      </c>
      <c r="I67" s="5" t="n">
        <v>9000000</v>
      </c>
      <c r="J67" s="5" t="n">
        <v>9000000</v>
      </c>
    </row>
    <row r="68">
      <c r="A68" s="4" t="inlineStr">
        <is>
          <t>License Agreement | REGENXBIO, Inc.</t>
        </is>
      </c>
    </row>
    <row r="69">
      <c r="A69" s="3" t="inlineStr">
        <is>
          <t>Collaborative Arrangements And Noncollaborative Arrangement Transactions [Line Items]</t>
        </is>
      </c>
    </row>
    <row r="70">
      <c r="A70" s="4" t="inlineStr">
        <is>
          <t>Upfront payment for in-process research and development expense</t>
        </is>
      </c>
      <c r="E70" s="7" t="n">
        <v>7000000</v>
      </c>
    </row>
    <row r="71">
      <c r="A71" s="4" t="inlineStr">
        <is>
          <t>Annual fees payable</t>
        </is>
      </c>
      <c r="J71" s="5" t="n">
        <v>100000</v>
      </c>
    </row>
    <row r="72">
      <c r="A72" s="4" t="inlineStr">
        <is>
          <t>License Agreement | Maximum | REGENXBIO, Inc.</t>
        </is>
      </c>
    </row>
    <row r="73">
      <c r="A73" s="3" t="inlineStr">
        <is>
          <t>Collaborative Arrangements And Noncollaborative Arrangement Transactions [Line Items]</t>
        </is>
      </c>
    </row>
    <row r="74">
      <c r="A74" s="4" t="inlineStr">
        <is>
          <t>Future milestone payments</t>
        </is>
      </c>
      <c r="I74" s="5" t="n">
        <v>14000000</v>
      </c>
      <c r="J74" s="5" t="n">
        <v>14000000</v>
      </c>
    </row>
    <row r="75">
      <c r="A75" s="4" t="inlineStr">
        <is>
          <t>Research, Develop and Commercialize AAV Gene Therapy Products | Bayer HealthCare LLC</t>
        </is>
      </c>
    </row>
    <row r="76">
      <c r="A76" s="3" t="inlineStr">
        <is>
          <t>Collaborative Arrangements And Noncollaborative Arrangement Transactions [Line Items]</t>
        </is>
      </c>
    </row>
    <row r="77">
      <c r="A77" s="4" t="inlineStr">
        <is>
          <t>Milestone payments received</t>
        </is>
      </c>
      <c r="J77" s="5" t="n">
        <v>15000000</v>
      </c>
    </row>
    <row r="78">
      <c r="A78" s="4" t="inlineStr">
        <is>
          <t>Research, Develop and Commercialize AAV Gene Therapy Products | Maximum | Bayer HealthCare LLC</t>
        </is>
      </c>
    </row>
    <row r="79">
      <c r="A79" s="3" t="inlineStr">
        <is>
          <t>Collaborative Arrangements And Noncollaborative Arrangement Transactions [Line Items]</t>
        </is>
      </c>
    </row>
    <row r="80">
      <c r="A80" s="4" t="inlineStr">
        <is>
          <t>Future milestone payments</t>
        </is>
      </c>
      <c r="I80" s="5" t="n">
        <v>232000000</v>
      </c>
      <c r="J80" s="5" t="n">
        <v>232000000</v>
      </c>
    </row>
    <row r="81">
      <c r="A81" s="4" t="inlineStr">
        <is>
          <t>Research Collaboration and License Agreement Development Milestones | Maximum | University of Pennsylvania School of Medicine (Penn)</t>
        </is>
      </c>
    </row>
    <row r="82">
      <c r="A82" s="3" t="inlineStr">
        <is>
          <t>Collaborative Arrangements And Noncollaborative Arrangement Transactions [Line Items]</t>
        </is>
      </c>
    </row>
    <row r="83">
      <c r="A83" s="4" t="inlineStr">
        <is>
          <t>Future milestone payments</t>
        </is>
      </c>
      <c r="I83" s="5" t="n">
        <v>5000000</v>
      </c>
      <c r="J83" s="5" t="n">
        <v>5000000</v>
      </c>
    </row>
    <row r="84">
      <c r="A84" s="4" t="inlineStr">
        <is>
          <t>Research Collaboration and License Agreement Commercial Milestones | Maximum | University of Pennsylvania School of Medicine (Penn)</t>
        </is>
      </c>
    </row>
    <row r="85">
      <c r="A85" s="3" t="inlineStr">
        <is>
          <t>Collaborative Arrangements And Noncollaborative Arrangement Transactions [Line Items]</t>
        </is>
      </c>
    </row>
    <row r="86">
      <c r="A86" s="4" t="inlineStr">
        <is>
          <t>Future milestone payments</t>
        </is>
      </c>
      <c r="I86" s="7" t="n">
        <v>25000000</v>
      </c>
      <c r="J86" s="5" t="n">
        <v>25000000</v>
      </c>
    </row>
    <row r="87">
      <c r="A87" s="4" t="inlineStr">
        <is>
          <t>Arcturus Research Collaboration and License Agreement</t>
        </is>
      </c>
    </row>
    <row r="88">
      <c r="A88" s="3" t="inlineStr">
        <is>
          <t>Collaborative Arrangements And Noncollaborative Arrangement Transactions [Line Items]</t>
        </is>
      </c>
    </row>
    <row r="89">
      <c r="A89" s="4" t="inlineStr">
        <is>
          <t>Milestone payments received</t>
        </is>
      </c>
      <c r="J89" s="5" t="n">
        <v>1000000</v>
      </c>
    </row>
    <row r="90">
      <c r="A90" s="4" t="inlineStr">
        <is>
          <t>Research and development</t>
        </is>
      </c>
      <c r="J90" s="4" t="inlineStr">
        <is>
          <t xml:space="preserve"> </t>
        </is>
      </c>
      <c r="K90" s="7" t="n">
        <v>400000</v>
      </c>
      <c r="L90" s="5" t="n">
        <v>800000</v>
      </c>
    </row>
    <row r="91">
      <c r="A91" s="4" t="inlineStr">
        <is>
          <t>Upfornt cash payment paid</t>
        </is>
      </c>
      <c r="G91" s="7" t="n">
        <v>6000000</v>
      </c>
    </row>
    <row r="92">
      <c r="A92" s="4" t="inlineStr">
        <is>
          <t>Common stock purchased | shares</t>
        </is>
      </c>
      <c r="G92" s="5" t="n">
        <v>2400000</v>
      </c>
    </row>
    <row r="93">
      <c r="A93" s="4" t="inlineStr">
        <is>
          <t>Common stock. per share | $ / shares</t>
        </is>
      </c>
      <c r="G93" s="7" t="n">
        <v>10</v>
      </c>
      <c r="I93" s="9" t="n">
        <v>47.44</v>
      </c>
      <c r="J93" s="9" t="n">
        <v>47.44</v>
      </c>
      <c r="K93" s="9" t="n">
        <v>100.81</v>
      </c>
    </row>
    <row r="94">
      <c r="A94" s="4" t="inlineStr">
        <is>
          <t>Business acquisition, consideration transferred</t>
        </is>
      </c>
      <c r="G94" s="7" t="n">
        <v>30000000</v>
      </c>
    </row>
    <row r="95">
      <c r="A95" s="4" t="inlineStr">
        <is>
          <t>Additional option to purchase common stock | shares</t>
        </is>
      </c>
      <c r="G95" s="5" t="n">
        <v>600000</v>
      </c>
    </row>
    <row r="96">
      <c r="A96" s="4" t="inlineStr">
        <is>
          <t>Additional option to purchase common stock value per share | $ / shares</t>
        </is>
      </c>
      <c r="G96" s="7" t="n">
        <v>16</v>
      </c>
    </row>
    <row r="97">
      <c r="A97" s="4" t="inlineStr">
        <is>
          <t>Number of shares purchased on exercise of common stock option | shares</t>
        </is>
      </c>
      <c r="D97" s="5" t="n">
        <v>600000</v>
      </c>
    </row>
    <row r="98">
      <c r="A98" s="4" t="inlineStr">
        <is>
          <t>Purchase price of shares purchased on exercise of common stock option</t>
        </is>
      </c>
      <c r="D98" s="7" t="n">
        <v>9600000</v>
      </c>
    </row>
    <row r="99">
      <c r="A99" s="4" t="inlineStr">
        <is>
          <t>Common stock shares sold | shares</t>
        </is>
      </c>
      <c r="J99" s="5" t="n">
        <v>1700000</v>
      </c>
      <c r="K99" s="5" t="n">
        <v>800000</v>
      </c>
    </row>
    <row r="100">
      <c r="A100" s="4" t="inlineStr">
        <is>
          <t>Common stock, par value | $ / shares</t>
        </is>
      </c>
      <c r="G100" s="7" t="n">
        <v>10</v>
      </c>
      <c r="I100" s="9" t="n">
        <v>47.44</v>
      </c>
      <c r="J100" s="9" t="n">
        <v>47.44</v>
      </c>
      <c r="K100" s="9" t="n">
        <v>100.81</v>
      </c>
    </row>
    <row r="101">
      <c r="A101" s="4" t="inlineStr">
        <is>
          <t>Number of common stock held | shares</t>
        </is>
      </c>
      <c r="I101" s="5" t="n">
        <v>500000</v>
      </c>
      <c r="J101" s="5" t="n">
        <v>500000</v>
      </c>
      <c r="K101" s="5" t="n">
        <v>2200000</v>
      </c>
    </row>
    <row r="102">
      <c r="A102" s="4" t="inlineStr">
        <is>
          <t>Arcturus Research Collaboration and License Agreement | Maximum</t>
        </is>
      </c>
    </row>
    <row r="103">
      <c r="A103" s="3" t="inlineStr">
        <is>
          <t>Collaborative Arrangements And Noncollaborative Arrangement Transactions [Line Items]</t>
        </is>
      </c>
    </row>
    <row r="104">
      <c r="A104" s="4" t="inlineStr">
        <is>
          <t>Number of disease targets | DiseaseTarget</t>
        </is>
      </c>
      <c r="G104" s="5" t="n">
        <v>12</v>
      </c>
    </row>
    <row r="105">
      <c r="A105" s="4" t="inlineStr">
        <is>
          <t>Regulatory milestone payments</t>
        </is>
      </c>
      <c r="H105" s="7" t="n">
        <v>24500000</v>
      </c>
    </row>
    <row r="106">
      <c r="A106" s="4" t="inlineStr">
        <is>
          <t>Commercial milestone payments</t>
        </is>
      </c>
      <c r="H106" s="7" t="n">
        <v>45000000</v>
      </c>
    </row>
    <row r="107">
      <c r="A107" s="4" t="inlineStr">
        <is>
          <t>Program Agreement and Unitholder Option Agreement</t>
        </is>
      </c>
    </row>
    <row r="108">
      <c r="A108" s="3" t="inlineStr">
        <is>
          <t>Collaborative Arrangements And Noncollaborative Arrangement Transactions [Line Items]</t>
        </is>
      </c>
    </row>
    <row r="109">
      <c r="A109" s="4" t="inlineStr">
        <is>
          <t>Upfront payment for in-process research and development expense</t>
        </is>
      </c>
      <c r="K109" s="7" t="n">
        <v>25000000</v>
      </c>
      <c r="L109" s="7" t="n">
        <v>20000000</v>
      </c>
    </row>
    <row r="110">
      <c r="A110" s="4" t="inlineStr">
        <is>
          <t>Program Agreement and Unitholder Option Agreement | GeneTx Biotherapeutics LLC</t>
        </is>
      </c>
    </row>
    <row r="111">
      <c r="A111" s="3" t="inlineStr">
        <is>
          <t>Collaborative Arrangements And Noncollaborative Arrangement Transactions [Line Items]</t>
        </is>
      </c>
    </row>
    <row r="112">
      <c r="A112" s="4" t="inlineStr">
        <is>
          <t>Business acquisition, consideration transferred</t>
        </is>
      </c>
      <c r="F112" s="7" t="n">
        <v>125000000</v>
      </c>
    </row>
    <row r="113">
      <c r="A113" s="4" t="inlineStr">
        <is>
          <t>Upfront payment for exclusive option to acquisition</t>
        </is>
      </c>
      <c r="F113" s="5" t="n">
        <v>20000000</v>
      </c>
    </row>
    <row r="114">
      <c r="A114" s="4" t="inlineStr">
        <is>
          <t>Business acquisition option exercise period, description</t>
        </is>
      </c>
      <c r="J114" s="4" t="inlineStr">
        <is>
          <t>the Company made an upfront payment of $20.0 million for an exclusive option to acquire GeneTx, which was exercisable any time prior to 30 days following FDA acceptance of the IND for GTX-102.</t>
        </is>
      </c>
    </row>
    <row r="115">
      <c r="A115" s="4" t="inlineStr">
        <is>
          <t>Option extension Premium</t>
        </is>
      </c>
      <c r="F115" s="7" t="n">
        <v>25000000</v>
      </c>
    </row>
    <row r="116">
      <c r="A116" s="4" t="inlineStr">
        <is>
          <t>Exercise of option extension, right to acquire condition</t>
        </is>
      </c>
      <c r="J116" s="4" t="inlineStr">
        <is>
          <t>The Company has a right to acquire GeneTx for a payment of $125.0 million, at any time, until the earlier of 30 months from the first dosing of a patient in a planned Phase 1/2 study (subject to extensions) or 90 days after results are available from that study.</t>
        </is>
      </c>
    </row>
    <row r="117">
      <c r="A117" s="4" t="inlineStr">
        <is>
          <t>Program Agreement and Unitholder Option Agreement | Maximum | GeneTx Biotherapeutics LLC</t>
        </is>
      </c>
    </row>
    <row r="118">
      <c r="A118" s="3" t="inlineStr">
        <is>
          <t>Collaborative Arrangements And Noncollaborative Arrangement Transactions [Line Items]</t>
        </is>
      </c>
    </row>
    <row r="119">
      <c r="A119" s="4" t="inlineStr">
        <is>
          <t>Extension period available for right to acquisition | qtr</t>
        </is>
      </c>
      <c r="J119" s="5" t="n">
        <v>4</v>
      </c>
    </row>
    <row r="120">
      <c r="A120" s="4" t="inlineStr">
        <is>
          <t>License and Technology Access Agreement | Daiichi Sankyo</t>
        </is>
      </c>
    </row>
    <row r="121">
      <c r="A121" s="3" t="inlineStr">
        <is>
          <t>Collaborative Arrangements And Noncollaborative Arrangement Transactions [Line Items]</t>
        </is>
      </c>
    </row>
    <row r="122">
      <c r="A122" s="4" t="inlineStr">
        <is>
          <t>Revenue recognized</t>
        </is>
      </c>
      <c r="J122" s="7" t="n">
        <v>174200000</v>
      </c>
    </row>
    <row r="123">
      <c r="A123" s="4" t="inlineStr">
        <is>
          <t>Deferred revenue</t>
        </is>
      </c>
      <c r="I123" s="7" t="n">
        <v>25000000</v>
      </c>
      <c r="J123" s="5" t="n">
        <v>25000000</v>
      </c>
    </row>
    <row r="124">
      <c r="A124" s="4" t="inlineStr">
        <is>
          <t>Upfront payment received</t>
        </is>
      </c>
      <c r="I124" s="5" t="n">
        <v>125000000</v>
      </c>
      <c r="J124" s="5" t="n">
        <v>125000000</v>
      </c>
    </row>
    <row r="125">
      <c r="A125" s="4" t="inlineStr">
        <is>
          <t>Premium from stock purchase agreement</t>
        </is>
      </c>
      <c r="J125" s="5" t="n">
        <v>19700000</v>
      </c>
    </row>
    <row r="126">
      <c r="A126" s="4" t="inlineStr">
        <is>
          <t>Transaction price of license agreement</t>
        </is>
      </c>
      <c r="J126" s="5" t="n">
        <v>183300000</v>
      </c>
    </row>
    <row r="127">
      <c r="A127" s="4" t="inlineStr">
        <is>
          <t>Estimated reimbursement of delivering license and technology services</t>
        </is>
      </c>
      <c r="J127" s="5" t="n">
        <v>5600000</v>
      </c>
    </row>
    <row r="128">
      <c r="A128" s="4" t="inlineStr">
        <is>
          <t>License and Technology Access Agreement | HeLA PCL Platform | Daiichi Sankyo</t>
        </is>
      </c>
    </row>
    <row r="129">
      <c r="A129" s="3" t="inlineStr">
        <is>
          <t>Collaborative Arrangements And Noncollaborative Arrangement Transactions [Line Items]</t>
        </is>
      </c>
    </row>
    <row r="130">
      <c r="A130" s="4" t="inlineStr">
        <is>
          <t>Deferred revenue</t>
        </is>
      </c>
      <c r="I130" s="7" t="n">
        <v>25000000</v>
      </c>
      <c r="J130" s="5" t="n">
        <v>25000000</v>
      </c>
    </row>
    <row r="131">
      <c r="A131" s="4" t="inlineStr">
        <is>
          <t>License and Technology Access Agreement | Sublicense Agreement | Daiichi Sankyo</t>
        </is>
      </c>
    </row>
    <row r="132">
      <c r="A132" s="3" t="inlineStr">
        <is>
          <t>Collaborative Arrangements And Noncollaborative Arrangement Transactions [Line Items]</t>
        </is>
      </c>
    </row>
    <row r="133">
      <c r="A133" s="4" t="inlineStr">
        <is>
          <t>Revenue from sublicense agreement</t>
        </is>
      </c>
      <c r="J133" s="5" t="n">
        <v>8000000</v>
      </c>
    </row>
    <row r="134">
      <c r="A134" s="4" t="inlineStr">
        <is>
          <t>Stock Purchase Agreement | Daiichi Sankyo</t>
        </is>
      </c>
    </row>
    <row r="135">
      <c r="A135" s="3" t="inlineStr">
        <is>
          <t>Collaborative Arrangements And Noncollaborative Arrangement Transactions [Line Items]</t>
        </is>
      </c>
    </row>
    <row r="136">
      <c r="A136" s="4" t="inlineStr">
        <is>
          <t>Issuance of common stock in connection with license agreement, net of issuance costs, shares | shares</t>
        </is>
      </c>
      <c r="E136" s="5" t="n">
        <v>1243913</v>
      </c>
    </row>
    <row r="137">
      <c r="A137" s="4" t="inlineStr">
        <is>
          <t>Proceeds from issuance of common stock in connection with license agreement</t>
        </is>
      </c>
      <c r="E137" s="7" t="n">
        <v>75000000</v>
      </c>
    </row>
    <row r="138">
      <c r="A138" s="4" t="inlineStr">
        <is>
          <t>Issuance of common stock in connection with license agreement, net of issuance costs</t>
        </is>
      </c>
      <c r="E138" s="7" t="n">
        <v>55300000</v>
      </c>
    </row>
    <row r="139">
      <c r="A139" s="4" t="inlineStr">
        <is>
          <t>Stock price | $ / shares</t>
        </is>
      </c>
      <c r="E139" s="9" t="n">
        <v>44.43</v>
      </c>
    </row>
    <row r="140">
      <c r="A140" s="4" t="inlineStr">
        <is>
          <t>Premium from stock purchase agreement</t>
        </is>
      </c>
      <c r="E140" s="7" t="n">
        <v>19700000</v>
      </c>
    </row>
    <row r="141">
      <c r="A141" s="4" t="inlineStr">
        <is>
          <t>Sublicense Agreement | Daiichi Sankyo</t>
        </is>
      </c>
    </row>
    <row r="142">
      <c r="A142" s="3" t="inlineStr">
        <is>
          <t>Collaborative Arrangements And Noncollaborative Arrangement Transactions [Line Items]</t>
        </is>
      </c>
    </row>
    <row r="143">
      <c r="A143" s="4" t="inlineStr">
        <is>
          <t>Upfront payment received</t>
        </is>
      </c>
      <c r="J143" s="7" t="n">
        <v>8000000</v>
      </c>
    </row>
    <row r="144">
      <c r="A144" s="4" t="inlineStr">
        <is>
          <t>Collaboration and License Agreement | Maximum | Solid Biosciences, Inc.</t>
        </is>
      </c>
    </row>
    <row r="145">
      <c r="A145" s="3" t="inlineStr">
        <is>
          <t>Collaborative Arrangements And Noncollaborative Arrangement Transactions [Line Items]</t>
        </is>
      </c>
    </row>
    <row r="146">
      <c r="A146" s="4" t="inlineStr">
        <is>
          <t>Development milestone payments</t>
        </is>
      </c>
      <c r="C146" s="5" t="n">
        <v>25000000</v>
      </c>
    </row>
    <row r="147">
      <c r="A147" s="4" t="inlineStr">
        <is>
          <t>Regulatory milestone payments</t>
        </is>
      </c>
      <c r="C147" s="5" t="n">
        <v>65000000</v>
      </c>
    </row>
    <row r="148">
      <c r="A148" s="4" t="inlineStr">
        <is>
          <t>Commercial milestone payments</t>
        </is>
      </c>
      <c r="C148" s="7" t="n">
        <v>165000000</v>
      </c>
    </row>
    <row r="149">
      <c r="A149" s="4" t="inlineStr">
        <is>
          <t>Collaboration Agreement</t>
        </is>
      </c>
    </row>
    <row r="150">
      <c r="A150" s="3" t="inlineStr">
        <is>
          <t>Collaborative Arrangements And Noncollaborative Arrangement Transactions [Line Items]</t>
        </is>
      </c>
    </row>
    <row r="151">
      <c r="A151" s="4" t="inlineStr">
        <is>
          <t>Number of common stock purchased | shares</t>
        </is>
      </c>
      <c r="C151" s="5" t="n">
        <v>7825797</v>
      </c>
    </row>
    <row r="152">
      <c r="A152" s="4" t="inlineStr">
        <is>
          <t>Collaboration Agreement | Solid Biosciences, Inc.</t>
        </is>
      </c>
    </row>
    <row r="153">
      <c r="A153" s="3" t="inlineStr">
        <is>
          <t>Collaborative Arrangements And Noncollaborative Arrangement Transactions [Line Items]</t>
        </is>
      </c>
    </row>
    <row r="154">
      <c r="A154" s="4" t="inlineStr">
        <is>
          <t>Number of common stock purchased | shares</t>
        </is>
      </c>
      <c r="C154" s="5" t="n">
        <v>7825797</v>
      </c>
    </row>
    <row r="155">
      <c r="A155" s="4" t="inlineStr">
        <is>
          <t>Aggregate purchase price</t>
        </is>
      </c>
      <c r="C155" s="7" t="n">
        <v>4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hare of Collaboration and Royalty Revenue Related to Crysvit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llaboration and license revenue</t>
        </is>
      </c>
      <c r="B4" s="7" t="n">
        <v>351406</v>
      </c>
      <c r="C4" s="7" t="n">
        <v>271030</v>
      </c>
      <c r="D4" s="7" t="n">
        <v>103714</v>
      </c>
    </row>
    <row r="5">
      <c r="A5" s="4" t="inlineStr">
        <is>
          <t>Collaboration and Royalty | Kyowa Kirin Collaboration</t>
        </is>
      </c>
    </row>
    <row r="6">
      <c r="A6" s="3" t="inlineStr">
        <is>
          <t>Disaggregation Of Revenue [Line Items]</t>
        </is>
      </c>
    </row>
    <row r="7">
      <c r="A7" s="4" t="inlineStr">
        <is>
          <t>Collaboration and license revenue</t>
        </is>
      </c>
      <c r="B7" s="5" t="n">
        <v>189393</v>
      </c>
      <c r="C7" s="5" t="n">
        <v>143090</v>
      </c>
      <c r="D7" s="5" t="n">
        <v>82989</v>
      </c>
    </row>
    <row r="8">
      <c r="A8" s="4" t="inlineStr">
        <is>
          <t>Collaboration and Royalty | Kyowa Kirin Collaboration | Profit Share Territory</t>
        </is>
      </c>
    </row>
    <row r="9">
      <c r="A9" s="3" t="inlineStr">
        <is>
          <t>Disaggregation Of Revenue [Line Items]</t>
        </is>
      </c>
    </row>
    <row r="10">
      <c r="A10" s="4" t="inlineStr">
        <is>
          <t>Collaboration and license revenue</t>
        </is>
      </c>
      <c r="B10" s="5" t="n">
        <v>171198</v>
      </c>
      <c r="C10" s="5" t="n">
        <v>128597</v>
      </c>
      <c r="D10" s="5" t="n">
        <v>74869</v>
      </c>
    </row>
    <row r="11">
      <c r="A11" s="4" t="inlineStr">
        <is>
          <t>Collaboration and Royalty | Kyowa Kirin Collaboration | Royalty Revenue in European Territory</t>
        </is>
      </c>
    </row>
    <row r="12">
      <c r="A12" s="3" t="inlineStr">
        <is>
          <t>Disaggregation Of Revenue [Line Items]</t>
        </is>
      </c>
    </row>
    <row r="13">
      <c r="A13" s="4" t="inlineStr">
        <is>
          <t>Collaboration and license revenue</t>
        </is>
      </c>
      <c r="B13" s="5" t="n">
        <v>244</v>
      </c>
      <c r="C13" s="5" t="n">
        <v>1498</v>
      </c>
      <c r="D13" s="7" t="n">
        <v>8120</v>
      </c>
    </row>
    <row r="14">
      <c r="A14" s="4" t="inlineStr">
        <is>
          <t>Non-cash Collaboration Royalty Revenue</t>
        </is>
      </c>
    </row>
    <row r="15">
      <c r="A15" s="3" t="inlineStr">
        <is>
          <t>Disaggregation Of Revenue [Line Items]</t>
        </is>
      </c>
    </row>
    <row r="16">
      <c r="A16" s="4" t="inlineStr">
        <is>
          <t>Collaboration and license revenue</t>
        </is>
      </c>
      <c r="B16" s="5" t="n">
        <v>17951</v>
      </c>
      <c r="C16" s="5" t="n">
        <v>12995</v>
      </c>
    </row>
    <row r="17">
      <c r="A17" s="4" t="inlineStr">
        <is>
          <t>Non-cash Collaboration Royalty Revenue | Kyowa Kirin Collaboration | Royalty Revenue in European Territory</t>
        </is>
      </c>
    </row>
    <row r="18">
      <c r="A18" s="3" t="inlineStr">
        <is>
          <t>Disaggregation Of Revenue [Line Items]</t>
        </is>
      </c>
    </row>
    <row r="19">
      <c r="A19" s="4" t="inlineStr">
        <is>
          <t>Collaboration and license revenue</t>
        </is>
      </c>
      <c r="B19" s="7" t="n">
        <v>17951</v>
      </c>
      <c r="C19" s="7" t="n">
        <v>129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chedule of Cost Sharing Payments (Details) - Kyowa Kirin Collaboration - USD ($) $ in Thousands</t>
        </is>
      </c>
      <c r="B1" s="2" t="inlineStr">
        <is>
          <t>12 Months Ended</t>
        </is>
      </c>
    </row>
    <row r="2">
      <c r="B2" s="2" t="inlineStr">
        <is>
          <t>Dec. 31, 2021</t>
        </is>
      </c>
      <c r="C2" s="2" t="inlineStr">
        <is>
          <t>Dec. 31, 2020</t>
        </is>
      </c>
      <c r="D2" s="2" t="inlineStr">
        <is>
          <t>Dec. 31, 2019</t>
        </is>
      </c>
    </row>
    <row r="3">
      <c r="A3" s="3" t="inlineStr">
        <is>
          <t>Cost Sharing Payments [Line Items]</t>
        </is>
      </c>
    </row>
    <row r="4">
      <c r="A4" s="4" t="inlineStr">
        <is>
          <t>Research and development</t>
        </is>
      </c>
      <c r="B4" s="7" t="n">
        <v>21657</v>
      </c>
      <c r="C4" s="7" t="n">
        <v>21476</v>
      </c>
      <c r="D4" s="7" t="n">
        <v>27309</v>
      </c>
    </row>
    <row r="5">
      <c r="A5" s="4" t="inlineStr">
        <is>
          <t>Selling, general and administrative</t>
        </is>
      </c>
      <c r="B5" s="5" t="n">
        <v>32629</v>
      </c>
      <c r="C5" s="5" t="n">
        <v>25186</v>
      </c>
      <c r="D5" s="5" t="n">
        <v>21828</v>
      </c>
    </row>
    <row r="6">
      <c r="A6" s="4" t="inlineStr">
        <is>
          <t>Total</t>
        </is>
      </c>
      <c r="B6" s="7" t="n">
        <v>54286</v>
      </c>
      <c r="C6" s="7" t="n">
        <v>46662</v>
      </c>
      <c r="D6" s="7" t="n">
        <v>491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Equity Investment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Common stock, Beginning balance</t>
        </is>
      </c>
      <c r="B4" s="7" t="n">
        <v>1327662</v>
      </c>
    </row>
    <row r="5">
      <c r="A5" s="4" t="inlineStr">
        <is>
          <t>Common stock, Ending balance</t>
        </is>
      </c>
      <c r="B5" s="5" t="n">
        <v>1001451</v>
      </c>
      <c r="C5" s="7" t="n">
        <v>1327662</v>
      </c>
    </row>
    <row r="6">
      <c r="A6" s="4" t="inlineStr">
        <is>
          <t>Arcturus</t>
        </is>
      </c>
    </row>
    <row r="7">
      <c r="A7" s="3" t="inlineStr">
        <is>
          <t>Collaborative Arrangements And Noncollaborative Arrangement Transactions [Line Items]</t>
        </is>
      </c>
    </row>
    <row r="8">
      <c r="A8" s="4" t="inlineStr">
        <is>
          <t>Common stock, Beginning balance</t>
        </is>
      </c>
      <c r="B8" s="5" t="n">
        <v>95436</v>
      </c>
      <c r="C8" s="5" t="n">
        <v>27752</v>
      </c>
    </row>
    <row r="9">
      <c r="A9" s="4" t="inlineStr">
        <is>
          <t>Common stock, Change in fair value</t>
        </is>
      </c>
      <c r="B9" s="5" t="n">
        <v>2912</v>
      </c>
      <c r="C9" s="5" t="n">
        <v>137926</v>
      </c>
    </row>
    <row r="10">
      <c r="A10" s="4" t="inlineStr">
        <is>
          <t>Common stock, Transfer of value upon option exercise</t>
        </is>
      </c>
      <c r="C10" s="5" t="n">
        <v>9600</v>
      </c>
    </row>
    <row r="11">
      <c r="A11" s="4" t="inlineStr">
        <is>
          <t>Common stock, Sale of shares</t>
        </is>
      </c>
      <c r="B11" s="5" t="n">
        <v>-79843</v>
      </c>
      <c r="C11" s="5" t="n">
        <v>-79842</v>
      </c>
    </row>
    <row r="12">
      <c r="A12" s="4" t="inlineStr">
        <is>
          <t>Common stock, Ending balance</t>
        </is>
      </c>
      <c r="B12" s="5" t="n">
        <v>18505</v>
      </c>
      <c r="C12" s="5" t="n">
        <v>95436</v>
      </c>
    </row>
    <row r="13">
      <c r="A13" s="4" t="inlineStr">
        <is>
          <t>Fair value of option to purchase common stock, Beginning balance</t>
        </is>
      </c>
      <c r="C13" s="5" t="n">
        <v>1664</v>
      </c>
    </row>
    <row r="14">
      <c r="A14" s="4" t="inlineStr">
        <is>
          <t>Fair value of option to purchase common stock, Change in fair value</t>
        </is>
      </c>
      <c r="C14" s="5" t="n">
        <v>23948</v>
      </c>
    </row>
    <row r="15">
      <c r="A15" s="4" t="inlineStr">
        <is>
          <t>Fair value of option to purchase of common stock, Transfer of value upon option exercise</t>
        </is>
      </c>
      <c r="C15" s="5" t="n">
        <v>-25612</v>
      </c>
    </row>
    <row r="16">
      <c r="A16" s="4" t="inlineStr">
        <is>
          <t>Arcturus | Common Stock</t>
        </is>
      </c>
    </row>
    <row r="17">
      <c r="A17" s="3" t="inlineStr">
        <is>
          <t>Collaborative Arrangements And Noncollaborative Arrangement Transactions [Line Items]</t>
        </is>
      </c>
    </row>
    <row r="18">
      <c r="A18" s="4" t="inlineStr">
        <is>
          <t>Common stock, Beginning balance</t>
        </is>
      </c>
      <c r="B18" s="5" t="n">
        <v>95436</v>
      </c>
      <c r="C18" s="5" t="n">
        <v>26088</v>
      </c>
    </row>
    <row r="19">
      <c r="A19" s="4" t="inlineStr">
        <is>
          <t>Common stock, Change in fair value</t>
        </is>
      </c>
      <c r="B19" s="5" t="n">
        <v>2912</v>
      </c>
      <c r="C19" s="5" t="n">
        <v>113978</v>
      </c>
    </row>
    <row r="20">
      <c r="A20" s="4" t="inlineStr">
        <is>
          <t>Common stock, Transfer of value upon option exercise</t>
        </is>
      </c>
      <c r="C20" s="5" t="n">
        <v>35212</v>
      </c>
    </row>
    <row r="21">
      <c r="A21" s="4" t="inlineStr">
        <is>
          <t>Common stock, Sale of shares</t>
        </is>
      </c>
      <c r="B21" s="5" t="n">
        <v>-79843</v>
      </c>
      <c r="C21" s="5" t="n">
        <v>-79842</v>
      </c>
    </row>
    <row r="22">
      <c r="A22" s="4" t="inlineStr">
        <is>
          <t>Common stock, Ending balance</t>
        </is>
      </c>
      <c r="B22" s="7" t="n">
        <v>18505</v>
      </c>
      <c r="C22" s="7" t="n">
        <v>954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Investment in Securities (Details) - USD ($) $ in Thousands</t>
        </is>
      </c>
      <c r="B1" s="2" t="inlineStr">
        <is>
          <t>3 Months Ended</t>
        </is>
      </c>
      <c r="C1" s="2" t="inlineStr">
        <is>
          <t>12 Months Ended</t>
        </is>
      </c>
    </row>
    <row r="2">
      <c r="B2" s="2" t="inlineStr">
        <is>
          <t>Dec. 31, 2020</t>
        </is>
      </c>
      <c r="C2" s="2" t="inlineStr">
        <is>
          <t>Dec. 31, 2021</t>
        </is>
      </c>
    </row>
    <row r="3">
      <c r="A3" s="3" t="inlineStr">
        <is>
          <t>Collaborative Arrangements And Noncollaborative Arrangement Transactions [Line Items]</t>
        </is>
      </c>
    </row>
    <row r="4">
      <c r="A4" s="4" t="inlineStr">
        <is>
          <t>Common stock, Beginning balance</t>
        </is>
      </c>
      <c r="C4" s="7" t="n">
        <v>1327662</v>
      </c>
    </row>
    <row r="5">
      <c r="A5" s="4" t="inlineStr">
        <is>
          <t>Common stock, Ending balance</t>
        </is>
      </c>
      <c r="B5" s="7" t="n">
        <v>1327662</v>
      </c>
      <c r="C5" s="5" t="n">
        <v>1001451</v>
      </c>
    </row>
    <row r="6">
      <c r="A6" s="4" t="inlineStr">
        <is>
          <t>Common Stock | Solid Biosciences, Inc.</t>
        </is>
      </c>
    </row>
    <row r="7">
      <c r="A7" s="3" t="inlineStr">
        <is>
          <t>Collaborative Arrangements And Noncollaborative Arrangement Transactions [Line Items]</t>
        </is>
      </c>
    </row>
    <row r="8">
      <c r="A8" s="4" t="inlineStr">
        <is>
          <t>Common stock, Beginning balance</t>
        </is>
      </c>
      <c r="C8" s="5" t="n">
        <v>59320</v>
      </c>
    </row>
    <row r="9">
      <c r="A9" s="4" t="inlineStr">
        <is>
          <t>Common stock, Acquisition of investment in securities</t>
        </is>
      </c>
      <c r="B9" s="5" t="n">
        <v>26843</v>
      </c>
    </row>
    <row r="10">
      <c r="A10" s="4" t="inlineStr">
        <is>
          <t>Common stock, Change in fair value</t>
        </is>
      </c>
      <c r="B10" s="5" t="n">
        <v>32477</v>
      </c>
      <c r="C10" s="5" t="n">
        <v>-45625</v>
      </c>
    </row>
    <row r="11">
      <c r="A11" s="4" t="inlineStr">
        <is>
          <t>Common stock, Ending balance</t>
        </is>
      </c>
      <c r="B11" s="7" t="n">
        <v>59320</v>
      </c>
      <c r="C11" s="7" t="n">
        <v>136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7" t="n">
        <v>608908</v>
      </c>
      <c r="C2" s="7" t="n">
        <v>51</v>
      </c>
      <c r="D2" s="7" t="n">
        <v>1639773</v>
      </c>
      <c r="E2" s="7" t="n">
        <v>-633</v>
      </c>
      <c r="F2" s="7" t="n">
        <v>-1030283</v>
      </c>
    </row>
    <row r="3">
      <c r="A3" s="4" t="inlineStr">
        <is>
          <t>Beginning balance, shares at Dec. 31, 2018</t>
        </is>
      </c>
      <c r="C3" s="5" t="n">
        <v>50860588</v>
      </c>
    </row>
    <row r="4">
      <c r="A4" s="4" t="inlineStr">
        <is>
          <t>Issuance of common stock in connection with underwritten public offering, net of issuance costs</t>
        </is>
      </c>
      <c r="B4" s="5" t="n">
        <v>330415</v>
      </c>
      <c r="C4" s="7" t="n">
        <v>6</v>
      </c>
      <c r="D4" s="5" t="n">
        <v>330409</v>
      </c>
    </row>
    <row r="5">
      <c r="A5" s="4" t="inlineStr">
        <is>
          <t>Issuance of common stock in connection with underwritten public offering, net of issuance costs, shares</t>
        </is>
      </c>
      <c r="C5" s="5" t="n">
        <v>5833333</v>
      </c>
    </row>
    <row r="6">
      <c r="A6" s="4" t="inlineStr">
        <is>
          <t>Issuance of common stock in connection with at-the-market offering, net of issuance costs</t>
        </is>
      </c>
      <c r="B6" s="5" t="n">
        <v>24828</v>
      </c>
      <c r="D6" s="5" t="n">
        <v>24828</v>
      </c>
    </row>
    <row r="7">
      <c r="A7" s="4" t="inlineStr">
        <is>
          <t>Issuance of common stock in connection with at-the-market offering, net of issuance costs, shares</t>
        </is>
      </c>
      <c r="C7" s="5" t="n">
        <v>468685</v>
      </c>
    </row>
    <row r="8">
      <c r="A8" s="4" t="inlineStr">
        <is>
          <t>Stock-based compensation</t>
        </is>
      </c>
      <c r="B8" s="5" t="n">
        <v>82025</v>
      </c>
      <c r="D8" s="5" t="n">
        <v>82025</v>
      </c>
    </row>
    <row r="9">
      <c r="A9" s="4" t="inlineStr">
        <is>
          <t>Issuance of common stock under equity plan awards, net of tax</t>
        </is>
      </c>
      <c r="B9" s="5" t="n">
        <v>9829</v>
      </c>
      <c r="C9" s="7" t="n">
        <v>1</v>
      </c>
      <c r="D9" s="5" t="n">
        <v>9828</v>
      </c>
    </row>
    <row r="10">
      <c r="A10" s="4" t="inlineStr">
        <is>
          <t>Issuance of common stock under equity plan awards, net of tax, shares</t>
        </is>
      </c>
      <c r="C10" s="5" t="n">
        <v>675614</v>
      </c>
    </row>
    <row r="11">
      <c r="A11" s="4" t="inlineStr">
        <is>
          <t>Other comprehensive income</t>
        </is>
      </c>
      <c r="B11" s="5" t="n">
        <v>486</v>
      </c>
      <c r="E11" s="5" t="n">
        <v>486</v>
      </c>
    </row>
    <row r="12">
      <c r="A12" s="4" t="inlineStr">
        <is>
          <t>Net loss</t>
        </is>
      </c>
      <c r="B12" s="5" t="n">
        <v>-402727</v>
      </c>
      <c r="F12" s="5" t="n">
        <v>-402727</v>
      </c>
    </row>
    <row r="13">
      <c r="A13" s="4" t="inlineStr">
        <is>
          <t>Ending balance at Dec. 31, 2019</t>
        </is>
      </c>
      <c r="B13" s="5" t="n">
        <v>653764</v>
      </c>
      <c r="C13" s="7" t="n">
        <v>58</v>
      </c>
      <c r="D13" s="5" t="n">
        <v>2086863</v>
      </c>
      <c r="E13" s="5" t="n">
        <v>-147</v>
      </c>
      <c r="F13" s="5" t="n">
        <v>-1433010</v>
      </c>
    </row>
    <row r="14">
      <c r="A14" s="4" t="inlineStr">
        <is>
          <t>Ending balance, shares at Dec. 31, 2019</t>
        </is>
      </c>
      <c r="C14" s="5" t="n">
        <v>57838220</v>
      </c>
    </row>
    <row r="15">
      <c r="A15" s="4" t="inlineStr">
        <is>
          <t>Issuance of common stock in connection with underwritten public offering, net of issuance costs</t>
        </is>
      </c>
      <c r="B15" s="5" t="n">
        <v>435556</v>
      </c>
      <c r="C15" s="7" t="n">
        <v>5</v>
      </c>
      <c r="D15" s="5" t="n">
        <v>435551</v>
      </c>
    </row>
    <row r="16">
      <c r="A16" s="4" t="inlineStr">
        <is>
          <t>Issuance of common stock in connection with underwritten public offering, net of issuance costs, shares</t>
        </is>
      </c>
      <c r="C16" s="5" t="n">
        <v>5111110</v>
      </c>
    </row>
    <row r="17">
      <c r="A17" s="4" t="inlineStr">
        <is>
          <t>Issuance of common stock in connection with license agreement, net of issuance costs</t>
        </is>
      </c>
      <c r="B17" s="5" t="n">
        <v>55268</v>
      </c>
      <c r="C17" s="7" t="n">
        <v>1</v>
      </c>
      <c r="D17" s="5" t="n">
        <v>55267</v>
      </c>
    </row>
    <row r="18">
      <c r="A18" s="4" t="inlineStr">
        <is>
          <t>Issuance of common stock in connection with license agreement, net of issuance costs, shares</t>
        </is>
      </c>
      <c r="C18" s="5" t="n">
        <v>1243913</v>
      </c>
    </row>
    <row r="19">
      <c r="A19" s="4" t="inlineStr">
        <is>
          <t>Issuance of common stock in connection with at-the-market offering, net of issuance costs</t>
        </is>
      </c>
      <c r="B19" s="5" t="n">
        <v>20391</v>
      </c>
      <c r="D19" s="5" t="n">
        <v>20391</v>
      </c>
    </row>
    <row r="20">
      <c r="A20" s="4" t="inlineStr">
        <is>
          <t>Issuance of common stock in connection with at-the-market offering, net of issuance costs, shares</t>
        </is>
      </c>
      <c r="C20" s="5" t="n">
        <v>283333</v>
      </c>
    </row>
    <row r="21">
      <c r="A21" s="4" t="inlineStr">
        <is>
          <t>Stock-based compensation</t>
        </is>
      </c>
      <c r="B21" s="5" t="n">
        <v>85833</v>
      </c>
      <c r="D21" s="5" t="n">
        <v>85833</v>
      </c>
    </row>
    <row r="22">
      <c r="A22" s="4" t="inlineStr">
        <is>
          <t>Issuance of common stock upon exercise of warrants and under equity plan awards, net of tax</t>
        </is>
      </c>
      <c r="B22" s="5" t="n">
        <v>89293</v>
      </c>
      <c r="C22" s="7" t="n">
        <v>3</v>
      </c>
      <c r="D22" s="5" t="n">
        <v>89290</v>
      </c>
    </row>
    <row r="23">
      <c r="A23" s="4" t="inlineStr">
        <is>
          <t>Issuance of common stock upon exercise of warrants and under equity plan awards, net of tax, shares</t>
        </is>
      </c>
      <c r="C23" s="5" t="n">
        <v>2341944</v>
      </c>
    </row>
    <row r="24">
      <c r="A24" s="4" t="inlineStr">
        <is>
          <t>Other comprehensive income</t>
        </is>
      </c>
      <c r="B24" s="5" t="n">
        <v>836</v>
      </c>
      <c r="E24" s="5" t="n">
        <v>836</v>
      </c>
    </row>
    <row r="25">
      <c r="A25" s="4" t="inlineStr">
        <is>
          <t>Net loss</t>
        </is>
      </c>
      <c r="B25" s="5" t="n">
        <v>-186566</v>
      </c>
      <c r="F25" s="5" t="n">
        <v>-186566</v>
      </c>
    </row>
    <row r="26">
      <c r="A26" s="4" t="inlineStr">
        <is>
          <t>Ending balance at Dec. 31, 2020</t>
        </is>
      </c>
      <c r="B26" s="7" t="n">
        <v>1154375</v>
      </c>
      <c r="C26" s="7" t="n">
        <v>67</v>
      </c>
      <c r="D26" s="5" t="n">
        <v>2773195</v>
      </c>
      <c r="E26" s="5" t="n">
        <v>689</v>
      </c>
      <c r="F26" s="5" t="n">
        <v>-1619576</v>
      </c>
    </row>
    <row r="27">
      <c r="A27" s="4" t="inlineStr">
        <is>
          <t>Ending balance, shares at Dec. 31, 2020</t>
        </is>
      </c>
      <c r="B27" s="5" t="n">
        <v>66818520</v>
      </c>
      <c r="C27" s="5" t="n">
        <v>66818520</v>
      </c>
    </row>
    <row r="28">
      <c r="A28" s="4" t="inlineStr">
        <is>
          <t>Issuance of common stock in connection with at-the-market offering, net of issuance costs</t>
        </is>
      </c>
      <c r="B28" s="7" t="n">
        <v>78943</v>
      </c>
      <c r="C28" s="7" t="n">
        <v>1</v>
      </c>
      <c r="D28" s="5" t="n">
        <v>78942</v>
      </c>
    </row>
    <row r="29">
      <c r="A29" s="4" t="inlineStr">
        <is>
          <t>Issuance of common stock in connection with at-the-market offering, net of issuance costs, shares</t>
        </is>
      </c>
      <c r="B29" s="5" t="n">
        <v>1050372</v>
      </c>
      <c r="C29" s="5" t="n">
        <v>1050372</v>
      </c>
    </row>
    <row r="30">
      <c r="A30" s="4" t="inlineStr">
        <is>
          <t>Stock-based compensation</t>
        </is>
      </c>
      <c r="B30" s="7" t="n">
        <v>105260</v>
      </c>
      <c r="D30" s="5" t="n">
        <v>105260</v>
      </c>
    </row>
    <row r="31">
      <c r="A31" s="4" t="inlineStr">
        <is>
          <t>Issuance of common stock under equity plan awards, net of tax</t>
        </is>
      </c>
      <c r="B31" s="5" t="n">
        <v>40101</v>
      </c>
      <c r="C31" s="7" t="n">
        <v>1</v>
      </c>
      <c r="D31" s="5" t="n">
        <v>40100</v>
      </c>
    </row>
    <row r="32">
      <c r="A32" s="4" t="inlineStr">
        <is>
          <t>Issuance of common stock under equity plan awards, net of tax, shares</t>
        </is>
      </c>
      <c r="C32" s="5" t="n">
        <v>1476106</v>
      </c>
    </row>
    <row r="33">
      <c r="A33" s="4" t="inlineStr">
        <is>
          <t>Other comprehensive income</t>
        </is>
      </c>
      <c r="B33" s="5" t="n">
        <v>-2093</v>
      </c>
      <c r="E33" s="5" t="n">
        <v>-2093</v>
      </c>
    </row>
    <row r="34">
      <c r="A34" s="4" t="inlineStr">
        <is>
          <t>Net loss</t>
        </is>
      </c>
      <c r="B34" s="5" t="n">
        <v>-454025</v>
      </c>
      <c r="F34" s="5" t="n">
        <v>-454025</v>
      </c>
    </row>
    <row r="35">
      <c r="A35" s="4" t="inlineStr">
        <is>
          <t>Ending balance at Dec. 31, 2021</t>
        </is>
      </c>
      <c r="B35" s="7" t="n">
        <v>922561</v>
      </c>
      <c r="C35" s="7" t="n">
        <v>69</v>
      </c>
      <c r="D35" s="7" t="n">
        <v>2997497</v>
      </c>
      <c r="E35" s="7" t="n">
        <v>-1404</v>
      </c>
      <c r="F35" s="7" t="n">
        <v>-2073601</v>
      </c>
    </row>
    <row r="36">
      <c r="A36" s="4" t="inlineStr">
        <is>
          <t>Ending balance, shares at Dec. 31, 2021</t>
        </is>
      </c>
      <c r="B36" s="5" t="n">
        <v>69344998</v>
      </c>
      <c r="C36" s="5" t="n">
        <v>69344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 $ in Millions</t>
        </is>
      </c>
      <c r="B1" s="2" t="inlineStr">
        <is>
          <t>12 Months Ended</t>
        </is>
      </c>
    </row>
    <row r="2">
      <c r="B2" s="2" t="inlineStr">
        <is>
          <t>Dec. 31, 2021USD ($)</t>
        </is>
      </c>
    </row>
    <row r="3">
      <c r="A3" s="3" t="inlineStr">
        <is>
          <t>Lessee Disclosure [Abstract]</t>
        </is>
      </c>
    </row>
    <row r="4">
      <c r="A4" s="4" t="inlineStr">
        <is>
          <t>Operating lease extension details</t>
        </is>
      </c>
      <c r="B4" s="4" t="inlineStr">
        <is>
          <t>multiple renewal periods</t>
        </is>
      </c>
    </row>
    <row r="5">
      <c r="A5" s="4" t="inlineStr">
        <is>
          <t>Operating lease, existence of option to extend</t>
        </is>
      </c>
      <c r="B5" s="4" t="inlineStr">
        <is>
          <t>true</t>
        </is>
      </c>
    </row>
    <row r="6">
      <c r="A6" s="4" t="inlineStr">
        <is>
          <t>Operating lease expiry term</t>
        </is>
      </c>
      <c r="B6" s="4" t="inlineStr">
        <is>
          <t>2028</t>
        </is>
      </c>
    </row>
    <row r="7">
      <c r="A7" s="4" t="inlineStr">
        <is>
          <t>Cash paid for measurement of operating lease liabilities</t>
        </is>
      </c>
      <c r="B7" s="6" t="n">
        <v>11.8</v>
      </c>
    </row>
    <row r="8">
      <c r="A8" s="4" t="inlineStr">
        <is>
          <t>Operating lease weighted average remaining lease term</t>
        </is>
      </c>
      <c r="B8" s="4" t="inlineStr">
        <is>
          <t>3 years 10 months 2 days</t>
        </is>
      </c>
    </row>
    <row r="9">
      <c r="A9" s="4" t="inlineStr">
        <is>
          <t>Financing lease weighted average remaining lease term</t>
        </is>
      </c>
      <c r="B9" s="4" t="inlineStr">
        <is>
          <t>3 years 10 months 17 days</t>
        </is>
      </c>
    </row>
    <row r="10">
      <c r="A10" s="4" t="inlineStr">
        <is>
          <t>Operating lease weighted average discount rate</t>
        </is>
      </c>
      <c r="B10" s="4" t="inlineStr">
        <is>
          <t>6.64%</t>
        </is>
      </c>
    </row>
    <row r="11">
      <c r="A11" s="4" t="inlineStr">
        <is>
          <t>Financing lease weighted average discount rate</t>
        </is>
      </c>
      <c r="B11" s="4" t="inlineStr">
        <is>
          <t>5.4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7" t="n">
        <v>11209</v>
      </c>
      <c r="C4" s="7" t="n">
        <v>10164</v>
      </c>
    </row>
    <row r="5">
      <c r="A5" s="4" t="inlineStr">
        <is>
          <t>Variable lease expense</t>
        </is>
      </c>
      <c r="B5" s="5" t="n">
        <v>4142</v>
      </c>
      <c r="C5" s="5" t="n">
        <v>3298</v>
      </c>
    </row>
    <row r="6">
      <c r="A6" s="3" t="inlineStr">
        <is>
          <t>Financing:</t>
        </is>
      </c>
    </row>
    <row r="7">
      <c r="A7" s="4" t="inlineStr">
        <is>
          <t>Amortization</t>
        </is>
      </c>
      <c r="B7" s="5" t="n">
        <v>310</v>
      </c>
      <c r="C7" s="5" t="n">
        <v>158</v>
      </c>
    </row>
    <row r="8">
      <c r="A8" s="4" t="inlineStr">
        <is>
          <t>Interest expense</t>
        </is>
      </c>
      <c r="B8" s="5" t="n">
        <v>58</v>
      </c>
      <c r="C8" s="5" t="n">
        <v>40</v>
      </c>
    </row>
    <row r="9">
      <c r="A9" s="4" t="inlineStr">
        <is>
          <t>Total</t>
        </is>
      </c>
      <c r="B9" s="7" t="n">
        <v>15719</v>
      </c>
      <c r="C9" s="7" t="n">
        <v>136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Summary of Future Minimum Lease Payments under Non-cancellable Leases (Details) - USD ($) $ in Thousands</t>
        </is>
      </c>
      <c r="B1" s="2" t="inlineStr">
        <is>
          <t>Dec. 31, 2021</t>
        </is>
      </c>
      <c r="C1" s="2" t="inlineStr">
        <is>
          <t>Dec. 31, 2020</t>
        </is>
      </c>
    </row>
    <row r="2">
      <c r="A2" s="3" t="inlineStr">
        <is>
          <t>Operating</t>
        </is>
      </c>
    </row>
    <row r="3">
      <c r="A3" s="4" t="inlineStr">
        <is>
          <t>2022</t>
        </is>
      </c>
      <c r="B3" s="7" t="n">
        <v>12873</v>
      </c>
    </row>
    <row r="4">
      <c r="A4" s="4" t="inlineStr">
        <is>
          <t>2023</t>
        </is>
      </c>
      <c r="B4" s="5" t="n">
        <v>13072</v>
      </c>
    </row>
    <row r="5">
      <c r="A5" s="4" t="inlineStr">
        <is>
          <t>2024</t>
        </is>
      </c>
      <c r="B5" s="5" t="n">
        <v>11092</v>
      </c>
    </row>
    <row r="6">
      <c r="A6" s="4" t="inlineStr">
        <is>
          <t>2025</t>
        </is>
      </c>
      <c r="B6" s="5" t="n">
        <v>6247</v>
      </c>
    </row>
    <row r="7">
      <c r="A7" s="4" t="inlineStr">
        <is>
          <t>2026</t>
        </is>
      </c>
      <c r="B7" s="5" t="n">
        <v>2681</v>
      </c>
    </row>
    <row r="8">
      <c r="A8" s="4" t="inlineStr">
        <is>
          <t>Thereafter</t>
        </is>
      </c>
      <c r="B8" s="5" t="n">
        <v>776</v>
      </c>
    </row>
    <row r="9">
      <c r="A9" s="4" t="inlineStr">
        <is>
          <t>Total future lease payments</t>
        </is>
      </c>
      <c r="B9" s="5" t="n">
        <v>46741</v>
      </c>
    </row>
    <row r="10">
      <c r="A10" s="4" t="inlineStr">
        <is>
          <t>Less: Amount representing interest</t>
        </is>
      </c>
      <c r="B10" s="5" t="n">
        <v>-5749</v>
      </c>
    </row>
    <row r="11">
      <c r="A11" s="4" t="inlineStr">
        <is>
          <t>Present value of future lease payments</t>
        </is>
      </c>
      <c r="B11" s="5" t="n">
        <v>40992</v>
      </c>
    </row>
    <row r="12">
      <c r="A12" s="4" t="inlineStr">
        <is>
          <t>Less: Lease liabilities, current</t>
        </is>
      </c>
      <c r="B12" s="7" t="n">
        <v>-10498</v>
      </c>
    </row>
    <row r="13">
      <c r="A13" s="4" t="inlineStr">
        <is>
          <t>Operating Lease, Liability, Statement of Financial Position [Extensible List]</t>
        </is>
      </c>
      <c r="B13" s="4" t="inlineStr">
        <is>
          <t>Less: Lease liabilities, current</t>
        </is>
      </c>
    </row>
    <row r="14">
      <c r="A14" s="4" t="inlineStr">
        <is>
          <t>Lease liabilities, non-current</t>
        </is>
      </c>
      <c r="B14" s="7" t="n">
        <v>30494</v>
      </c>
    </row>
    <row r="15">
      <c r="A15" s="4" t="inlineStr">
        <is>
          <t>Operating Lease, Liability, Statement of Financial Position [Extensible List]</t>
        </is>
      </c>
      <c r="B15" s="4" t="inlineStr">
        <is>
          <t>Non-current lease liability</t>
        </is>
      </c>
    </row>
    <row r="16">
      <c r="A16" s="3" t="inlineStr">
        <is>
          <t>Financing</t>
        </is>
      </c>
    </row>
    <row r="17">
      <c r="A17" s="4" t="inlineStr">
        <is>
          <t>2022</t>
        </is>
      </c>
      <c r="B17" s="7" t="n">
        <v>606</v>
      </c>
    </row>
    <row r="18">
      <c r="A18" s="4" t="inlineStr">
        <is>
          <t>2023</t>
        </is>
      </c>
      <c r="B18" s="5" t="n">
        <v>349</v>
      </c>
    </row>
    <row r="19">
      <c r="A19" s="4" t="inlineStr">
        <is>
          <t>2024</t>
        </is>
      </c>
      <c r="B19" s="5" t="n">
        <v>75</v>
      </c>
    </row>
    <row r="20">
      <c r="A20" s="4" t="inlineStr">
        <is>
          <t>Total future lease payments</t>
        </is>
      </c>
      <c r="B20" s="5" t="n">
        <v>1030</v>
      </c>
    </row>
    <row r="21">
      <c r="A21" s="4" t="inlineStr">
        <is>
          <t>Less: Amount representing interest</t>
        </is>
      </c>
      <c r="B21" s="5" t="n">
        <v>-52</v>
      </c>
    </row>
    <row r="22">
      <c r="A22" s="4" t="inlineStr">
        <is>
          <t>Present value of future lease payments</t>
        </is>
      </c>
      <c r="B22" s="5" t="n">
        <v>978</v>
      </c>
    </row>
    <row r="23">
      <c r="A23" s="4" t="inlineStr">
        <is>
          <t>Less: Lease liabilities, current</t>
        </is>
      </c>
      <c r="B23" s="5" t="n">
        <v>-568</v>
      </c>
    </row>
    <row r="24">
      <c r="A24" s="4" t="inlineStr">
        <is>
          <t>Lease liabilities, non-current</t>
        </is>
      </c>
      <c r="B24" s="5" t="n">
        <v>410</v>
      </c>
    </row>
    <row r="25">
      <c r="A25" s="3" t="inlineStr">
        <is>
          <t>Future Minimum Lease Payments - Operating and Financing Leases</t>
        </is>
      </c>
    </row>
    <row r="26">
      <c r="A26" s="4" t="inlineStr">
        <is>
          <t>2022</t>
        </is>
      </c>
      <c r="B26" s="5" t="n">
        <v>13479</v>
      </c>
    </row>
    <row r="27">
      <c r="A27" s="4" t="inlineStr">
        <is>
          <t>2023</t>
        </is>
      </c>
      <c r="B27" s="5" t="n">
        <v>13421</v>
      </c>
    </row>
    <row r="28">
      <c r="A28" s="4" t="inlineStr">
        <is>
          <t>2024</t>
        </is>
      </c>
      <c r="B28" s="5" t="n">
        <v>11167</v>
      </c>
    </row>
    <row r="29">
      <c r="A29" s="4" t="inlineStr">
        <is>
          <t>2025</t>
        </is>
      </c>
      <c r="B29" s="5" t="n">
        <v>6247</v>
      </c>
    </row>
    <row r="30">
      <c r="A30" s="4" t="inlineStr">
        <is>
          <t>2026</t>
        </is>
      </c>
      <c r="B30" s="5" t="n">
        <v>2681</v>
      </c>
    </row>
    <row r="31">
      <c r="A31" s="4" t="inlineStr">
        <is>
          <t>Thereafter</t>
        </is>
      </c>
      <c r="B31" s="5" t="n">
        <v>776</v>
      </c>
    </row>
    <row r="32">
      <c r="A32" s="4" t="inlineStr">
        <is>
          <t>Total future lease payments</t>
        </is>
      </c>
      <c r="B32" s="5" t="n">
        <v>47771</v>
      </c>
    </row>
    <row r="33">
      <c r="A33" s="4" t="inlineStr">
        <is>
          <t>Less: Amount representing interest</t>
        </is>
      </c>
      <c r="B33" s="5" t="n">
        <v>-5801</v>
      </c>
    </row>
    <row r="34">
      <c r="A34" s="4" t="inlineStr">
        <is>
          <t>Present value of future lease payments</t>
        </is>
      </c>
      <c r="B34" s="5" t="n">
        <v>41970</v>
      </c>
    </row>
    <row r="35">
      <c r="A35" s="4" t="inlineStr">
        <is>
          <t>Less: Lease liabilities, current</t>
        </is>
      </c>
      <c r="B35" s="7" t="n">
        <v>-11066</v>
      </c>
      <c r="C35" s="7" t="n">
        <v>-8976</v>
      </c>
    </row>
    <row r="36">
      <c r="A36" s="4" t="inlineStr">
        <is>
          <t>Finance Lease, Liability, Current, Statement of Financial Position [Extensible Enumeration]</t>
        </is>
      </c>
      <c r="B36" s="4" t="inlineStr">
        <is>
          <t>Less: Lease liabilities, current</t>
        </is>
      </c>
    </row>
    <row r="37">
      <c r="A37" s="4" t="inlineStr">
        <is>
          <t>Non-current lease liability</t>
        </is>
      </c>
      <c r="B37" s="7" t="n">
        <v>30904</v>
      </c>
      <c r="C37" s="7" t="n">
        <v>39251</v>
      </c>
    </row>
    <row r="38">
      <c r="A38" s="4" t="inlineStr">
        <is>
          <t>Finance Lease, Liability, Noncurrent, Statement of Financial Position [Extensible Enumeration]</t>
        </is>
      </c>
      <c r="B38" s="4" t="inlineStr">
        <is>
          <t>Non-current lease liabilit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s>
  <sheetData>
    <row r="1">
      <c r="A1" s="1" t="inlineStr">
        <is>
          <t>Liability Related to the Sale of Future Royalties - Additional Information (Details) - USD ($)</t>
        </is>
      </c>
      <c r="B1" s="2" t="inlineStr">
        <is>
          <t>1 Months Ended</t>
        </is>
      </c>
      <c r="C1" s="2" t="inlineStr">
        <is>
          <t>12 Months Ended</t>
        </is>
      </c>
    </row>
    <row r="2">
      <c r="B2" s="2" t="inlineStr">
        <is>
          <t>Dec. 31, 2019</t>
        </is>
      </c>
      <c r="C2" s="2" t="inlineStr">
        <is>
          <t>Dec. 31, 2021</t>
        </is>
      </c>
      <c r="D2" s="2" t="inlineStr">
        <is>
          <t>Dec. 31, 2019</t>
        </is>
      </c>
    </row>
    <row r="3">
      <c r="A3" s="3" t="inlineStr">
        <is>
          <t>Liability Related To Sale Of Future Royalties [Line Items]</t>
        </is>
      </c>
    </row>
    <row r="4">
      <c r="A4" s="4" t="inlineStr">
        <is>
          <t>Proceeds from the sale of future royalties, net</t>
        </is>
      </c>
      <c r="D4" s="7" t="n">
        <v>314234000</v>
      </c>
    </row>
    <row r="5">
      <c r="A5" s="4" t="inlineStr">
        <is>
          <t>Royalty Purchase Agreement | RPI Finance Trust (RPI)</t>
        </is>
      </c>
    </row>
    <row r="6">
      <c r="A6" s="3" t="inlineStr">
        <is>
          <t>Liability Related To Sale Of Future Royalties [Line Items]</t>
        </is>
      </c>
    </row>
    <row r="7">
      <c r="A7" s="4" t="inlineStr">
        <is>
          <t>Proceeds from sale of future royalties</t>
        </is>
      </c>
      <c r="B7" s="7" t="n">
        <v>320000000</v>
      </c>
    </row>
    <row r="8">
      <c r="A8" s="4" t="inlineStr">
        <is>
          <t>Royalty payment termination description</t>
        </is>
      </c>
      <c r="C8" s="4" t="inlineStr">
        <is>
          <t xml:space="preserve"> 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when aggregate royalty payments received by RPI are equal to $800.0 million.</t>
        </is>
      </c>
    </row>
    <row r="9">
      <c r="A9" s="4" t="inlineStr">
        <is>
          <t>Royalties transaction costs net</t>
        </is>
      </c>
      <c r="B9" s="5" t="n">
        <v>5800000</v>
      </c>
    </row>
    <row r="10">
      <c r="A10" s="4" t="inlineStr">
        <is>
          <t>Proceeds from the sale of future royalties, net</t>
        </is>
      </c>
      <c r="B10" s="5" t="n">
        <v>314200000</v>
      </c>
    </row>
    <row r="11">
      <c r="A11" s="4" t="inlineStr">
        <is>
          <t>Effective annual interest rate</t>
        </is>
      </c>
      <c r="C11" s="4" t="inlineStr">
        <is>
          <t>9.60%</t>
        </is>
      </c>
    </row>
    <row r="12">
      <c r="A12" s="4" t="inlineStr">
        <is>
          <t>Royalty Purchase Agreement | Minimum | RPI Finance Trust (RPI)</t>
        </is>
      </c>
    </row>
    <row r="13">
      <c r="A13" s="3" t="inlineStr">
        <is>
          <t>Liability Related To Sale Of Future Royalties [Line Items]</t>
        </is>
      </c>
    </row>
    <row r="14">
      <c r="A14" s="4" t="inlineStr">
        <is>
          <t>Royalty agreement termination threshold amount</t>
        </is>
      </c>
      <c r="B14" s="5" t="n">
        <v>608000000</v>
      </c>
      <c r="D14" s="5" t="n">
        <v>608000000</v>
      </c>
    </row>
    <row r="15">
      <c r="A15" s="4" t="inlineStr">
        <is>
          <t>Royalty Purchase Agreement | Maximum | RPI Finance Trust (RPI)</t>
        </is>
      </c>
    </row>
    <row r="16">
      <c r="A16" s="3" t="inlineStr">
        <is>
          <t>Liability Related To Sale Of Future Royalties [Line Items]</t>
        </is>
      </c>
    </row>
    <row r="17">
      <c r="A17" s="4" t="inlineStr">
        <is>
          <t>Royalty agreement termination threshold amount</t>
        </is>
      </c>
      <c r="B17" s="7" t="n">
        <v>800000000</v>
      </c>
      <c r="D17" s="7" t="n">
        <v>8000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Schedule of Activity Within Liability Related to Sale of Future Royalties (Details) - USD ($) $ in Thousands</t>
        </is>
      </c>
      <c r="B1" s="2" t="inlineStr">
        <is>
          <t>12 Months Ended</t>
        </is>
      </c>
    </row>
    <row r="2">
      <c r="B2" s="2" t="inlineStr">
        <is>
          <t>Dec. 31, 2021</t>
        </is>
      </c>
      <c r="C2" s="2" t="inlineStr">
        <is>
          <t>Dec. 31, 2020</t>
        </is>
      </c>
    </row>
    <row r="3">
      <c r="A3" s="3" t="inlineStr">
        <is>
          <t>Deferred Revenue Disclosure [Abstract]</t>
        </is>
      </c>
    </row>
    <row r="4">
      <c r="A4" s="4" t="inlineStr">
        <is>
          <t>Liability related to the sale of future royalties at beginning of year</t>
        </is>
      </c>
      <c r="B4" s="7" t="n">
        <v>335665</v>
      </c>
      <c r="C4" s="7" t="n">
        <v>315369</v>
      </c>
    </row>
    <row r="5">
      <c r="A5" s="4" t="inlineStr">
        <is>
          <t>Non-cash collaboration royalty revenue</t>
        </is>
      </c>
      <c r="B5" s="5" t="n">
        <v>-17951</v>
      </c>
      <c r="C5" s="5" t="n">
        <v>-12995</v>
      </c>
    </row>
    <row r="6">
      <c r="A6" s="4" t="inlineStr">
        <is>
          <t>Non-cash interest expense</t>
        </is>
      </c>
      <c r="B6" s="5" t="n">
        <v>34072</v>
      </c>
      <c r="C6" s="5" t="n">
        <v>33291</v>
      </c>
    </row>
    <row r="7">
      <c r="A7" s="4" t="inlineStr">
        <is>
          <t>Liability related to the sale of future royalties at end of year</t>
        </is>
      </c>
      <c r="B7" s="7" t="n">
        <v>351786</v>
      </c>
      <c r="C7" s="7" t="n">
        <v>3356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Additional Information (Details) - USD ($) $ / shares in Units, $ in Thousands</t>
        </is>
      </c>
      <c r="B1" s="2" t="inlineStr">
        <is>
          <t>1 Months Ended</t>
        </is>
      </c>
      <c r="F1" s="2" t="inlineStr">
        <is>
          <t>12 Months Ended</t>
        </is>
      </c>
    </row>
    <row r="2">
      <c r="B2" s="2" t="inlineStr">
        <is>
          <t>May 31, 2021</t>
        </is>
      </c>
      <c r="C2" s="2" t="inlineStr">
        <is>
          <t>Oct. 31, 2020</t>
        </is>
      </c>
      <c r="D2" s="2" t="inlineStr">
        <is>
          <t>Feb. 28, 2019</t>
        </is>
      </c>
      <c r="E2" s="2" t="inlineStr">
        <is>
          <t>Jul. 31, 2017</t>
        </is>
      </c>
      <c r="F2" s="2" t="inlineStr">
        <is>
          <t>Dec. 31, 2021</t>
        </is>
      </c>
      <c r="G2" s="2" t="inlineStr">
        <is>
          <t>Dec. 31, 2020</t>
        </is>
      </c>
      <c r="H2" s="2" t="inlineStr">
        <is>
          <t>Dec. 31, 2019</t>
        </is>
      </c>
      <c r="I2" s="2" t="inlineStr">
        <is>
          <t>Dec. 31, 2018</t>
        </is>
      </c>
    </row>
    <row r="3">
      <c r="A3" s="3" t="inlineStr">
        <is>
          <t>Stockholders Equity [Line Items]</t>
        </is>
      </c>
    </row>
    <row r="4">
      <c r="A4" s="4" t="inlineStr">
        <is>
          <t>Net proceeds from sale of common stock</t>
        </is>
      </c>
      <c r="G4" s="7" t="n">
        <v>435556</v>
      </c>
      <c r="H4" s="7" t="n">
        <v>330415</v>
      </c>
    </row>
    <row r="5">
      <c r="A5" s="4" t="inlineStr">
        <is>
          <t>Stock sold in at-the-market offering</t>
        </is>
      </c>
      <c r="F5" s="5" t="n">
        <v>1050372</v>
      </c>
    </row>
    <row r="6">
      <c r="A6" s="4" t="inlineStr">
        <is>
          <t>Net proceeds from at-the-market offering</t>
        </is>
      </c>
      <c r="F6" s="7" t="n">
        <v>78943</v>
      </c>
      <c r="G6" s="7" t="n">
        <v>20391</v>
      </c>
      <c r="H6" s="7" t="n">
        <v>24828</v>
      </c>
    </row>
    <row r="7">
      <c r="A7" s="4" t="inlineStr">
        <is>
          <t>Common Stock Warrants Expiring on 2020</t>
        </is>
      </c>
    </row>
    <row r="8">
      <c r="A8" s="3" t="inlineStr">
        <is>
          <t>Stockholders Equity [Line Items]</t>
        </is>
      </c>
    </row>
    <row r="9">
      <c r="A9" s="4" t="inlineStr">
        <is>
          <t>Common stock warrants outstanding</t>
        </is>
      </c>
      <c r="H9" s="5" t="n">
        <v>149700</v>
      </c>
      <c r="I9" s="5" t="n">
        <v>149700</v>
      </c>
    </row>
    <row r="10">
      <c r="A10" s="4" t="inlineStr">
        <is>
          <t>Common stock warrants, exercise price</t>
        </is>
      </c>
      <c r="H10" s="9" t="n">
        <v>3.01</v>
      </c>
      <c r="I10" s="9" t="n">
        <v>3.01</v>
      </c>
    </row>
    <row r="11">
      <c r="A11" s="4" t="inlineStr">
        <is>
          <t>Common stock warrants, expiration period</t>
        </is>
      </c>
      <c r="H11" s="4" t="inlineStr">
        <is>
          <t>2020</t>
        </is>
      </c>
      <c r="I11" s="4" t="inlineStr">
        <is>
          <t>2020</t>
        </is>
      </c>
    </row>
    <row r="12">
      <c r="A12" s="4" t="inlineStr">
        <is>
          <t>Common Stock Warrants Expiring on 2021</t>
        </is>
      </c>
    </row>
    <row r="13">
      <c r="A13" s="3" t="inlineStr">
        <is>
          <t>Stockholders Equity [Line Items]</t>
        </is>
      </c>
    </row>
    <row r="14">
      <c r="A14" s="4" t="inlineStr">
        <is>
          <t>Common stock warrants outstanding</t>
        </is>
      </c>
      <c r="H14" s="5" t="n">
        <v>149700</v>
      </c>
      <c r="I14" s="5" t="n">
        <v>149700</v>
      </c>
    </row>
    <row r="15">
      <c r="A15" s="4" t="inlineStr">
        <is>
          <t>Common stock warrants, exercise price</t>
        </is>
      </c>
      <c r="H15" s="9" t="n">
        <v>3.01</v>
      </c>
      <c r="I15" s="9" t="n">
        <v>3.01</v>
      </c>
    </row>
    <row r="16">
      <c r="A16" s="4" t="inlineStr">
        <is>
          <t>Common stock warrants, expiration period</t>
        </is>
      </c>
      <c r="H16" s="4" t="inlineStr">
        <is>
          <t>2021</t>
        </is>
      </c>
      <c r="I16" s="4" t="inlineStr">
        <is>
          <t>2021</t>
        </is>
      </c>
    </row>
    <row r="17">
      <c r="A17" s="4" t="inlineStr">
        <is>
          <t>Additional ATM Sales Agreement</t>
        </is>
      </c>
    </row>
    <row r="18">
      <c r="A18" s="3" t="inlineStr">
        <is>
          <t>Stockholders Equity [Line Items]</t>
        </is>
      </c>
    </row>
    <row r="19">
      <c r="A19" s="4" t="inlineStr">
        <is>
          <t>Option to sell common stock for cash</t>
        </is>
      </c>
      <c r="E19" s="7" t="n">
        <v>150000</v>
      </c>
    </row>
    <row r="20">
      <c r="A20" s="4" t="inlineStr">
        <is>
          <t>Common stock shares sold</t>
        </is>
      </c>
      <c r="G20" s="5" t="n">
        <v>283333</v>
      </c>
      <c r="H20" s="5" t="n">
        <v>468685</v>
      </c>
    </row>
    <row r="21">
      <c r="A21" s="4" t="inlineStr">
        <is>
          <t>Net proceeds from sale of common stock</t>
        </is>
      </c>
      <c r="G21" s="7" t="n">
        <v>20400</v>
      </c>
      <c r="H21" s="7" t="n">
        <v>24800</v>
      </c>
    </row>
    <row r="22">
      <c r="A22" s="4" t="inlineStr">
        <is>
          <t>Underwritten Public Offering</t>
        </is>
      </c>
    </row>
    <row r="23">
      <c r="A23" s="3" t="inlineStr">
        <is>
          <t>Stockholders Equity [Line Items]</t>
        </is>
      </c>
    </row>
    <row r="24">
      <c r="A24" s="4" t="inlineStr">
        <is>
          <t>Common stock shares sold</t>
        </is>
      </c>
      <c r="C24" s="5" t="n">
        <v>5111110</v>
      </c>
      <c r="D24" s="5" t="n">
        <v>5833333</v>
      </c>
    </row>
    <row r="25">
      <c r="A25" s="4" t="inlineStr">
        <is>
          <t>Net proceeds from sale of common stock</t>
        </is>
      </c>
      <c r="C25" s="7" t="n">
        <v>435600</v>
      </c>
      <c r="D25" s="7" t="n">
        <v>330400</v>
      </c>
    </row>
    <row r="26">
      <c r="A26" s="4" t="inlineStr">
        <is>
          <t>Shares purchased by underwriters</t>
        </is>
      </c>
      <c r="C26" s="5" t="n">
        <v>666666</v>
      </c>
      <c r="D26" s="5" t="n">
        <v>760869</v>
      </c>
    </row>
    <row r="27">
      <c r="A27" s="4" t="inlineStr">
        <is>
          <t>Public offering price</t>
        </is>
      </c>
      <c r="C27" s="7" t="n">
        <v>90</v>
      </c>
      <c r="D27" s="7" t="n">
        <v>60</v>
      </c>
    </row>
    <row r="28">
      <c r="A28" s="4" t="inlineStr">
        <is>
          <t>Open Market Sale</t>
        </is>
      </c>
    </row>
    <row r="29">
      <c r="A29" s="3" t="inlineStr">
        <is>
          <t>Stockholders Equity [Line Items]</t>
        </is>
      </c>
    </row>
    <row r="30">
      <c r="A30" s="4" t="inlineStr">
        <is>
          <t>Option to sell common stock aggregate offering price</t>
        </is>
      </c>
      <c r="B30" s="7" t="n">
        <v>350000</v>
      </c>
    </row>
  </sheetData>
  <mergeCells count="3">
    <mergeCell ref="A1:A2"/>
    <mergeCell ref="B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Awards - Additional Information (Details) - USD ($) $ / shares in Units, $ in Millions</t>
        </is>
      </c>
      <c r="B1" s="2" t="inlineStr">
        <is>
          <t>12 Months Ended</t>
        </is>
      </c>
    </row>
    <row r="2">
      <c r="B2" s="2" t="inlineStr">
        <is>
          <t>Dec. 31, 2021</t>
        </is>
      </c>
      <c r="C2" s="2" t="inlineStr">
        <is>
          <t>Dec. 31, 2020</t>
        </is>
      </c>
      <c r="D2" s="2" t="inlineStr">
        <is>
          <t>Dec. 31, 2019</t>
        </is>
      </c>
      <c r="E2" s="2" t="inlineStr">
        <is>
          <t>Feb. 01, 2021</t>
        </is>
      </c>
      <c r="F2" s="2" t="inlineStr">
        <is>
          <t>Feb. 05, 2014</t>
        </is>
      </c>
      <c r="G2" s="2" t="inlineStr">
        <is>
          <t>Jan. 31, 2014</t>
        </is>
      </c>
    </row>
    <row r="3">
      <c r="A3" s="3" t="inlineStr">
        <is>
          <t>Share Based Compensation Arrangement By Share Based Payment Award [Line Items]</t>
        </is>
      </c>
    </row>
    <row r="4">
      <c r="A4" s="4" t="inlineStr">
        <is>
          <t>Total intrinsic value of options exercised</t>
        </is>
      </c>
      <c r="B4" s="6" t="n">
        <v>38.3</v>
      </c>
      <c r="C4" s="6" t="n">
        <v>56.9</v>
      </c>
      <c r="D4" s="6" t="n">
        <v>6.5</v>
      </c>
    </row>
    <row r="5">
      <c r="A5" s="4" t="inlineStr">
        <is>
          <t>Cash received from exercise of options</t>
        </is>
      </c>
      <c r="B5" s="6" t="n">
        <v>36.6</v>
      </c>
      <c r="C5" s="6" t="n">
        <v>88.09999999999999</v>
      </c>
      <c r="D5" s="6" t="n">
        <v>7.7</v>
      </c>
    </row>
    <row r="6">
      <c r="A6" s="4" t="inlineStr">
        <is>
          <t>Weighted-average estimated fair value of stock option</t>
        </is>
      </c>
      <c r="B6" s="9" t="n">
        <v>70.84</v>
      </c>
      <c r="C6" s="9" t="n">
        <v>35.22</v>
      </c>
      <c r="D6" s="9" t="n">
        <v>37.15</v>
      </c>
    </row>
    <row r="7">
      <c r="A7" s="4" t="inlineStr">
        <is>
          <t>Total estimated fair value of options vested</t>
        </is>
      </c>
      <c r="B7" s="6" t="n">
        <v>48.1</v>
      </c>
      <c r="C7" s="6" t="n">
        <v>45.4</v>
      </c>
      <c r="D7" s="6" t="n">
        <v>45.3</v>
      </c>
    </row>
    <row r="8">
      <c r="A8" s="4" t="inlineStr">
        <is>
          <t>Total unrecognized compensation cost</t>
        </is>
      </c>
      <c r="B8" s="7" t="n">
        <v>200</v>
      </c>
    </row>
    <row r="9">
      <c r="A9" s="4" t="inlineStr">
        <is>
          <t>Weighted-average period to recognize cost</t>
        </is>
      </c>
      <c r="B9" s="4" t="inlineStr">
        <is>
          <t>2 years 3 months 29 days</t>
        </is>
      </c>
    </row>
    <row r="10">
      <c r="A10" s="4" t="inlineStr">
        <is>
          <t>Stock-based compensation capitalized to inventory</t>
        </is>
      </c>
      <c r="B10" s="6" t="n">
        <v>1.7</v>
      </c>
      <c r="C10" s="10" t="n">
        <v>1.2</v>
      </c>
      <c r="D10" s="10" t="n">
        <v>1.4</v>
      </c>
    </row>
    <row r="11">
      <c r="A11" s="4" t="inlineStr">
        <is>
          <t>Restricted Stock Units</t>
        </is>
      </c>
    </row>
    <row r="12">
      <c r="A12" s="3" t="inlineStr">
        <is>
          <t>Share Based Compensation Arrangement By Share Based Payment Award [Line Items]</t>
        </is>
      </c>
    </row>
    <row r="13">
      <c r="A13" s="4" t="inlineStr">
        <is>
          <t>Total fair value of shares vested</t>
        </is>
      </c>
      <c r="B13" s="10" t="n">
        <v>35.5</v>
      </c>
      <c r="C13" s="10" t="n">
        <v>27.2</v>
      </c>
      <c r="D13" s="10" t="n">
        <v>20.8</v>
      </c>
    </row>
    <row r="14">
      <c r="A14" s="4" t="inlineStr">
        <is>
          <t>Aggregate intrinsic value</t>
        </is>
      </c>
      <c r="B14" s="10" t="n">
        <v>69.90000000000001</v>
      </c>
      <c r="C14" s="10" t="n">
        <v>29.5</v>
      </c>
      <c r="D14" s="10" t="n">
        <v>18.4</v>
      </c>
    </row>
    <row r="15">
      <c r="A15" s="4" t="inlineStr">
        <is>
          <t>Performance Stock Units</t>
        </is>
      </c>
    </row>
    <row r="16">
      <c r="A16" s="3" t="inlineStr">
        <is>
          <t>Share Based Compensation Arrangement By Share Based Payment Award [Line Items]</t>
        </is>
      </c>
    </row>
    <row r="17">
      <c r="A17" s="4" t="inlineStr">
        <is>
          <t>Total fair value of shares vested</t>
        </is>
      </c>
      <c r="B17" s="10" t="n">
        <v>9.199999999999999</v>
      </c>
      <c r="C17" s="10" t="n">
        <v>10.3</v>
      </c>
      <c r="D17" s="10" t="n">
        <v>3.2</v>
      </c>
    </row>
    <row r="18">
      <c r="A18" s="4" t="inlineStr">
        <is>
          <t>Aggregate intrinsic value</t>
        </is>
      </c>
      <c r="B18" s="6" t="n">
        <v>18.9</v>
      </c>
      <c r="C18" s="6" t="n">
        <v>14.4</v>
      </c>
      <c r="D18" s="6" t="n">
        <v>4.2</v>
      </c>
    </row>
    <row r="19">
      <c r="A19" s="4" t="inlineStr">
        <is>
          <t>Maximum | Restricted Stock Units</t>
        </is>
      </c>
    </row>
    <row r="20">
      <c r="A20" s="3" t="inlineStr">
        <is>
          <t>Share Based Compensation Arrangement By Share Based Payment Award [Line Items]</t>
        </is>
      </c>
    </row>
    <row r="21">
      <c r="A21" s="4" t="inlineStr">
        <is>
          <t>Stock based awards vesting period</t>
        </is>
      </c>
      <c r="B21" s="4" t="inlineStr">
        <is>
          <t>4 years</t>
        </is>
      </c>
    </row>
    <row r="22">
      <c r="A22" s="4" t="inlineStr">
        <is>
          <t>Minimum | Restricted Stock Units</t>
        </is>
      </c>
    </row>
    <row r="23">
      <c r="A23" s="3" t="inlineStr">
        <is>
          <t>Share Based Compensation Arrangement By Share Based Payment Award [Line Items]</t>
        </is>
      </c>
    </row>
    <row r="24">
      <c r="A24" s="4" t="inlineStr">
        <is>
          <t>Stock based awards vesting period</t>
        </is>
      </c>
      <c r="B24" s="4" t="inlineStr">
        <is>
          <t>1 year</t>
        </is>
      </c>
    </row>
    <row r="25">
      <c r="A25" s="4" t="inlineStr">
        <is>
          <t>2014 Incentive Plan</t>
        </is>
      </c>
    </row>
    <row r="26">
      <c r="A26" s="3" t="inlineStr">
        <is>
          <t>Share Based Compensation Arrangement By Share Based Payment Award [Line Items]</t>
        </is>
      </c>
    </row>
    <row r="27">
      <c r="A27" s="4" t="inlineStr">
        <is>
          <t>Share of common stock authorized for future issuance</t>
        </is>
      </c>
      <c r="F27" s="5" t="n">
        <v>2250000</v>
      </c>
    </row>
    <row r="28">
      <c r="A28" s="4" t="inlineStr">
        <is>
          <t>Automatic increases in shares available for grant effective date</t>
        </is>
      </c>
      <c r="B28" s="4" t="inlineStr">
        <is>
          <t>Jan. 1,
		2015</t>
        </is>
      </c>
    </row>
    <row r="29">
      <c r="A29" s="4" t="inlineStr">
        <is>
          <t>Shares available for grant, ending date</t>
        </is>
      </c>
      <c r="B29" s="4" t="inlineStr">
        <is>
          <t>Jan. 1,
		2024</t>
        </is>
      </c>
    </row>
    <row r="30">
      <c r="A30" s="4" t="inlineStr">
        <is>
          <t>2014 Incentive Plan | Employee Stock Option</t>
        </is>
      </c>
    </row>
    <row r="31">
      <c r="A31" s="3" t="inlineStr">
        <is>
          <t>Share Based Compensation Arrangement By Share Based Payment Award [Line Items]</t>
        </is>
      </c>
    </row>
    <row r="32">
      <c r="A32" s="4" t="inlineStr">
        <is>
          <t>Minimum percentage of voting rights of all classes of stock</t>
        </is>
      </c>
      <c r="B32" s="4" t="inlineStr">
        <is>
          <t>10.00%</t>
        </is>
      </c>
    </row>
    <row r="33">
      <c r="A33" s="4" t="inlineStr">
        <is>
          <t>Percentage of statutory stock awards</t>
        </is>
      </c>
      <c r="B33" s="4" t="inlineStr">
        <is>
          <t>110.00%</t>
        </is>
      </c>
    </row>
    <row r="34">
      <c r="A34" s="4" t="inlineStr">
        <is>
          <t>2014 Incentive Plan | Maximum | Employee Stock Option</t>
        </is>
      </c>
    </row>
    <row r="35">
      <c r="A35" s="3" t="inlineStr">
        <is>
          <t>Share Based Compensation Arrangement By Share Based Payment Award [Line Items]</t>
        </is>
      </c>
    </row>
    <row r="36">
      <c r="A36" s="4" t="inlineStr">
        <is>
          <t>Award expiration period</t>
        </is>
      </c>
      <c r="B36" s="4" t="inlineStr">
        <is>
          <t>10 years</t>
        </is>
      </c>
    </row>
    <row r="37">
      <c r="A37" s="4" t="inlineStr">
        <is>
          <t>2011 Equity Incentive Plan</t>
        </is>
      </c>
    </row>
    <row r="38">
      <c r="A38" s="3" t="inlineStr">
        <is>
          <t>Share Based Compensation Arrangement By Share Based Payment Award [Line Items]</t>
        </is>
      </c>
    </row>
    <row r="39">
      <c r="A39" s="4" t="inlineStr">
        <is>
          <t>Share of common stock authorized for future issuance</t>
        </is>
      </c>
      <c r="F39" s="5" t="n">
        <v>655038</v>
      </c>
    </row>
    <row r="40">
      <c r="A40" s="4" t="inlineStr">
        <is>
          <t>2011 Equity Incentive Plan | Restricted Stock Units</t>
        </is>
      </c>
    </row>
    <row r="41">
      <c r="A41" s="3" t="inlineStr">
        <is>
          <t>Share Based Compensation Arrangement By Share Based Payment Award [Line Items]</t>
        </is>
      </c>
    </row>
    <row r="42">
      <c r="A42" s="4" t="inlineStr">
        <is>
          <t>Option vesting rights, percentage</t>
        </is>
      </c>
      <c r="B42" s="4" t="inlineStr">
        <is>
          <t>25.00%</t>
        </is>
      </c>
    </row>
    <row r="43">
      <c r="A43" s="4" t="inlineStr">
        <is>
          <t>Stock based awards vesting period</t>
        </is>
      </c>
      <c r="B43" s="4" t="inlineStr">
        <is>
          <t>4 years</t>
        </is>
      </c>
    </row>
    <row r="44">
      <c r="A44" s="4" t="inlineStr">
        <is>
          <t>2011 Equity Incentive Plan | First Anniversary | Employee Stock Option</t>
        </is>
      </c>
    </row>
    <row r="45">
      <c r="A45" s="3" t="inlineStr">
        <is>
          <t>Share Based Compensation Arrangement By Share Based Payment Award [Line Items]</t>
        </is>
      </c>
    </row>
    <row r="46">
      <c r="A46" s="4" t="inlineStr">
        <is>
          <t>Option vesting rights, percentage</t>
        </is>
      </c>
      <c r="B46" s="4" t="inlineStr">
        <is>
          <t>25.00%</t>
        </is>
      </c>
    </row>
    <row r="47">
      <c r="A47" s="4" t="inlineStr">
        <is>
          <t>2011 Equity Incentive Plan | Shares Vesting Monthly After First Anniversary | Employee Stock Option</t>
        </is>
      </c>
    </row>
    <row r="48">
      <c r="A48" s="3" t="inlineStr">
        <is>
          <t>Share Based Compensation Arrangement By Share Based Payment Award [Line Items]</t>
        </is>
      </c>
    </row>
    <row r="49">
      <c r="A49" s="4" t="inlineStr">
        <is>
          <t>Option vesting rights, percentage</t>
        </is>
      </c>
      <c r="B49" s="4" t="inlineStr">
        <is>
          <t>2.08%</t>
        </is>
      </c>
    </row>
    <row r="50">
      <c r="A50" s="4" t="inlineStr">
        <is>
          <t>2011 Equity Incentive, 2014 Incentive and Employment Inducement Plan</t>
        </is>
      </c>
    </row>
    <row r="51">
      <c r="A51" s="3" t="inlineStr">
        <is>
          <t>Share Based Compensation Arrangement By Share Based Payment Award [Line Items]</t>
        </is>
      </c>
    </row>
    <row r="52">
      <c r="A52" s="4" t="inlineStr">
        <is>
          <t>Share of common stock authorized for future issuance</t>
        </is>
      </c>
      <c r="B52" s="5" t="n">
        <v>12462795</v>
      </c>
    </row>
    <row r="53">
      <c r="A53" s="4" t="inlineStr">
        <is>
          <t>2014 Employee Stock Purchase Plan</t>
        </is>
      </c>
    </row>
    <row r="54">
      <c r="A54" s="3" t="inlineStr">
        <is>
          <t>Share Based Compensation Arrangement By Share Based Payment Award [Line Items]</t>
        </is>
      </c>
    </row>
    <row r="55">
      <c r="A55" s="4" t="inlineStr">
        <is>
          <t>Share of common stock authorized for future issuance</t>
        </is>
      </c>
      <c r="B55" s="5" t="n">
        <v>3925798</v>
      </c>
    </row>
    <row r="56">
      <c r="A56" s="4" t="inlineStr">
        <is>
          <t>Automatic increases in shares available for grant effective date</t>
        </is>
      </c>
      <c r="B56" s="4" t="inlineStr">
        <is>
          <t>Jan. 1,
		2015</t>
        </is>
      </c>
    </row>
    <row r="57">
      <c r="A57" s="4" t="inlineStr">
        <is>
          <t>Shares available for grant, ending date</t>
        </is>
      </c>
      <c r="B57" s="4" t="inlineStr">
        <is>
          <t>Jan. 1,
		2024</t>
        </is>
      </c>
    </row>
    <row r="58">
      <c r="A58" s="4" t="inlineStr">
        <is>
          <t>Share of common stock available for future issuance</t>
        </is>
      </c>
      <c r="G58" s="5" t="n">
        <v>600000</v>
      </c>
    </row>
    <row r="59">
      <c r="A59" s="4" t="inlineStr">
        <is>
          <t>Percentage of statutory stock awards</t>
        </is>
      </c>
      <c r="B59" s="4" t="inlineStr">
        <is>
          <t>85.00%</t>
        </is>
      </c>
    </row>
    <row r="60">
      <c r="A60" s="4" t="inlineStr">
        <is>
          <t>Common stock shares issued</t>
        </is>
      </c>
      <c r="B60" s="5" t="n">
        <v>69738</v>
      </c>
    </row>
    <row r="61">
      <c r="A61" s="4" t="inlineStr">
        <is>
          <t>Employment Inducement Plan | Maximum</t>
        </is>
      </c>
    </row>
    <row r="62">
      <c r="A62" s="3" t="inlineStr">
        <is>
          <t>Share Based Compensation Arrangement By Share Based Payment Award [Line Items]</t>
        </is>
      </c>
    </row>
    <row r="63">
      <c r="A63" s="4" t="inlineStr">
        <is>
          <t>Share of common stock available for future issuance</t>
        </is>
      </c>
      <c r="E63" s="5" t="n">
        <v>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Stock-Based Awards - Summary of Activity Under Stock Option Plans Including 2011 Plan and 2014 Plan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Abstract]</t>
        </is>
      </c>
    </row>
    <row r="4">
      <c r="A4" s="4" t="inlineStr">
        <is>
          <t>Number of Options, Outstanding, Beginning Balance</t>
        </is>
      </c>
      <c r="B4" s="5" t="n">
        <v>6004603</v>
      </c>
      <c r="C4" s="5" t="n">
        <v>6113064</v>
      </c>
      <c r="D4" s="5" t="n">
        <v>5353124</v>
      </c>
    </row>
    <row r="5">
      <c r="A5" s="4" t="inlineStr">
        <is>
          <t>Number of Options, Options granted</t>
        </is>
      </c>
      <c r="B5" s="5" t="n">
        <v>1217820</v>
      </c>
      <c r="C5" s="5" t="n">
        <v>1849106</v>
      </c>
      <c r="D5" s="5" t="n">
        <v>1762075</v>
      </c>
    </row>
    <row r="6">
      <c r="A6" s="4" t="inlineStr">
        <is>
          <t>Number of Options, Options exercised</t>
        </is>
      </c>
      <c r="B6" s="5" t="n">
        <v>-687835</v>
      </c>
      <c r="C6" s="5" t="n">
        <v>-1505486</v>
      </c>
      <c r="D6" s="5" t="n">
        <v>-235678</v>
      </c>
    </row>
    <row r="7">
      <c r="A7" s="4" t="inlineStr">
        <is>
          <t>Number of Options, Options cancelled</t>
        </is>
      </c>
      <c r="B7" s="5" t="n">
        <v>-336383</v>
      </c>
      <c r="C7" s="5" t="n">
        <v>-452081</v>
      </c>
      <c r="D7" s="5" t="n">
        <v>-766457</v>
      </c>
    </row>
    <row r="8">
      <c r="A8" s="4" t="inlineStr">
        <is>
          <t>Number of Options, Outstanding, Ending Balance</t>
        </is>
      </c>
      <c r="B8" s="5" t="n">
        <v>6198205</v>
      </c>
      <c r="C8" s="5" t="n">
        <v>6004603</v>
      </c>
      <c r="D8" s="5" t="n">
        <v>6113064</v>
      </c>
      <c r="E8" s="5" t="n">
        <v>5353124</v>
      </c>
    </row>
    <row r="9">
      <c r="A9" s="4" t="inlineStr">
        <is>
          <t>Number of Options, Vested and exercisable - December 31, 2021</t>
        </is>
      </c>
      <c r="B9" s="5" t="n">
        <v>3669577</v>
      </c>
    </row>
    <row r="10">
      <c r="A10" s="4" t="inlineStr">
        <is>
          <t>Number of Options, Vested and expected to vest - December 31, 2021</t>
        </is>
      </c>
      <c r="B10" s="5" t="n">
        <v>5951372</v>
      </c>
    </row>
    <row r="11">
      <c r="A11" s="4" t="inlineStr">
        <is>
          <t>Weighted Average Exercise Price, Outstanding, Beginning Balance</t>
        </is>
      </c>
      <c r="B11" s="9" t="n">
        <v>62.99</v>
      </c>
      <c r="C11" s="9" t="n">
        <v>62.51</v>
      </c>
      <c r="D11" s="9" t="n">
        <v>62.46</v>
      </c>
    </row>
    <row r="12">
      <c r="A12" s="4" t="inlineStr">
        <is>
          <t>Weighted Average Exercise Price, Options granted</t>
        </is>
      </c>
      <c r="B12" s="11" t="n">
        <v>128.63</v>
      </c>
      <c r="C12" s="11" t="n">
        <v>62.51</v>
      </c>
      <c r="D12" s="11" t="n">
        <v>63.03</v>
      </c>
    </row>
    <row r="13">
      <c r="A13" s="4" t="inlineStr">
        <is>
          <t>Weighted Average Exercise Price, Options exercised</t>
        </is>
      </c>
      <c r="B13" s="11" t="n">
        <v>53.14</v>
      </c>
      <c r="C13" s="11" t="n">
        <v>58.51</v>
      </c>
      <c r="D13" s="11" t="n">
        <v>32.87</v>
      </c>
    </row>
    <row r="14">
      <c r="A14" s="4" t="inlineStr">
        <is>
          <t>Weighted Average Exercise Price, Options cancelled</t>
        </is>
      </c>
      <c r="B14" s="11" t="n">
        <v>81.78</v>
      </c>
      <c r="C14" s="11" t="n">
        <v>69.38</v>
      </c>
      <c r="D14" s="11" t="n">
        <v>72.48</v>
      </c>
    </row>
    <row r="15">
      <c r="A15" s="4" t="inlineStr">
        <is>
          <t>Weighted Average Exercise Price, Outstanding, Ending Balance</t>
        </is>
      </c>
      <c r="B15" s="11" t="n">
        <v>75.95999999999999</v>
      </c>
      <c r="C15" s="9" t="n">
        <v>62.99</v>
      </c>
      <c r="D15" s="9" t="n">
        <v>62.51</v>
      </c>
      <c r="E15" s="9" t="n">
        <v>62.46</v>
      </c>
    </row>
    <row r="16">
      <c r="A16" s="4" t="inlineStr">
        <is>
          <t>Weighted Average Exercise Price, Vested and exercisable - December 31, 2021</t>
        </is>
      </c>
      <c r="B16" s="11" t="n">
        <v>64.93000000000001</v>
      </c>
    </row>
    <row r="17">
      <c r="A17" s="4" t="inlineStr">
        <is>
          <t>Weighted Average Exercise Price, Vested and expected to vest - December 31, 2021</t>
        </is>
      </c>
      <c r="B17" s="9" t="n">
        <v>75.09</v>
      </c>
    </row>
    <row r="18">
      <c r="A18" s="4" t="inlineStr">
        <is>
          <t>Weighted Average Remaining Contractual Term (Years), Outstanding</t>
        </is>
      </c>
      <c r="B18" s="4" t="inlineStr">
        <is>
          <t>6 years 9 months 21 days</t>
        </is>
      </c>
      <c r="C18" s="4" t="inlineStr">
        <is>
          <t>7 years 2 months 15 days</t>
        </is>
      </c>
      <c r="D18" s="4" t="inlineStr">
        <is>
          <t>7 years</t>
        </is>
      </c>
      <c r="E18" s="4" t="inlineStr">
        <is>
          <t>7 years 2 months 19 days</t>
        </is>
      </c>
    </row>
    <row r="19">
      <c r="A19" s="4" t="inlineStr">
        <is>
          <t>Weighted Average Remaining Contractual Term (Years), Vested and exercisable - December 31, 2021</t>
        </is>
      </c>
      <c r="B19" s="4" t="inlineStr">
        <is>
          <t>5 years 7 months 28 days</t>
        </is>
      </c>
    </row>
    <row r="20">
      <c r="A20" s="4" t="inlineStr">
        <is>
          <t>Weighted Average Remaining Contractual Term (Years), Vested and expected to vest - December 31, 2021</t>
        </is>
      </c>
      <c r="B20" s="4" t="inlineStr">
        <is>
          <t>6 years 8 months 23 days</t>
        </is>
      </c>
    </row>
    <row r="21">
      <c r="A21" s="4" t="inlineStr">
        <is>
          <t>Aggregate Intrinsic Value, Outstanding</t>
        </is>
      </c>
      <c r="B21" s="7" t="n">
        <v>112242</v>
      </c>
      <c r="C21" s="7" t="n">
        <v>453253</v>
      </c>
      <c r="D21" s="7" t="n">
        <v>18989</v>
      </c>
      <c r="E21" s="7" t="n">
        <v>23243</v>
      </c>
    </row>
    <row r="22">
      <c r="A22" s="4" t="inlineStr">
        <is>
          <t>Aggregate Intrinsic Value, Vested and exercisable - December 31, 2021</t>
        </is>
      </c>
      <c r="B22" s="5" t="n">
        <v>80283</v>
      </c>
    </row>
    <row r="23">
      <c r="A23" s="4" t="inlineStr">
        <is>
          <t>Aggregate Intrinsic Value, Vested and expected to vest - December 31, 2021</t>
        </is>
      </c>
      <c r="B23" s="7" t="n">
        <v>10966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Activity Under Restricted Stock Units (RSUs) from 2014 Plan (Details) - Restricted Stock Unit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Number of Shares, Unvested, Beginning Balance</t>
        </is>
      </c>
      <c r="B4" s="5" t="n">
        <v>1681167</v>
      </c>
      <c r="C4" s="5" t="n">
        <v>1298150</v>
      </c>
      <c r="D4" s="5" t="n">
        <v>954077</v>
      </c>
    </row>
    <row r="5">
      <c r="A5" s="4" t="inlineStr">
        <is>
          <t>Number of Shares, granted</t>
        </is>
      </c>
      <c r="B5" s="5" t="n">
        <v>738905</v>
      </c>
      <c r="C5" s="5" t="n">
        <v>967310</v>
      </c>
      <c r="D5" s="5" t="n">
        <v>863065</v>
      </c>
    </row>
    <row r="6">
      <c r="A6" s="4" t="inlineStr">
        <is>
          <t>Number of Shares, vested</t>
        </is>
      </c>
      <c r="B6" s="5" t="n">
        <v>-559595</v>
      </c>
      <c r="C6" s="5" t="n">
        <v>-434153</v>
      </c>
      <c r="D6" s="5" t="n">
        <v>-313682</v>
      </c>
    </row>
    <row r="7">
      <c r="A7" s="4" t="inlineStr">
        <is>
          <t>Number of Shares, cancelled</t>
        </is>
      </c>
      <c r="B7" s="5" t="n">
        <v>-187852</v>
      </c>
      <c r="C7" s="5" t="n">
        <v>-150140</v>
      </c>
      <c r="D7" s="5" t="n">
        <v>-205310</v>
      </c>
    </row>
    <row r="8">
      <c r="A8" s="4" t="inlineStr">
        <is>
          <t>Outstanding, Number of Shares, Unvested, Ending Balance</t>
        </is>
      </c>
      <c r="B8" s="5" t="n">
        <v>1672625</v>
      </c>
      <c r="C8" s="5" t="n">
        <v>1681167</v>
      </c>
      <c r="D8" s="5" t="n">
        <v>1298150</v>
      </c>
    </row>
    <row r="9">
      <c r="A9" s="4" t="inlineStr">
        <is>
          <t>Outstanding, Weighted-Average Grant Date Fair Value, Unvested, Beginning Balance</t>
        </is>
      </c>
      <c r="B9" s="9" t="n">
        <v>63.21</v>
      </c>
      <c r="C9" s="9" t="n">
        <v>61.96</v>
      </c>
      <c r="D9" s="9" t="n">
        <v>63.12</v>
      </c>
    </row>
    <row r="10">
      <c r="A10" s="4" t="inlineStr">
        <is>
          <t>Weighted-Average Grant Date Fair Value, granted</t>
        </is>
      </c>
      <c r="B10" s="11" t="n">
        <v>122.71</v>
      </c>
      <c r="C10" s="11" t="n">
        <v>64.36</v>
      </c>
      <c r="D10" s="11" t="n">
        <v>62.78</v>
      </c>
    </row>
    <row r="11">
      <c r="A11" s="4" t="inlineStr">
        <is>
          <t>Weighted-Average Grant Date Fair Value, vested</t>
        </is>
      </c>
      <c r="B11" s="11" t="n">
        <v>63.41</v>
      </c>
      <c r="C11" s="11" t="n">
        <v>62.65</v>
      </c>
      <c r="D11" s="11" t="n">
        <v>66.25</v>
      </c>
    </row>
    <row r="12">
      <c r="A12" s="4" t="inlineStr">
        <is>
          <t>Weighted-Average Grant Date Fair Value, cancelled</t>
        </is>
      </c>
      <c r="B12" s="11" t="n">
        <v>80.55</v>
      </c>
      <c r="C12" s="11" t="n">
        <v>61.42</v>
      </c>
      <c r="D12" s="11" t="n">
        <v>64.28</v>
      </c>
    </row>
    <row r="13">
      <c r="A13" s="4" t="inlineStr">
        <is>
          <t>Outstanding, Weighted-Average Grant Date Fair Value, Unvested, Ending Balance</t>
        </is>
      </c>
      <c r="B13" s="9" t="n">
        <v>87.48</v>
      </c>
      <c r="C13" s="9" t="n">
        <v>63.21</v>
      </c>
      <c r="D13" s="9" t="n">
        <v>61.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Activity Under PSUs from 2014 Plan (Details) - Performance Stock Unit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Number of Shares, Unvested, Beginning Balance</t>
        </is>
      </c>
      <c r="B4" s="5" t="n">
        <v>212566</v>
      </c>
      <c r="C4" s="5" t="n">
        <v>399540</v>
      </c>
      <c r="D4" s="5" t="n">
        <v>483200</v>
      </c>
    </row>
    <row r="5">
      <c r="A5" s="4" t="inlineStr">
        <is>
          <t>Number of Shares, granted</t>
        </is>
      </c>
      <c r="B5" s="5" t="n">
        <v>62000</v>
      </c>
      <c r="C5" s="5" t="n">
        <v>47600</v>
      </c>
      <c r="D5" s="5" t="n">
        <v>61500</v>
      </c>
    </row>
    <row r="6">
      <c r="A6" s="4" t="inlineStr">
        <is>
          <t>Number of Shares, vested</t>
        </is>
      </c>
      <c r="B6" s="5" t="n">
        <v>-168274</v>
      </c>
      <c r="C6" s="5" t="n">
        <v>-200867</v>
      </c>
      <c r="D6" s="5" t="n">
        <v>-65643</v>
      </c>
    </row>
    <row r="7">
      <c r="A7" s="4" t="inlineStr">
        <is>
          <t>Number of Shares, cancelled</t>
        </is>
      </c>
      <c r="B7" s="5" t="n">
        <v>-12400</v>
      </c>
      <c r="C7" s="5" t="n">
        <v>-33707</v>
      </c>
      <c r="D7" s="5" t="n">
        <v>-79517</v>
      </c>
    </row>
    <row r="8">
      <c r="A8" s="4" t="inlineStr">
        <is>
          <t>Outstanding, Number of Shares, Unvested, Ending Balance</t>
        </is>
      </c>
      <c r="B8" s="5" t="n">
        <v>93892</v>
      </c>
      <c r="C8" s="5" t="n">
        <v>212566</v>
      </c>
      <c r="D8" s="5" t="n">
        <v>399540</v>
      </c>
    </row>
    <row r="9">
      <c r="A9" s="4" t="inlineStr">
        <is>
          <t>Outstanding, Weighted-Average Grant Date Fair Value, Unvested, Beginning Balance</t>
        </is>
      </c>
      <c r="B9" s="9" t="n">
        <v>54.64</v>
      </c>
      <c r="C9" s="9" t="n">
        <v>52.56</v>
      </c>
      <c r="D9" s="9" t="n">
        <v>49.65</v>
      </c>
    </row>
    <row r="10">
      <c r="A10" s="4" t="inlineStr">
        <is>
          <t>Weighted-Average Grant Date Fair Value, granted</t>
        </is>
      </c>
      <c r="B10" s="11" t="n">
        <v>158.11</v>
      </c>
      <c r="C10" s="11" t="n">
        <v>56.08</v>
      </c>
      <c r="D10" s="11" t="n">
        <v>67.31</v>
      </c>
    </row>
    <row r="11">
      <c r="A11" s="4" t="inlineStr">
        <is>
          <t>Weighted-Average Grant Date Fair Value, vested</t>
        </is>
      </c>
      <c r="B11" s="11" t="n">
        <v>54.4</v>
      </c>
      <c r="C11" s="11" t="n">
        <v>51.21</v>
      </c>
      <c r="D11" s="11" t="n">
        <v>48.03</v>
      </c>
    </row>
    <row r="12">
      <c r="A12" s="4" t="inlineStr">
        <is>
          <t>Weighted-Average Grant Date Fair Value, cancelled</t>
        </is>
      </c>
      <c r="B12" s="11" t="n">
        <v>54.28</v>
      </c>
      <c r="C12" s="11" t="n">
        <v>52.48</v>
      </c>
      <c r="D12" s="11" t="n">
        <v>50.01</v>
      </c>
    </row>
    <row r="13">
      <c r="A13" s="4" t="inlineStr">
        <is>
          <t>Outstanding, Weighted-Average Grant Date Fair Value, Unvested, Ending Balance</t>
        </is>
      </c>
      <c r="B13" s="9" t="n">
        <v>123.46</v>
      </c>
      <c r="C13" s="9" t="n">
        <v>54.64</v>
      </c>
      <c r="D13" s="9" t="n">
        <v>52.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454025</v>
      </c>
      <c r="C4" s="7" t="n">
        <v>-186566</v>
      </c>
      <c r="D4" s="7" t="n">
        <v>-402727</v>
      </c>
    </row>
    <row r="5">
      <c r="A5" s="3" t="inlineStr">
        <is>
          <t>Adjustments to reconcile net loss to net cash used in operating activities:</t>
        </is>
      </c>
    </row>
    <row r="6">
      <c r="A6" s="4" t="inlineStr">
        <is>
          <t>Stock-based compensation</t>
        </is>
      </c>
      <c r="B6" s="5" t="n">
        <v>104952</v>
      </c>
      <c r="C6" s="5" t="n">
        <v>85735</v>
      </c>
      <c r="D6" s="5" t="n">
        <v>81995</v>
      </c>
    </row>
    <row r="7">
      <c r="A7" s="4" t="inlineStr">
        <is>
          <t>Amortization of premium (discount) on marketable debt securities, net</t>
        </is>
      </c>
      <c r="B7" s="5" t="n">
        <v>6606</v>
      </c>
      <c r="C7" s="5" t="n">
        <v>848</v>
      </c>
      <c r="D7" s="5" t="n">
        <v>-6214</v>
      </c>
    </row>
    <row r="8">
      <c r="A8" s="4" t="inlineStr">
        <is>
          <t>Depreciation and amortization</t>
        </is>
      </c>
      <c r="B8" s="5" t="n">
        <v>13239</v>
      </c>
      <c r="C8" s="5" t="n">
        <v>12261</v>
      </c>
      <c r="D8" s="5" t="n">
        <v>8539</v>
      </c>
    </row>
    <row r="9">
      <c r="A9" s="4" t="inlineStr">
        <is>
          <t>Change in fair value of equity investments</t>
        </is>
      </c>
      <c r="B9" s="5" t="n">
        <v>42063</v>
      </c>
      <c r="C9" s="5" t="n">
        <v>-170403</v>
      </c>
      <c r="D9" s="5" t="n">
        <v>-13413</v>
      </c>
    </row>
    <row r="10">
      <c r="A10" s="4" t="inlineStr">
        <is>
          <t>Non-cash collaboration royalty revenue</t>
        </is>
      </c>
      <c r="B10" s="5" t="n">
        <v>-17951</v>
      </c>
      <c r="C10" s="5" t="n">
        <v>-12995</v>
      </c>
    </row>
    <row r="11">
      <c r="A11" s="4" t="inlineStr">
        <is>
          <t>Non-cash interest expense on liability related to the sale of future royalties</t>
        </is>
      </c>
      <c r="B11" s="5" t="n">
        <v>29422</v>
      </c>
      <c r="C11" s="5" t="n">
        <v>33291</v>
      </c>
      <c r="D11" s="5" t="n">
        <v>1135</v>
      </c>
    </row>
    <row r="12">
      <c r="A12" s="4" t="inlineStr">
        <is>
          <t>Other</t>
        </is>
      </c>
      <c r="B12" s="5" t="n">
        <v>235</v>
      </c>
      <c r="C12" s="5" t="n">
        <v>946</v>
      </c>
      <c r="D12" s="5" t="n">
        <v>2621</v>
      </c>
    </row>
    <row r="13">
      <c r="A13" s="3" t="inlineStr">
        <is>
          <t>Changes in operating assets and liabilities:</t>
        </is>
      </c>
    </row>
    <row r="14">
      <c r="A14" s="4" t="inlineStr">
        <is>
          <t>Accounts receivable</t>
        </is>
      </c>
      <c r="B14" s="5" t="n">
        <v>-5432</v>
      </c>
      <c r="C14" s="5" t="n">
        <v>9840</v>
      </c>
      <c r="D14" s="5" t="n">
        <v>-20104</v>
      </c>
    </row>
    <row r="15">
      <c r="A15" s="4" t="inlineStr">
        <is>
          <t>Inventory</t>
        </is>
      </c>
      <c r="B15" s="5" t="n">
        <v>-3117</v>
      </c>
      <c r="C15" s="5" t="n">
        <v>-1346</v>
      </c>
      <c r="D15" s="5" t="n">
        <v>-4451</v>
      </c>
    </row>
    <row r="16">
      <c r="A16" s="4" t="inlineStr">
        <is>
          <t>Prepaid expenses and other assets</t>
        </is>
      </c>
      <c r="B16" s="5" t="n">
        <v>-29508</v>
      </c>
      <c r="C16" s="5" t="n">
        <v>2748</v>
      </c>
      <c r="D16" s="5" t="n">
        <v>-8216</v>
      </c>
    </row>
    <row r="17">
      <c r="A17" s="4" t="inlineStr">
        <is>
          <t>Accounts payable, accrued, and other liabilities</t>
        </is>
      </c>
      <c r="B17" s="5" t="n">
        <v>32313</v>
      </c>
      <c r="C17" s="5" t="n">
        <v>26853</v>
      </c>
      <c r="D17" s="5" t="n">
        <v>13312</v>
      </c>
    </row>
    <row r="18">
      <c r="A18" s="4" t="inlineStr">
        <is>
          <t>Contract liabilities, net</t>
        </is>
      </c>
      <c r="B18" s="5" t="n">
        <v>-57492</v>
      </c>
      <c r="C18" s="5" t="n">
        <v>66568</v>
      </c>
    </row>
    <row r="19">
      <c r="A19" s="4" t="inlineStr">
        <is>
          <t>Deferred tax liabilities</t>
        </is>
      </c>
      <c r="D19" s="5" t="n">
        <v>2140</v>
      </c>
    </row>
    <row r="20">
      <c r="A20" s="4" t="inlineStr">
        <is>
          <t>Net cash used in operating activities</t>
        </is>
      </c>
      <c r="B20" s="5" t="n">
        <v>-338695</v>
      </c>
      <c r="C20" s="5" t="n">
        <v>-132220</v>
      </c>
      <c r="D20" s="5" t="n">
        <v>-345383</v>
      </c>
    </row>
    <row r="21">
      <c r="A21" s="3" t="inlineStr">
        <is>
          <t>Investing activities:</t>
        </is>
      </c>
    </row>
    <row r="22">
      <c r="A22" s="4" t="inlineStr">
        <is>
          <t>Purchase of property, plant, and equipment</t>
        </is>
      </c>
      <c r="B22" s="5" t="n">
        <v>-73093</v>
      </c>
      <c r="C22" s="5" t="n">
        <v>-43905</v>
      </c>
      <c r="D22" s="5" t="n">
        <v>-24832</v>
      </c>
    </row>
    <row r="23">
      <c r="A23" s="4" t="inlineStr">
        <is>
          <t>Purchase of marketable debt securities</t>
        </is>
      </c>
      <c r="B23" s="5" t="n">
        <v>-1012187</v>
      </c>
      <c r="C23" s="5" t="n">
        <v>-813237</v>
      </c>
      <c r="D23" s="5" t="n">
        <v>-692824</v>
      </c>
    </row>
    <row r="24">
      <c r="A24" s="4" t="inlineStr">
        <is>
          <t>Purchase of equity investments</t>
        </is>
      </c>
      <c r="C24" s="5" t="n">
        <v>-37062</v>
      </c>
      <c r="D24" s="5" t="n">
        <v>-14339</v>
      </c>
    </row>
    <row r="25">
      <c r="A25" s="4" t="inlineStr">
        <is>
          <t>Proceeds from sale of marketable debt securities</t>
        </is>
      </c>
      <c r="B25" s="5" t="n">
        <v>92896</v>
      </c>
      <c r="C25" s="5" t="n">
        <v>50990</v>
      </c>
      <c r="D25" s="5" t="n">
        <v>42718</v>
      </c>
    </row>
    <row r="26">
      <c r="A26" s="4" t="inlineStr">
        <is>
          <t>Proceeds from sale of equity investments</t>
        </is>
      </c>
      <c r="B26" s="5" t="n">
        <v>79843</v>
      </c>
      <c r="C26" s="5" t="n">
        <v>79842</v>
      </c>
    </row>
    <row r="27">
      <c r="A27" s="4" t="inlineStr">
        <is>
          <t>Proceeds from maturities of marketable debt securities</t>
        </is>
      </c>
      <c r="B27" s="5" t="n">
        <v>718111</v>
      </c>
      <c r="C27" s="5" t="n">
        <v>589806</v>
      </c>
      <c r="D27" s="5" t="n">
        <v>676238</v>
      </c>
    </row>
    <row r="28">
      <c r="A28" s="4" t="inlineStr">
        <is>
          <t>Other</t>
        </is>
      </c>
      <c r="B28" s="5" t="n">
        <v>-942</v>
      </c>
      <c r="C28" s="5" t="n">
        <v>-5555</v>
      </c>
    </row>
    <row r="29">
      <c r="A29" s="4" t="inlineStr">
        <is>
          <t>Net cash used in investing activities</t>
        </is>
      </c>
      <c r="B29" s="5" t="n">
        <v>-195372</v>
      </c>
      <c r="C29" s="5" t="n">
        <v>-179121</v>
      </c>
      <c r="D29" s="5" t="n">
        <v>-13039</v>
      </c>
    </row>
    <row r="30">
      <c r="A30" s="3" t="inlineStr">
        <is>
          <t>Financing activities:</t>
        </is>
      </c>
    </row>
    <row r="31">
      <c r="A31" s="4" t="inlineStr">
        <is>
          <t>Proceeds from the sale of future royalties, net</t>
        </is>
      </c>
      <c r="D31" s="5" t="n">
        <v>314234</v>
      </c>
    </row>
    <row r="32">
      <c r="A32" s="4" t="inlineStr">
        <is>
          <t>Proceeds from the issuance of common stock in connection with underwritten public offerings, net</t>
        </is>
      </c>
      <c r="C32" s="5" t="n">
        <v>435556</v>
      </c>
      <c r="D32" s="5" t="n">
        <v>330415</v>
      </c>
    </row>
    <row r="33">
      <c r="A33" s="4" t="inlineStr">
        <is>
          <t>Proceeds from the issuance of common stock in connection with the license agreement, net</t>
        </is>
      </c>
      <c r="C33" s="5" t="n">
        <v>55268</v>
      </c>
    </row>
    <row r="34">
      <c r="A34" s="4" t="inlineStr">
        <is>
          <t>Proceeds from the issuance of common stock in connection with at-the-market offering, net</t>
        </is>
      </c>
      <c r="B34" s="5" t="n">
        <v>78943</v>
      </c>
      <c r="C34" s="5" t="n">
        <v>20391</v>
      </c>
      <c r="D34" s="5" t="n">
        <v>24828</v>
      </c>
    </row>
    <row r="35">
      <c r="A35" s="4" t="inlineStr">
        <is>
          <t>Proceeds from the issuance of common stock from exercise of warrants and equity plan awards, net</t>
        </is>
      </c>
      <c r="B35" s="5" t="n">
        <v>40101</v>
      </c>
      <c r="C35" s="5" t="n">
        <v>89293</v>
      </c>
      <c r="D35" s="5" t="n">
        <v>9829</v>
      </c>
    </row>
    <row r="36">
      <c r="A36" s="4" t="inlineStr">
        <is>
          <t>Other</t>
        </is>
      </c>
      <c r="B36" s="5" t="n">
        <v>-492</v>
      </c>
      <c r="C36" s="5" t="n">
        <v>-236</v>
      </c>
    </row>
    <row r="37">
      <c r="A37" s="4" t="inlineStr">
        <is>
          <t>Net cash provided by financing activities</t>
        </is>
      </c>
      <c r="B37" s="5" t="n">
        <v>118552</v>
      </c>
      <c r="C37" s="5" t="n">
        <v>600272</v>
      </c>
      <c r="D37" s="5" t="n">
        <v>679306</v>
      </c>
    </row>
    <row r="38">
      <c r="A38" s="4" t="inlineStr">
        <is>
          <t>Effect of exchange rate changes on cash</t>
        </is>
      </c>
      <c r="B38" s="5" t="n">
        <v>-1194</v>
      </c>
      <c r="C38" s="5" t="n">
        <v>1119</v>
      </c>
      <c r="D38" s="5" t="n">
        <v>-165</v>
      </c>
    </row>
    <row r="39">
      <c r="A39" s="4" t="inlineStr">
        <is>
          <t>Net (decrease) increase in cash, cash equivalents, and restricted cash</t>
        </is>
      </c>
      <c r="B39" s="5" t="n">
        <v>-416709</v>
      </c>
      <c r="C39" s="5" t="n">
        <v>290050</v>
      </c>
      <c r="D39" s="5" t="n">
        <v>320719</v>
      </c>
    </row>
    <row r="40">
      <c r="A40" s="4" t="inlineStr">
        <is>
          <t>Cash, cash equivalents, and restricted cash at beginning of year</t>
        </is>
      </c>
      <c r="B40" s="5" t="n">
        <v>726294</v>
      </c>
      <c r="C40" s="5" t="n">
        <v>436244</v>
      </c>
      <c r="D40" s="5" t="n">
        <v>115525</v>
      </c>
    </row>
    <row r="41">
      <c r="A41" s="4" t="inlineStr">
        <is>
          <t>Cash, cash equivalents, and restricted cash at end of year</t>
        </is>
      </c>
      <c r="B41" s="5" t="n">
        <v>309585</v>
      </c>
      <c r="C41" s="5" t="n">
        <v>726294</v>
      </c>
      <c r="D41" s="5" t="n">
        <v>436244</v>
      </c>
    </row>
    <row r="42">
      <c r="A42" s="3" t="inlineStr">
        <is>
          <t>Supplemental disclosures of non-cash investing and financing information:</t>
        </is>
      </c>
    </row>
    <row r="43">
      <c r="A43" s="4" t="inlineStr">
        <is>
          <t>Acquired lease liabilities arising from obtaining right-of-use assets</t>
        </is>
      </c>
      <c r="B43" s="5" t="n">
        <v>3142</v>
      </c>
      <c r="C43" s="5" t="n">
        <v>18775</v>
      </c>
      <c r="D43" s="5" t="n">
        <v>21861</v>
      </c>
    </row>
    <row r="44">
      <c r="A44" s="4" t="inlineStr">
        <is>
          <t>Stock-based compensation capitalized into ending inventory</t>
        </is>
      </c>
      <c r="B44" s="5" t="n">
        <v>1453</v>
      </c>
      <c r="C44" s="5" t="n">
        <v>1304</v>
      </c>
      <c r="D44" s="5" t="n">
        <v>1206</v>
      </c>
    </row>
    <row r="45">
      <c r="A45" s="4" t="inlineStr">
        <is>
          <t>Costs of property and equipment included in accounts payable, accrued, and other liabilities</t>
        </is>
      </c>
      <c r="B45" s="5" t="n">
        <v>18993</v>
      </c>
      <c r="C45" s="7" t="n">
        <v>8515</v>
      </c>
      <c r="D45" s="7" t="n">
        <v>10367</v>
      </c>
    </row>
    <row r="46">
      <c r="A46" s="4" t="inlineStr">
        <is>
          <t>Non-cash interest expense on liability related to the sale of future royalties capitalized into ending property, plant and equipment</t>
        </is>
      </c>
      <c r="B46" s="7" t="n">
        <v>46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104979</v>
      </c>
      <c r="C4" s="7" t="n">
        <v>85735</v>
      </c>
      <c r="D4" s="7" t="n">
        <v>81995</v>
      </c>
    </row>
    <row r="5">
      <c r="A5" s="4" t="inlineStr">
        <is>
          <t>Cost of sales</t>
        </is>
      </c>
    </row>
    <row r="6">
      <c r="A6" s="3" t="inlineStr">
        <is>
          <t>Employee Service Share Based Compensation Allocation Of Recognized Period Costs [Line Items]</t>
        </is>
      </c>
    </row>
    <row r="7">
      <c r="A7" s="4" t="inlineStr">
        <is>
          <t>Stock-based compensation expense</t>
        </is>
      </c>
      <c r="B7" s="5" t="n">
        <v>871</v>
      </c>
      <c r="C7" s="5" t="n">
        <v>827</v>
      </c>
      <c r="D7" s="5" t="n">
        <v>1084</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59097</v>
      </c>
      <c r="C10" s="5" t="n">
        <v>47949</v>
      </c>
      <c r="D10" s="5" t="n">
        <v>44205</v>
      </c>
    </row>
    <row r="11">
      <c r="A11" s="4" t="inlineStr">
        <is>
          <t>Selling, general and administrative</t>
        </is>
      </c>
    </row>
    <row r="12">
      <c r="A12" s="3" t="inlineStr">
        <is>
          <t>Employee Service Share Based Compensation Allocation Of Recognized Period Costs [Line Items]</t>
        </is>
      </c>
    </row>
    <row r="13">
      <c r="A13" s="4" t="inlineStr">
        <is>
          <t>Stock-based compensation expense</t>
        </is>
      </c>
      <c r="B13" s="7" t="n">
        <v>45011</v>
      </c>
      <c r="C13" s="7" t="n">
        <v>36959</v>
      </c>
      <c r="D13" s="7" t="n">
        <v>367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Awards - Fair Value of Stock Option Awards Granted Estimated Using Black-Scholes Option-Pricing Model (Details) - Stock Opt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years)</t>
        </is>
      </c>
      <c r="B4" s="4" t="inlineStr">
        <is>
          <t>6 years 21 days</t>
        </is>
      </c>
      <c r="C4" s="4" t="inlineStr">
        <is>
          <t>6 years 2 months 12 days</t>
        </is>
      </c>
      <c r="D4" s="4" t="inlineStr">
        <is>
          <t>6 years 2 months 19 days</t>
        </is>
      </c>
    </row>
    <row r="5">
      <c r="A5" s="4" t="inlineStr">
        <is>
          <t>Expected volatility</t>
        </is>
      </c>
      <c r="B5" s="4" t="inlineStr">
        <is>
          <t>60.00%</t>
        </is>
      </c>
      <c r="C5" s="4" t="inlineStr">
        <is>
          <t>61.00%</t>
        </is>
      </c>
      <c r="D5" s="4" t="inlineStr">
        <is>
          <t>61.00%</t>
        </is>
      </c>
    </row>
    <row r="6">
      <c r="A6" s="4" t="inlineStr">
        <is>
          <t>Risk-free interest rate</t>
        </is>
      </c>
      <c r="B6" s="4" t="inlineStr">
        <is>
          <t>1.00%</t>
        </is>
      </c>
      <c r="C6" s="4" t="inlineStr">
        <is>
          <t>0.80%</t>
        </is>
      </c>
      <c r="D6" s="4" t="inlineStr">
        <is>
          <t>2.40%</t>
        </is>
      </c>
    </row>
    <row r="7">
      <c r="A7" s="4" t="inlineStr">
        <is>
          <t>Expected 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Contribution Pension And Other Post Retirement Plans Disclosure [Abstract]</t>
        </is>
      </c>
    </row>
    <row r="4">
      <c r="A4" s="4" t="inlineStr">
        <is>
          <t>Contribution expenses</t>
        </is>
      </c>
      <c r="B4" s="6" t="n">
        <v>5.5</v>
      </c>
      <c r="C4" s="6" t="n">
        <v>4.3</v>
      </c>
      <c r="D4" s="6"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55314</v>
      </c>
      <c r="C4" s="7" t="n">
        <v>189449</v>
      </c>
      <c r="D4" s="7" t="n">
        <v>399709</v>
      </c>
    </row>
    <row r="5">
      <c r="A5" s="4" t="inlineStr">
        <is>
          <t>Foreign</t>
        </is>
      </c>
      <c r="B5" s="5" t="n">
        <v>-2333</v>
      </c>
      <c r="C5" s="5" t="n">
        <v>-4090</v>
      </c>
      <c r="D5" s="5" t="n">
        <v>-265</v>
      </c>
    </row>
    <row r="6">
      <c r="A6" s="4" t="inlineStr">
        <is>
          <t>Total loss before income taxes</t>
        </is>
      </c>
      <c r="B6" s="7" t="n">
        <v>452981</v>
      </c>
      <c r="C6" s="7" t="n">
        <v>185359</v>
      </c>
      <c r="D6" s="7" t="n">
        <v>3994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provision for income taxes:</t>
        </is>
      </c>
    </row>
    <row r="4">
      <c r="A4" s="4" t="inlineStr">
        <is>
          <t>State</t>
        </is>
      </c>
      <c r="B4" s="7" t="n">
        <v>-14</v>
      </c>
      <c r="C4" s="7" t="n">
        <v>15</v>
      </c>
      <c r="D4" s="7" t="n">
        <v>51</v>
      </c>
    </row>
    <row r="5">
      <c r="A5" s="4" t="inlineStr">
        <is>
          <t>International</t>
        </is>
      </c>
      <c r="B5" s="5" t="n">
        <v>1058</v>
      </c>
      <c r="C5" s="5" t="n">
        <v>1192</v>
      </c>
      <c r="D5" s="5" t="n">
        <v>1092</v>
      </c>
    </row>
    <row r="6">
      <c r="A6" s="4" t="inlineStr">
        <is>
          <t>Total current tax provision</t>
        </is>
      </c>
      <c r="B6" s="5" t="n">
        <v>1044</v>
      </c>
      <c r="C6" s="5" t="n">
        <v>1207</v>
      </c>
      <c r="D6" s="5" t="n">
        <v>1143</v>
      </c>
    </row>
    <row r="7">
      <c r="A7" s="3" t="inlineStr">
        <is>
          <t>Deferred tax provision:</t>
        </is>
      </c>
    </row>
    <row r="8">
      <c r="A8" s="4" t="inlineStr">
        <is>
          <t>State</t>
        </is>
      </c>
      <c r="D8" s="5" t="n">
        <v>2140</v>
      </c>
    </row>
    <row r="9">
      <c r="A9" s="4" t="inlineStr">
        <is>
          <t>Total deferred tax provision</t>
        </is>
      </c>
      <c r="D9" s="5" t="n">
        <v>2140</v>
      </c>
    </row>
    <row r="10">
      <c r="A10" s="4" t="inlineStr">
        <is>
          <t>Total provision for income taxes</t>
        </is>
      </c>
      <c r="B10" s="7" t="n">
        <v>1044</v>
      </c>
      <c r="C10" s="7" t="n">
        <v>1207</v>
      </c>
      <c r="D10" s="7" t="n">
        <v>32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f Provision for Income Taxes from Federal Statutory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D5" s="4" t="inlineStr">
        <is>
          <t>(0.50%)</t>
        </is>
      </c>
    </row>
    <row r="6">
      <c r="A6" s="4" t="inlineStr">
        <is>
          <t>Federal tax credits</t>
        </is>
      </c>
      <c r="B6" s="4" t="inlineStr">
        <is>
          <t>7.20%</t>
        </is>
      </c>
      <c r="C6" s="4" t="inlineStr">
        <is>
          <t>13.70%</t>
        </is>
      </c>
      <c r="D6" s="4" t="inlineStr">
        <is>
          <t>5.20%</t>
        </is>
      </c>
    </row>
    <row r="7">
      <c r="A7" s="4" t="inlineStr">
        <is>
          <t>Other</t>
        </is>
      </c>
      <c r="B7" s="4" t="inlineStr">
        <is>
          <t>0.50%</t>
        </is>
      </c>
      <c r="C7" s="4" t="inlineStr">
        <is>
          <t>(0.50%)</t>
        </is>
      </c>
      <c r="D7" s="4" t="inlineStr">
        <is>
          <t>(0.20%)</t>
        </is>
      </c>
    </row>
    <row r="8">
      <c r="A8" s="4" t="inlineStr">
        <is>
          <t>Premium on equity issuance</t>
        </is>
      </c>
      <c r="C8" s="4" t="inlineStr">
        <is>
          <t>2.20%</t>
        </is>
      </c>
    </row>
    <row r="9">
      <c r="A9" s="4" t="inlineStr">
        <is>
          <t>Nondeductible permanent items</t>
        </is>
      </c>
      <c r="B9" s="4" t="inlineStr">
        <is>
          <t>(0.80%)</t>
        </is>
      </c>
      <c r="C9" s="4" t="inlineStr">
        <is>
          <t>(0.90%)</t>
        </is>
      </c>
      <c r="D9" s="4" t="inlineStr">
        <is>
          <t>(0.40%)</t>
        </is>
      </c>
    </row>
    <row r="10">
      <c r="A10" s="4" t="inlineStr">
        <is>
          <t>Stock-based compensation</t>
        </is>
      </c>
      <c r="B10" s="4" t="inlineStr">
        <is>
          <t>1.30%</t>
        </is>
      </c>
      <c r="C10" s="4" t="inlineStr">
        <is>
          <t>0.90%</t>
        </is>
      </c>
      <c r="D10" s="4" t="inlineStr">
        <is>
          <t>(1.00%)</t>
        </is>
      </c>
    </row>
    <row r="11">
      <c r="A11" s="4" t="inlineStr">
        <is>
          <t>Uncertain tax positions</t>
        </is>
      </c>
      <c r="B11" s="4" t="inlineStr">
        <is>
          <t>(1.40%)</t>
        </is>
      </c>
      <c r="C11" s="4" t="inlineStr">
        <is>
          <t>(2.70%)</t>
        </is>
      </c>
      <c r="D11" s="4" t="inlineStr">
        <is>
          <t>(1.00%)</t>
        </is>
      </c>
    </row>
    <row r="12">
      <c r="A12" s="4" t="inlineStr">
        <is>
          <t>Change in valuation allowance</t>
        </is>
      </c>
      <c r="B12" s="4" t="inlineStr">
        <is>
          <t>(27.90%)</t>
        </is>
      </c>
      <c r="C12" s="4" t="inlineStr">
        <is>
          <t>(33.90%)</t>
        </is>
      </c>
      <c r="D12" s="4" t="inlineStr">
        <is>
          <t>(23.60%)</t>
        </is>
      </c>
    </row>
    <row r="13">
      <c r="A13" s="4" t="inlineStr">
        <is>
          <t>Foreign rate differential</t>
        </is>
      </c>
      <c r="B13" s="4" t="inlineStr">
        <is>
          <t>(0.10%)</t>
        </is>
      </c>
      <c r="C13" s="4" t="inlineStr">
        <is>
          <t>(0.50%)</t>
        </is>
      </c>
      <c r="D13" s="4" t="inlineStr">
        <is>
          <t>(0.30%)</t>
        </is>
      </c>
    </row>
    <row r="14">
      <c r="A14" s="4" t="inlineStr">
        <is>
          <t>Provision for income taxes</t>
        </is>
      </c>
      <c r="B14" s="4" t="inlineStr">
        <is>
          <t>(0.20%)</t>
        </is>
      </c>
      <c r="C14" s="4" t="inlineStr">
        <is>
          <t>(0.70%)</t>
        </is>
      </c>
      <c r="D14" s="4" t="inlineStr">
        <is>
          <t>(0.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ax Effect of Temporary Differences to Significant Portions of Deferred Tax Assets (Details) - USD ($) $ in Thousands</t>
        </is>
      </c>
      <c r="B1" s="2" t="inlineStr">
        <is>
          <t>Dec. 31, 2021</t>
        </is>
      </c>
      <c r="C1" s="2" t="inlineStr">
        <is>
          <t>Dec. 31, 2020</t>
        </is>
      </c>
      <c r="D1" s="2" t="inlineStr">
        <is>
          <t>Dec. 31, 2012</t>
        </is>
      </c>
      <c r="E1" s="2" t="inlineStr">
        <is>
          <t>Dec. 31, 2011</t>
        </is>
      </c>
    </row>
    <row r="2">
      <c r="A2" s="3" t="inlineStr">
        <is>
          <t>Deferred tax assets:</t>
        </is>
      </c>
    </row>
    <row r="3">
      <c r="A3" s="4" t="inlineStr">
        <is>
          <t>Loss carryforwards</t>
        </is>
      </c>
      <c r="B3" s="7" t="n">
        <v>306119</v>
      </c>
      <c r="C3" s="7" t="n">
        <v>222902</v>
      </c>
      <c r="D3" s="7" t="n">
        <v>200</v>
      </c>
      <c r="E3" s="7" t="n">
        <v>200</v>
      </c>
    </row>
    <row r="4">
      <c r="A4" s="4" t="inlineStr">
        <is>
          <t>Tax credits</t>
        </is>
      </c>
      <c r="B4" s="5" t="n">
        <v>218131</v>
      </c>
      <c r="C4" s="5" t="n">
        <v>184961</v>
      </c>
    </row>
    <row r="5">
      <c r="A5" s="4" t="inlineStr">
        <is>
          <t>Stock options</t>
        </is>
      </c>
      <c r="B5" s="5" t="n">
        <v>33564</v>
      </c>
      <c r="C5" s="5" t="n">
        <v>39154</v>
      </c>
    </row>
    <row r="6">
      <c r="A6" s="4" t="inlineStr">
        <is>
          <t>Accruals and reserves</t>
        </is>
      </c>
      <c r="B6" s="5" t="n">
        <v>25735</v>
      </c>
      <c r="C6" s="5" t="n">
        <v>24922</v>
      </c>
    </row>
    <row r="7">
      <c r="A7" s="4" t="inlineStr">
        <is>
          <t>Fixed assets and intangibles</t>
        </is>
      </c>
      <c r="B7" s="5" t="n">
        <v>18263</v>
      </c>
      <c r="C7" s="5" t="n">
        <v>7242</v>
      </c>
    </row>
    <row r="8">
      <c r="A8" s="4" t="inlineStr">
        <is>
          <t>Liability related to sale of future royalties</t>
        </is>
      </c>
      <c r="B8" s="5" t="n">
        <v>90826</v>
      </c>
      <c r="C8" s="5" t="n">
        <v>86664</v>
      </c>
    </row>
    <row r="9">
      <c r="A9" s="4" t="inlineStr">
        <is>
          <t>Basis difference in equity investments</t>
        </is>
      </c>
      <c r="B9" s="5" t="n">
        <v>3912</v>
      </c>
    </row>
    <row r="10">
      <c r="A10" s="4" t="inlineStr">
        <is>
          <t>Other</t>
        </is>
      </c>
      <c r="B10" s="5" t="n">
        <v>13060</v>
      </c>
      <c r="C10" s="5" t="n">
        <v>28642</v>
      </c>
    </row>
    <row r="11">
      <c r="A11" s="4" t="inlineStr">
        <is>
          <t>Gross deferred tax assets</t>
        </is>
      </c>
      <c r="B11" s="5" t="n">
        <v>709610</v>
      </c>
      <c r="C11" s="5" t="n">
        <v>594487</v>
      </c>
    </row>
    <row r="12">
      <c r="A12" s="4" t="inlineStr">
        <is>
          <t>Valuation allowance</t>
        </is>
      </c>
      <c r="B12" s="5" t="n">
        <v>-700669</v>
      </c>
      <c r="C12" s="5" t="n">
        <v>-561139</v>
      </c>
    </row>
    <row r="13">
      <c r="A13" s="4" t="inlineStr">
        <is>
          <t>Total deferred tax assets</t>
        </is>
      </c>
      <c r="B13" s="5" t="n">
        <v>8941</v>
      </c>
      <c r="C13" s="5" t="n">
        <v>33348</v>
      </c>
    </row>
    <row r="14">
      <c r="A14" s="3" t="inlineStr">
        <is>
          <t>Deferred tax liabilities:</t>
        </is>
      </c>
    </row>
    <row r="15">
      <c r="A15" s="4" t="inlineStr">
        <is>
          <t>Gross deferred tax liabilities</t>
        </is>
      </c>
      <c r="B15" s="5" t="n">
        <v>-42247</v>
      </c>
      <c r="C15" s="5" t="n">
        <v>-66654</v>
      </c>
    </row>
    <row r="16">
      <c r="A16" s="4" t="inlineStr">
        <is>
          <t>Net deferred tax liabilities</t>
        </is>
      </c>
      <c r="B16" s="5" t="n">
        <v>-33306</v>
      </c>
      <c r="C16" s="5" t="n">
        <v>-33306</v>
      </c>
    </row>
    <row r="17">
      <c r="A17" s="4" t="inlineStr">
        <is>
          <t>Right-of-use Lease Assets</t>
        </is>
      </c>
    </row>
    <row r="18">
      <c r="A18" s="3" t="inlineStr">
        <is>
          <t>Deferred tax liabilities:</t>
        </is>
      </c>
    </row>
    <row r="19">
      <c r="A19" s="4" t="inlineStr">
        <is>
          <t>Gross deferred tax liabilities</t>
        </is>
      </c>
      <c r="B19" s="5" t="n">
        <v>-8941</v>
      </c>
      <c r="C19" s="5" t="n">
        <v>-10329</v>
      </c>
    </row>
    <row r="20">
      <c r="A20" s="4" t="inlineStr">
        <is>
          <t>Basis Difference in Equity Investments</t>
        </is>
      </c>
    </row>
    <row r="21">
      <c r="A21" s="3" t="inlineStr">
        <is>
          <t>Deferred tax liabilities:</t>
        </is>
      </c>
    </row>
    <row r="22">
      <c r="A22" s="4" t="inlineStr">
        <is>
          <t>Gross deferred tax liabilities</t>
        </is>
      </c>
      <c r="C22" s="5" t="n">
        <v>-23019</v>
      </c>
    </row>
    <row r="23">
      <c r="A23" s="4" t="inlineStr">
        <is>
          <t>In-process Research and Development</t>
        </is>
      </c>
    </row>
    <row r="24">
      <c r="A24" s="3" t="inlineStr">
        <is>
          <t>Deferred tax liabilities:</t>
        </is>
      </c>
    </row>
    <row r="25">
      <c r="A25" s="4" t="inlineStr">
        <is>
          <t>Gross deferred tax liabilities</t>
        </is>
      </c>
      <c r="B25" s="7" t="n">
        <v>-33306</v>
      </c>
      <c r="C25" s="7" t="n">
        <v>-333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2</t>
        </is>
      </c>
      <c r="E2" s="2" t="inlineStr">
        <is>
          <t>Dec. 31, 2011</t>
        </is>
      </c>
    </row>
    <row r="3">
      <c r="A3" s="3" t="inlineStr">
        <is>
          <t>Tax Credit Carryforward [Line Items]</t>
        </is>
      </c>
    </row>
    <row r="4">
      <c r="A4" s="4" t="inlineStr">
        <is>
          <t>Deferred tax assets net operating loss carryforwards</t>
        </is>
      </c>
      <c r="B4" s="7" t="n">
        <v>306119000</v>
      </c>
      <c r="C4" s="7" t="n">
        <v>222902000</v>
      </c>
      <c r="D4" s="7" t="n">
        <v>200000</v>
      </c>
      <c r="E4" s="7" t="n">
        <v>200000</v>
      </c>
    </row>
    <row r="5">
      <c r="A5" s="4" t="inlineStr">
        <is>
          <t>Valuation allowance increased</t>
        </is>
      </c>
      <c r="B5" s="5" t="n">
        <v>139500000</v>
      </c>
      <c r="C5" s="5" t="n">
        <v>74300000</v>
      </c>
    </row>
    <row r="6">
      <c r="A6" s="4" t="inlineStr">
        <is>
          <t>Unrecognized tax benefits, income tax penalties and interest accrued</t>
        </is>
      </c>
      <c r="B6" s="5" t="n">
        <v>0</v>
      </c>
      <c r="C6" s="5" t="n">
        <v>0</v>
      </c>
    </row>
    <row r="7">
      <c r="A7" s="4" t="inlineStr">
        <is>
          <t>Undistributed earnings of foreign subsidiaries</t>
        </is>
      </c>
      <c r="B7" s="5" t="n">
        <v>4100000</v>
      </c>
    </row>
    <row r="8">
      <c r="A8" s="4" t="inlineStr">
        <is>
          <t>Federal</t>
        </is>
      </c>
    </row>
    <row r="9">
      <c r="A9" s="3" t="inlineStr">
        <is>
          <t>Tax Credit Carryforward [Line Items]</t>
        </is>
      </c>
    </row>
    <row r="10">
      <c r="A10" s="4" t="inlineStr">
        <is>
          <t>Deferred tax assets operating loss carryforwards subject to expiration</t>
        </is>
      </c>
      <c r="B10" s="7" t="n">
        <v>1085400000</v>
      </c>
      <c r="C10" s="5" t="n">
        <v>750200000</v>
      </c>
    </row>
    <row r="11">
      <c r="A11" s="4" t="inlineStr">
        <is>
          <t>Operating loss carryforwards expiration year</t>
        </is>
      </c>
      <c r="B11" s="4" t="inlineStr">
        <is>
          <t>2031</t>
        </is>
      </c>
    </row>
    <row r="12">
      <c r="A12" s="4" t="inlineStr">
        <is>
          <t>Tax credit carryforwards</t>
        </is>
      </c>
      <c r="B12" s="7" t="n">
        <v>22900000</v>
      </c>
      <c r="C12" s="5" t="n">
        <v>17700000</v>
      </c>
    </row>
    <row r="13">
      <c r="A13" s="4" t="inlineStr">
        <is>
          <t>Tax credit carryforwards expiration year</t>
        </is>
      </c>
      <c r="B13" s="4" t="inlineStr">
        <is>
          <t>2030</t>
        </is>
      </c>
    </row>
    <row r="14">
      <c r="A14" s="4" t="inlineStr">
        <is>
          <t>Deferred tax assets net operating loss carryforwards</t>
        </is>
      </c>
      <c r="D14" s="5" t="n">
        <v>3600000</v>
      </c>
      <c r="E14" s="5" t="n">
        <v>3600000</v>
      </c>
    </row>
    <row r="15">
      <c r="A15" s="4" t="inlineStr">
        <is>
          <t>Federal | Orphan Drug Credits [Member]</t>
        </is>
      </c>
    </row>
    <row r="16">
      <c r="A16" s="3" t="inlineStr">
        <is>
          <t>Tax Credit Carryforward [Line Items]</t>
        </is>
      </c>
    </row>
    <row r="17">
      <c r="A17" s="4" t="inlineStr">
        <is>
          <t>Deferred tax assets operating loss carryforwards subject to expiration</t>
        </is>
      </c>
      <c r="B17" s="7" t="n">
        <v>208100000</v>
      </c>
      <c r="C17" s="5" t="n">
        <v>179800000</v>
      </c>
    </row>
    <row r="18">
      <c r="A18" s="4" t="inlineStr">
        <is>
          <t>Operating loss carryforwards expiration year</t>
        </is>
      </c>
      <c r="B18" s="4" t="inlineStr">
        <is>
          <t>2031</t>
        </is>
      </c>
    </row>
    <row r="19">
      <c r="A19" s="4" t="inlineStr">
        <is>
          <t>State</t>
        </is>
      </c>
    </row>
    <row r="20">
      <c r="A20" s="3" t="inlineStr">
        <is>
          <t>Tax Credit Carryforward [Line Items]</t>
        </is>
      </c>
    </row>
    <row r="21">
      <c r="A21" s="4" t="inlineStr">
        <is>
          <t>Deferred tax assets operating loss carryforwards subject to expiration</t>
        </is>
      </c>
      <c r="B21" s="7" t="n">
        <v>777000000</v>
      </c>
      <c r="C21" s="5" t="n">
        <v>616800000</v>
      </c>
    </row>
    <row r="22">
      <c r="A22" s="4" t="inlineStr">
        <is>
          <t>Operating loss carryforwards expiration year</t>
        </is>
      </c>
      <c r="B22" s="4" t="inlineStr">
        <is>
          <t>2031</t>
        </is>
      </c>
    </row>
    <row r="23">
      <c r="A23" s="4" t="inlineStr">
        <is>
          <t>Tax credit carryforwards</t>
        </is>
      </c>
      <c r="B23" s="7" t="n">
        <v>44600000</v>
      </c>
      <c r="C23" s="7" t="n">
        <v>34500000</v>
      </c>
    </row>
    <row r="24">
      <c r="A24" s="4" t="inlineStr">
        <is>
          <t>Deferred tax assets net operating loss carryforwards</t>
        </is>
      </c>
      <c r="D24" s="7" t="n">
        <v>3600000</v>
      </c>
      <c r="E24" s="7" t="n">
        <v>36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7" t="n">
        <v>46662</v>
      </c>
      <c r="C4" s="7" t="n">
        <v>39954</v>
      </c>
      <c r="D4" s="7" t="n">
        <v>33727</v>
      </c>
    </row>
    <row r="5">
      <c r="A5" s="4" t="inlineStr">
        <is>
          <t>Additions based on tax positions related to current year</t>
        </is>
      </c>
      <c r="B5" s="5" t="n">
        <v>8542</v>
      </c>
      <c r="C5" s="5" t="n">
        <v>6950</v>
      </c>
      <c r="D5" s="5" t="n">
        <v>5575</v>
      </c>
    </row>
    <row r="6">
      <c r="A6" s="4" t="inlineStr">
        <is>
          <t>Additions for tax positions of prior years</t>
        </is>
      </c>
      <c r="B6" s="5" t="n">
        <v>356</v>
      </c>
      <c r="C6" s="5" t="n">
        <v>382</v>
      </c>
      <c r="D6" s="5" t="n">
        <v>652</v>
      </c>
    </row>
    <row r="7">
      <c r="A7" s="4" t="inlineStr">
        <is>
          <t>Reductions for tax positions of prior years</t>
        </is>
      </c>
      <c r="B7" s="5" t="n">
        <v>-200</v>
      </c>
      <c r="C7" s="5" t="n">
        <v>-624</v>
      </c>
    </row>
    <row r="8">
      <c r="A8" s="4" t="inlineStr">
        <is>
          <t>Balance at end of year</t>
        </is>
      </c>
      <c r="B8" s="7" t="n">
        <v>55360</v>
      </c>
      <c r="C8" s="7" t="n">
        <v>46662</v>
      </c>
      <c r="D8" s="7" t="n">
        <v>399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Aggregate Payments under Contractually Binding Manufacturing and Service Agreements (Details) - Manufacturing and Services $ in Thousands</t>
        </is>
      </c>
      <c r="B1" s="2" t="inlineStr">
        <is>
          <t>Dec. 31, 2021USD ($)</t>
        </is>
      </c>
    </row>
    <row r="2">
      <c r="A2" s="3" t="inlineStr">
        <is>
          <t>Commitments And Contingencies Disclosure [Line Items]</t>
        </is>
      </c>
    </row>
    <row r="3">
      <c r="A3" s="4" t="inlineStr">
        <is>
          <t>2022</t>
        </is>
      </c>
      <c r="B3" s="7" t="n">
        <v>19225</v>
      </c>
    </row>
    <row r="4">
      <c r="A4" s="4" t="inlineStr">
        <is>
          <t>2023</t>
        </is>
      </c>
      <c r="B4" s="7" t="n">
        <v>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 ion and Basis of Presentation Ultragenyx Pharmaceutical Inc.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The Company has four commercially approved products. Crysvita® (burosumab) is approved in the United States (U.S.) by the U.S. Food and Drug Administration (FDA) and in Canada for the treatment of X-linked hypophosphatemia (XLH) in adult and pediatric patients one year of age and older, and is approved in the European Union (EU) and the United Kingdom, for the treatment of XLH with radiographic evidence of bone disease in children one year of age and older, adolescents, and adults. In Brazil, Colombia, and Mexico, Crysvita is approved for treatment of XLH in adult and pediatric patients one year of age and older. Crysvita is also approved in the U.S. by the FDA for the treatment of fibroblast growth factor 23 (FGF23)-related hypophosphatemia in tumor-induced osteomalacia (TIO), associated with phosphaturic mesenchymal tumors that cannot be curatively resected or localized in adults and pediatric patients 2 years of age and older. The Company has also received FDA approval for Mepsevii® (vestronidase alfa), the first medicine approved for the treatment of children and adults with mucopolysaccharidosis VII (MPS VII), also known as Sly syndrome. In the European Union and the United Kingdom, Mepsevii is approved under exceptional circumstances for patients of all ages for the treatment of non-neurological manifestations of MPS VII. In Brazil, Mepsevii is approved for the treatment of MPS VII for patients of all ages. Dojolvi®, formerly known as UX007, is approved in the U.S., Canada, and Brazil for the treatment of pediatric and adult patients severely affected by long-chain fatty acid oxidation disorders (LC-FAOD). On January 7, 2022, the Company announced a collaboration with Regeneron Pharmaceuticals (Regeneron) to commercialize Evkeeza® (evinacumab) outside of the U.S. Evkeeza is approved in the U.S. and the European Economic Area (EEA) for the treatment of homozygous familial hypercholesterolemia (HoFH). In addition to the approved products, the Company has the following ongoing clinical development programs: • DTX401 is an adeno-associated virus 8 (AAV8) gene therapy product candidate for the treatment of patients with glycogen storage disease type Ia (GSDIa); • DTX301 is an AAV8 gene therapy product candidate in development for the treatment of patients with ornithine transcarbamylase (OTC) deficiency, the most common urea cycle disorder; • UX143 (setrusumab), which is subject to the Company's collaboration agreement with Mereo BioPharma 3 (Mereo), is a fully human monoclonal antibody that inhibits sclerostin, a protein that acts on a key bone-signaling pathway and inhibits the activity of bone-forming cells for the treatment of patients with osteogenesis imperfect (OI); • GTX-102 is an antisense oligonucleotide (ASO), which the Company is collaborating on the development with GeneTx Biotherapeutics LLC (GeneTx) for the treatment of Angelman syndrome, a debilitating and rare neurogenetic disorder caused by loss-of-function of the maternally inherited allele of the UBE3A gene; • UX701 is an AAV type 9 gene therapy designed to deliver stable expression of a truncated version of the ATP7B copper transporter following a single intravenous infusion to improve copper distribution and excretion from the body and reverse pathological findings of Wilson liver disease; and • UX053 is a messenger RNA (mRNA) product candidate designed for the treatment of patients with Glycogen Storage Disease Type III (GSDIII), a disease caused by a glycogen debranching enzyme (AGL) deficiency that results in glycogen accumulation in the liver and muscle.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at the Company will likely need to raise additional capital to fully implement its business plans. Through December 31, 2021, the Company has relied primarily on its sale of equity securities, its revenue from commercial products, its sale of future royalties, and strategic collaboration arrangements, to finance its operations. The Company will likely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454025</v>
      </c>
      <c r="C4" s="7" t="n">
        <v>-186566</v>
      </c>
      <c r="D4" s="7" t="n">
        <v>-402727</v>
      </c>
    </row>
    <row r="5">
      <c r="A5" s="3" t="inlineStr">
        <is>
          <t>Denominator:</t>
        </is>
      </c>
    </row>
    <row r="6">
      <c r="A6" s="4" t="inlineStr">
        <is>
          <t>Weighted-average shares used in computing net loss per share, basic and diluted</t>
        </is>
      </c>
      <c r="B6" s="5" t="n">
        <v>67795540</v>
      </c>
      <c r="C6" s="5" t="n">
        <v>60845550</v>
      </c>
      <c r="D6" s="5" t="n">
        <v>56576885</v>
      </c>
    </row>
    <row r="7">
      <c r="A7" s="4" t="inlineStr">
        <is>
          <t>Net loss per share, basic and diluted</t>
        </is>
      </c>
      <c r="B7" s="9" t="n">
        <v>-6.7</v>
      </c>
      <c r="C7" s="9" t="n">
        <v>-3.07</v>
      </c>
      <c r="D7" s="9" t="n">
        <v>-7.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Shares of Common Stock Equivalent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excluded from computation of diluted net loss per share</t>
        </is>
      </c>
      <c r="B4" s="5" t="n">
        <v>8217574</v>
      </c>
      <c r="C4" s="5" t="n">
        <v>8564311</v>
      </c>
      <c r="D4" s="5" t="n">
        <v>8132319</v>
      </c>
    </row>
    <row r="5">
      <c r="A5" s="4" t="inlineStr">
        <is>
          <t>Options to Purchase Common Stock, RSUs, and PSUs</t>
        </is>
      </c>
    </row>
    <row r="6">
      <c r="A6" s="3" t="inlineStr">
        <is>
          <t>Antidilutive Securities Excluded From Computation Of Earnings Per Share [Line Items]</t>
        </is>
      </c>
    </row>
    <row r="7">
      <c r="A7" s="4" t="inlineStr">
        <is>
          <t>Common stock equivalents excluded from computation of diluted net loss per share</t>
        </is>
      </c>
      <c r="B7" s="5" t="n">
        <v>8214063</v>
      </c>
      <c r="C7" s="5" t="n">
        <v>8532236</v>
      </c>
      <c r="D7" s="5" t="n">
        <v>7978666</v>
      </c>
    </row>
    <row r="8">
      <c r="A8" s="4" t="inlineStr">
        <is>
          <t>Common Stock Warrants</t>
        </is>
      </c>
    </row>
    <row r="9">
      <c r="A9" s="3" t="inlineStr">
        <is>
          <t>Antidilutive Securities Excluded From Computation Of Earnings Per Share [Line Items]</t>
        </is>
      </c>
    </row>
    <row r="10">
      <c r="A10" s="4" t="inlineStr">
        <is>
          <t>Common stock equivalents excluded from computation of diluted net loss per share</t>
        </is>
      </c>
      <c r="C10" s="5" t="n">
        <v>29449</v>
      </c>
      <c r="D10" s="5" t="n">
        <v>149700</v>
      </c>
    </row>
    <row r="11">
      <c r="A11" s="4" t="inlineStr">
        <is>
          <t>Employee Stock Purchase Plan</t>
        </is>
      </c>
    </row>
    <row r="12">
      <c r="A12" s="3" t="inlineStr">
        <is>
          <t>Antidilutive Securities Excluded From Computation Of Earnings Per Share [Line Items]</t>
        </is>
      </c>
    </row>
    <row r="13">
      <c r="A13" s="4" t="inlineStr">
        <is>
          <t>Common stock equivalents excluded from computation of diluted net loss per share</t>
        </is>
      </c>
      <c r="B13" s="5" t="n">
        <v>3511</v>
      </c>
      <c r="C13" s="5" t="n">
        <v>2626</v>
      </c>
      <c r="D13" s="5" t="n">
        <v>39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Total Accumulated Other Comprehensive income (Loss) (Details) - USD ($) $ in Thousands</t>
        </is>
      </c>
      <c r="B1" s="2" t="inlineStr">
        <is>
          <t>Dec. 31, 2021</t>
        </is>
      </c>
      <c r="C1" s="2" t="inlineStr">
        <is>
          <t>Dec. 31, 2020</t>
        </is>
      </c>
    </row>
    <row r="2">
      <c r="A2" s="3" t="inlineStr">
        <is>
          <t>Accumulated Other Comprehensive Income (Loss), Net of Tax [Abstract]</t>
        </is>
      </c>
    </row>
    <row r="3">
      <c r="A3" s="4" t="inlineStr">
        <is>
          <t>Cumulative foreign currency translation adjustment</t>
        </is>
      </c>
      <c r="B3" s="7" t="n">
        <v>-121</v>
      </c>
      <c r="C3" s="7" t="n">
        <v>429</v>
      </c>
    </row>
    <row r="4">
      <c r="A4" s="4" t="inlineStr">
        <is>
          <t>Unrealized gain (loss) on securities available-for-sale</t>
        </is>
      </c>
      <c r="B4" s="5" t="n">
        <v>-1283</v>
      </c>
      <c r="C4" s="5" t="n">
        <v>260</v>
      </c>
    </row>
    <row r="5">
      <c r="A5" s="4" t="inlineStr">
        <is>
          <t>Total accumulated other comprehensive income (loss)</t>
        </is>
      </c>
      <c r="B5" s="7" t="n">
        <v>-1404</v>
      </c>
      <c r="C5" s="7" t="n">
        <v>6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Regeneron $ in Millions</t>
        </is>
      </c>
      <c r="B1" s="2" t="inlineStr">
        <is>
          <t>Jan. 07, 2022USD ($)</t>
        </is>
      </c>
    </row>
    <row r="2">
      <c r="A2" s="3" t="inlineStr">
        <is>
          <t>Subsequent Event [Line Items]</t>
        </is>
      </c>
    </row>
    <row r="3">
      <c r="A3" s="4" t="inlineStr">
        <is>
          <t>Upfront payments of collaboration</t>
        </is>
      </c>
      <c r="B3" s="7" t="n">
        <v>30</v>
      </c>
    </row>
    <row r="4">
      <c r="A4" s="4" t="inlineStr">
        <is>
          <t>Eligible future milestone payments</t>
        </is>
      </c>
      <c r="B4" s="7" t="n">
        <v>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Consolidation The Consolidated Financial Statements include the accounts of Ultragenyx Pharmaceutical Inc. and its wholly owned subsidiaries. All intercompany balances and transactions have been eliminated.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amounts shown in the Consolidated Statements of Cash Flows (in thousands):
December 31,
2021 2020 2019
Cash and cash equivalents $ 307,584 $ 713,526 $ 433,584
Restricted cash included in prepaid expenses and — 10,847 161
Restricted cash included in other assets 2,001 1,921 2,499
Total cash, cash equivalents, and restricted cash $ 309,585 $ 726,294 $ 436,244 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Equity Investments In June 2019, the Company entered into an amendment to the Research Collaboration and License Agreement and an Equity Purchase Agreement with Arcturus Therapeutics Holdings Inc. (Arcturus). Pursuant to the Equity Purchase Agreement, the Company purchased 2,400,000 shares of Arcturus common stock and received an option to purchase an additional 600,000 shares of Arcturus common stock, which was exercised in May 2020. During the years ended December 31, 2021 and 2020 , the Company sold 1,700,000 shares and 800,000 shares, respectively, of Arcturus common stock . The Company elected to apply the fair value option to account for the equity investment in Arcturus. The option to purchase additional Arcturus stock was accounted for at fair value using the Black-Scholes option pricing method prior to the exercise of options. In October 2020, the Company entered into a Research Collaboration and License Agreement, Stock Purchase Agreement and Investor Agreement, with Solid Biosciences Inc. (Solid). Pursuant to the Stock Purchase Agreement, the Company purchased 7,825,797 shares of Solid’s common stock. The investment is being accounted at fair value based on quoted market prices. The changes in fair value of the equity investments are included in the Consolidated Statements of Operations. See “Note 7. License and Research Agreements” for additional details on the transaction. 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Effective January 1, 2020, the Company adopted Accounting Standards Update (ASU) 2016-13, Financial Instruments — Credit Losses, (Topic 326): Measurement of Credit Losses on Financial Instruments, which changed the impairment model for most financial assets and certain other instruments.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s ended December 31, 2021 and 2020.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 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Interest costs incurred during the construction of major capital projects are capitalized until the underlying asset is ready to be placed in service, at which point the interest costs are amortized as depreciation expense over the life of the underlying asset. Maintenance and repairs are charged to operations as incurred. Upon sale or retirement of assets, the cost and related accumulated depreciation or amortization are removed from the balance sheet and the resulting gain or loss, if any, is reflected in operations. The useful lives of property, plant, and equipment are as follows:
Research and development equipment 5 years
Furniture and office equipment 5 years
Computer equipment 3 years
Software 3 - 5 years
Land Not applicable
Leasehold improvements Shorter of lease term or estimated useful life Intangible Assets The Company’s intangible assets consist of acquired in-process research and development (IPR&amp;D) and contractual payments made for certain milestones achieved with collaboration partners. IPR&amp;D assets represent capitalized incomplete research projects that the Company acquired through business combinations. Such assets are initially measured at their acquisition date fair values and are tested for impairment, until the completion or abandonment of the associated research and development efforts. When development of the project is complete, which generally occurs when regulatory approval to market a product is obtained, the associated assets will be deemed finite-lived and will be amortized over a period that best reflects the economic benefits provided by these assets. The contractual payments made for certain milestones achieved was recorded as an intangible and are amortized over its estimated useful life. The Company tests its definite and indefinite-lived intangible assets for impairment annually during the fourth quarter and more frequently if events or changes in circumstances indicate that it is more likely than not that the asset is impaired. If it is determined that the asset becomes impaired, the carrying value is written down to its fair value with the related impairment charge recognized in Consolidated Statements of Operations in the period in which the impairment occurs. The Company has not recorded any impairments of intangible assets.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 Revenue Recognition Collaboration and license revenue The Company has certain license and collaboration agreements that are within the scope of Accounting Standards Codification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order to record collaboration revenue, the Company utilizes certain information from its collaboration partner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sold the right to receive certain royalty payments from net sales of Crysvita to RPI Finance Trust (RPI), an affiliate of Royalty Pharma, as further described in “Note 9. Liability Related to the Sale of Future Royalties”. The Company records the royalty revenue from the net sales of Crysvita in the applicable European territories on a prospective basis as non-cash royalty revenue in the Consolidated Statements of Operations over the term of th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8. Leases” for further disclosur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Stock compensation expense on awards expected to vest are recognized net of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19:07Z</dcterms:created>
  <dcterms:modified xmlns:dcterms="http://purl.org/dc/terms/" xmlns:xsi="http://www.w3.org/2001/XMLSchema-instance" xsi:type="dcterms:W3CDTF">2022-02-15T21:19:07Z</dcterms:modified>
</cp:coreProperties>
</file>